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Statements" sheetId="2" r:id="rId2"/>
    <s:sheet name="Interim Consolidated Statement3" sheetId="3" r:id="rId3"/>
    <s:sheet name="Interim Consolidated Balance Sh" sheetId="4" r:id="rId4"/>
    <s:sheet name="Interim Consolidated Balance S5" sheetId="5" r:id="rId5"/>
    <s:sheet name="Interim Consolidated Statement6" sheetId="6" r:id="rId6"/>
    <s:sheet name="Interim Consolidated Statement7" sheetId="7" r:id="rId7"/>
    <s:sheet name="Background and Description of t" sheetId="8" r:id="rId8"/>
    <s:sheet name="Basis of Presentation" sheetId="9" r:id="rId9"/>
    <s:sheet name="Recent Accounting Pronouncement" sheetId="10" r:id="rId10"/>
    <s:sheet name="Relationship with DuPont and Re" sheetId="11" r:id="rId11"/>
    <s:sheet name="Restructuring and Asset Related" sheetId="12" r:id="rId12"/>
    <s:sheet name="Sales of Assets and Businesses" sheetId="13" r:id="rId13"/>
    <s:sheet name="Other Income (Expense), Net" sheetId="14" r:id="rId14"/>
    <s:sheet name="Income Taxes" sheetId="15" r:id="rId15"/>
    <s:sheet name="Earnings Per Share of Common St" sheetId="16" r:id="rId16"/>
    <s:sheet name="Accounts and Notes Receivable -" sheetId="17" r:id="rId17"/>
    <s:sheet name="Inventories" sheetId="18" r:id="rId18"/>
    <s:sheet name="Property, Plant, and Equipment" sheetId="19" r:id="rId19"/>
    <s:sheet name="Goodwill and Other Intangible A" sheetId="20" r:id="rId20"/>
    <s:sheet name="Other Assets" sheetId="21" r:id="rId21"/>
    <s:sheet name="Debt" sheetId="22" r:id="rId22"/>
    <s:sheet name="Commitments and Contingent Liab" sheetId="23" r:id="rId23"/>
    <s:sheet name="Financial Instruments" sheetId="24" r:id="rId24"/>
    <s:sheet name="Long-Term Employee Benefits" sheetId="25" r:id="rId25"/>
    <s:sheet name="Stock-based Compensation" sheetId="26" r:id="rId26"/>
    <s:sheet name="Segment Information" sheetId="27" r:id="rId27"/>
    <s:sheet name="Guarantor Condensed Consolidati" sheetId="28" r:id="rId28"/>
    <s:sheet name="Recent Accounting Pronounceme29" sheetId="29" r:id="rId29"/>
    <s:sheet name="Restructuring and Asset Relat30" sheetId="30" r:id="rId30"/>
    <s:sheet name="Sales of Assets and Businesses " sheetId="31" r:id="rId31"/>
    <s:sheet name="Other Income (Expense), Net (Ta" sheetId="32" r:id="rId32"/>
    <s:sheet name="Earnings Per Share of Common 33" sheetId="33" r:id="rId33"/>
    <s:sheet name="Accounts and Notes Receivable34" sheetId="34" r:id="rId34"/>
    <s:sheet name="Inventories (Tables)" sheetId="35" r:id="rId35"/>
    <s:sheet name="Goodwill and Other Intangible36" sheetId="36" r:id="rId36"/>
    <s:sheet name="Other Assets (Tables)" sheetId="37" r:id="rId37"/>
    <s:sheet name="Debt (Tables)" sheetId="38" r:id="rId38"/>
    <s:sheet name="Commitments and Contingent Li39" sheetId="39" r:id="rId39"/>
    <s:sheet name="Financial Instruments (Tables)" sheetId="40" r:id="rId40"/>
    <s:sheet name="Long-Term Employee Benefits (Ta" sheetId="41" r:id="rId41"/>
    <s:sheet name="Stock-based Compensation (Table" sheetId="42" r:id="rId42"/>
    <s:sheet name="Segment Information (Tables)" sheetId="43" r:id="rId43"/>
    <s:sheet name="Guarantor Condensed Consolida44" sheetId="44" r:id="rId44"/>
    <s:sheet name="Background and Description of45" sheetId="45" r:id="rId45"/>
    <s:sheet name="Basis of Presentation (Details)" sheetId="46" r:id="rId46"/>
    <s:sheet name="Relationship with DuPont and 47" sheetId="47" r:id="rId47"/>
    <s:sheet name="Restructuring and Asset Relat48" sheetId="48" r:id="rId48"/>
    <s:sheet name="Restructuring and Asset Relat49" sheetId="49" r:id="rId49"/>
    <s:sheet name="Restructuring and Asset Relat50" sheetId="50" r:id="rId50"/>
    <s:sheet name="Restructuring and Asset Relat51" sheetId="51" r:id="rId51"/>
    <s:sheet name="Sales of Assets and Businesse52" sheetId="52" r:id="rId52"/>
    <s:sheet name="Sales of Assets and Businesse53" sheetId="53" r:id="rId53"/>
    <s:sheet name="Other Income (Expense), Net (Sc" sheetId="54" r:id="rId54"/>
    <s:sheet name="Income Taxes (Narrative) (Detai" sheetId="55" r:id="rId55"/>
    <s:sheet name="Earnings Per Share of Common 56" sheetId="56" r:id="rId56"/>
    <s:sheet name="Earnings Per Share of Common 57" sheetId="57" r:id="rId57"/>
    <s:sheet name="Accounts and Notes Receivable58" sheetId="58" r:id="rId58"/>
    <s:sheet name="Accounts and Notes Receivable59" sheetId="59" r:id="rId59"/>
    <s:sheet name="Inventories (Details)" sheetId="60" r:id="rId60"/>
    <s:sheet name="Property, Plant, and Equipment " sheetId="61" r:id="rId61"/>
    <s:sheet name="Goodwill and Other Intangible62" sheetId="62" r:id="rId62"/>
    <s:sheet name="Goodwill and Other Intangible63" sheetId="63" r:id="rId63"/>
    <s:sheet name="Goodwill and Other Intangible64" sheetId="64" r:id="rId64"/>
    <s:sheet name="Goodwill and Other Intangible65" sheetId="65" r:id="rId65"/>
    <s:sheet name="Other Assets (Details)" sheetId="66" r:id="rId66"/>
    <s:sheet name="Debt (Components of Long-Term D" sheetId="67" r:id="rId67"/>
    <s:sheet name="Debt (Senior Secured Credit Fac" sheetId="68" r:id="rId68"/>
    <s:sheet name="Debt (Senior Unsecured Notes) (" sheetId="69" r:id="rId69"/>
    <s:sheet name="Debt Debt (Repayment Amounts) (" sheetId="70" r:id="rId70"/>
    <s:sheet name="Debt Debt (Term Loans and Note " sheetId="71" r:id="rId71"/>
    <s:sheet name="Debt (Maturities and Fair Value" sheetId="72" r:id="rId72"/>
    <s:sheet name="Commitments and Contingent Li73" sheetId="73" r:id="rId73"/>
    <s:sheet name="Commitments and Contingent Li74" sheetId="74" r:id="rId74"/>
    <s:sheet name="Commitments and Contingent Li75" sheetId="75" r:id="rId75"/>
    <s:sheet name="Commitments and Contingent Li76" sheetId="76" r:id="rId76"/>
    <s:sheet name="Financial Instruments (Narrativ" sheetId="77" r:id="rId77"/>
    <s:sheet name="Financial Instruments (Schedule" sheetId="78" r:id="rId78"/>
    <s:sheet name="Long-Term Employee Benefits (Sc" sheetId="79" r:id="rId79"/>
    <s:sheet name="Long-Term Employee Benefits (Na" sheetId="80" r:id="rId80"/>
    <s:sheet name="Stock-based Compensation (Narra" sheetId="81" r:id="rId81"/>
    <s:sheet name="Stock-based Compensation (Stock" sheetId="82" r:id="rId82"/>
    <s:sheet name="Stock-based Compensation (Sto83" sheetId="83" r:id="rId83"/>
    <s:sheet name="Stock-based Compensation (Restr" sheetId="84" r:id="rId84"/>
    <s:sheet name="Stock-based Compensation (Perfo" sheetId="85" r:id="rId85"/>
    <s:sheet name="Segment Information (Narrative)" sheetId="86" r:id="rId86"/>
    <s:sheet name="Segment Information (Schedule o" sheetId="87" r:id="rId87"/>
    <s:sheet name="Segment Information (Reconcilia" sheetId="88" r:id="rId88"/>
    <s:sheet name="Guarantor Condensed Consolida89" sheetId="89" r:id="rId89"/>
    <s:sheet name="Guarantor Condensed Consolida90" sheetId="90" r:id="rId90"/>
    <s:sheet name="Guarantor Condensed Consolida91" sheetId="91" r:id="rId91"/>
  </s:sheets>
  <s:definedNames/>
  <s:calcPr calcId="124519" calcMode="auto" fullCalcOnLoad="1"/>
</s:workbook>
</file>

<file path=xl/sharedStrings.xml><?xml version="1.0" encoding="utf-8"?>
<sst xmlns="http://schemas.openxmlformats.org/spreadsheetml/2006/main" uniqueCount="829">
  <si>
    <t>Document and Entity Information - shares</t>
  </si>
  <si>
    <t>9 Months Ended</t>
  </si>
  <si>
    <t>Sep. 30, 2016</t>
  </si>
  <si>
    <t>Nov. 02, 2016</t>
  </si>
  <si>
    <t>Document and Entity Information [Abstract]</t>
  </si>
  <si>
    <t>Entity Registrant Name</t>
  </si>
  <si>
    <t>Chemours Co</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Interim Consolidated Statements of Operations (Unaudited) - USD ($) $ in Millions</t>
  </si>
  <si>
    <t>3 Months Ended</t>
  </si>
  <si>
    <t>Sep. 30, 2015</t>
  </si>
  <si>
    <t>Income Statement [Abstract]</t>
  </si>
  <si>
    <t>Net sales</t>
  </si>
  <si>
    <t>Cost of goods sold</t>
  </si>
  <si>
    <t>Gross profit</t>
  </si>
  <si>
    <t>Selling, general and administrative expense</t>
  </si>
  <si>
    <t>Research and development expense</t>
  </si>
  <si>
    <t>Restructuring and asset related charges, net</t>
  </si>
  <si>
    <t>Goodwill impairment</t>
  </si>
  <si>
    <t>Total expenses</t>
  </si>
  <si>
    <t>Equity in earnings of affiliates</t>
  </si>
  <si>
    <t>Interest expense, net</t>
  </si>
  <si>
    <t>Other income, net</t>
  </si>
  <si>
    <t>Income (loss) before income taxes</t>
  </si>
  <si>
    <t>Provision (benefit from) for income taxes</t>
  </si>
  <si>
    <t>Net income (loss)</t>
  </si>
  <si>
    <t>Less: Net income attributable to noncontrolling interests</t>
  </si>
  <si>
    <t>Net income (loss) attributable to Chemours</t>
  </si>
  <si>
    <t>Per share data</t>
  </si>
  <si>
    <t>Basic earnings (loss) per share of common stock (USD per share)</t>
  </si>
  <si>
    <t>[1]</t>
  </si>
  <si>
    <t>Diluted earnings per share of common stock (USD per share)</t>
  </si>
  <si>
    <t>Dividends per share of common stock (USD per share)</t>
  </si>
  <si>
    <t>Refer to Note 9 for information regarding the calculation of basic and diluted earnings per share.</t>
  </si>
  <si>
    <t>Interim Consolidated Statements of Comprehensive Income (Loss) (Unaudited) - USD ($) $ in Millions</t>
  </si>
  <si>
    <t>Statement of Comprehensive Income [Abstract]</t>
  </si>
  <si>
    <t>Net (loss) Income, pre-tax</t>
  </si>
  <si>
    <t>Net (loss) Income, tax</t>
  </si>
  <si>
    <t>Other comprehensive income (loss):</t>
  </si>
  <si>
    <t>Unrealized loss on net investment hedge, pre-tax</t>
  </si>
  <si>
    <t>Unrealized loss on net investment hedge, tax</t>
  </si>
  <si>
    <t>Unrealized loss on net investment hedge, after-tax</t>
  </si>
  <si>
    <t>Cumulative translation adjustments, pre-tax</t>
  </si>
  <si>
    <t>Cumulative translation adjustments, tax</t>
  </si>
  <si>
    <t>Cumulative translation adjustments, after-tax</t>
  </si>
  <si>
    <t>Pension benefit plans, net:</t>
  </si>
  <si>
    <t>Net loss, pre-tax</t>
  </si>
  <si>
    <t>Net loss, tax</t>
  </si>
  <si>
    <t>Net loss, after-tax</t>
  </si>
  <si>
    <t>Prior service benefit, pre-tax</t>
  </si>
  <si>
    <t>Prior service benefit, tax</t>
  </si>
  <si>
    <t>Prior service benefit, after-tax</t>
  </si>
  <si>
    <t>Effect of foreign exchange rates, pre-tax</t>
  </si>
  <si>
    <t>Effect of foreign exchange rates, tax</t>
  </si>
  <si>
    <t>Effect of foreign exchange rates, after-tax</t>
  </si>
  <si>
    <t>Amortization of prior service cost, pre-tax</t>
  </si>
  <si>
    <t>Amortization of prior service cost, tax</t>
  </si>
  <si>
    <t>Amortization of prior service cost, after tax</t>
  </si>
  <si>
    <t>Amortization of loss, pre-tax</t>
  </si>
  <si>
    <t>Amortization of loss, tax</t>
  </si>
  <si>
    <t>Amortization of loss, after tax</t>
  </si>
  <si>
    <t>Curtailment gain, pre-tax</t>
  </si>
  <si>
    <t>Curtailment gain, tax</t>
  </si>
  <si>
    <t>Curtailment gain, after-tax</t>
  </si>
  <si>
    <t>Pension benefit plans, net, pre-tax</t>
  </si>
  <si>
    <t>Pension benefit plans, net, tax</t>
  </si>
  <si>
    <t>Pension benefit plans, net, after-tax</t>
  </si>
  <si>
    <t>Other comprehensive income (loss), pre-tax</t>
  </si>
  <si>
    <t>Other comprehensive income (loss), tax</t>
  </si>
  <si>
    <t>Other comprehensive income (loss), after-tax</t>
  </si>
  <si>
    <t>Comprehensive income (loss), pre-tax</t>
  </si>
  <si>
    <t>Comprehensive income (loss), tax</t>
  </si>
  <si>
    <t>Comprehensive income (loss), after-tax</t>
  </si>
  <si>
    <t>Less: Comprehensive income (loss) attributable to noncontrolling Interests, pre-tax</t>
  </si>
  <si>
    <t>Less: Comprehensive income (loss) attributable to noncontrolling Interests, tax</t>
  </si>
  <si>
    <t>Less: Comprehensive income (loss) attributable to noncontrolling Interests, after-tax</t>
  </si>
  <si>
    <t>Comprehensive income (loss) attributable to Chemours, pre-tax</t>
  </si>
  <si>
    <t>Comprehensive income (loss) attributable to Chemours, tax</t>
  </si>
  <si>
    <t>Comprehensive income (loss) attributable to Chemours, after-tax</t>
  </si>
  <si>
    <t>These other comprehensive income (loss) components are included in the computation of net periodic benefit costs (refer to Note 18 for further information).</t>
  </si>
  <si>
    <t>Interim Consolidated Balance Sheets - USD ($) $ in Millions</t>
  </si>
  <si>
    <t>Dec. 31, 2015</t>
  </si>
  <si>
    <t>Assets</t>
  </si>
  <si>
    <t>Cash and cash equivalents</t>
  </si>
  <si>
    <t>Accounts and notes receivable - trade, net</t>
  </si>
  <si>
    <t>Inventories</t>
  </si>
  <si>
    <t>Prepaid expenses and other</t>
  </si>
  <si>
    <t>Total current assets</t>
  </si>
  <si>
    <t>Property, plant and equipment</t>
  </si>
  <si>
    <t>Less: Accumulated depreciation</t>
  </si>
  <si>
    <t>Net property, plant and equipment</t>
  </si>
  <si>
    <t>Goodwill</t>
  </si>
  <si>
    <t>Other intangible assets, net</t>
  </si>
  <si>
    <t>Investments in affiliates</t>
  </si>
  <si>
    <t>Other assets</t>
  </si>
  <si>
    <t>Total assets</t>
  </si>
  <si>
    <t>Current liabilities:</t>
  </si>
  <si>
    <t>Accounts payable</t>
  </si>
  <si>
    <t>Short-term borrowings and current maturities of long-term debt</t>
  </si>
  <si>
    <t>Other accrued liabilities</t>
  </si>
  <si>
    <t>Total current liabilities</t>
  </si>
  <si>
    <t>Long-term debt, net</t>
  </si>
  <si>
    <t>Deferred income taxes</t>
  </si>
  <si>
    <t>Other liabilities</t>
  </si>
  <si>
    <t>Total liabilities</t>
  </si>
  <si>
    <t>Commitments and contingent liabilities</t>
  </si>
  <si>
    <t xml:space="preserve"> </t>
  </si>
  <si>
    <t>Equity</t>
  </si>
  <si>
    <t>Common stock (par value $0.01 per share; 810,000,000 shares authorized; 181,720,722 shares issued and outstanding as of September 30, 2016)</t>
  </si>
  <si>
    <t>Additional paid in capital</t>
  </si>
  <si>
    <t>Retained earnings (accumulated deficit)</t>
  </si>
  <si>
    <t>Accumulated other comprehensive loss</t>
  </si>
  <si>
    <t>Total Chemours stockholders' equity</t>
  </si>
  <si>
    <t>Noncontrolling interests</t>
  </si>
  <si>
    <t>Total equity</t>
  </si>
  <si>
    <t>Total liabilities and equity</t>
  </si>
  <si>
    <t>Interim Consolidated Balance Sheet (Parenthetical)</t>
  </si>
  <si>
    <t>Sep. 30, 2016$ / sharesshares</t>
  </si>
  <si>
    <t>Statement of Financial Position [Abstract]</t>
  </si>
  <si>
    <t>Common stock, shares authorized (in shares)</t>
  </si>
  <si>
    <t>Common stock , par value (USD per share) | $ / shares</t>
  </si>
  <si>
    <t>Common stock, shares Issued (in shares)</t>
  </si>
  <si>
    <t>Common stock, shares outstanding (in shares)</t>
  </si>
  <si>
    <t>Interim Consolidated Statements of Stockholders' Equity (Unaudited) - USD ($) $ in Millions</t>
  </si>
  <si>
    <t>Total</t>
  </si>
  <si>
    <t>Common Stock [Member]</t>
  </si>
  <si>
    <t>DuPont Company Net Investment [Member]</t>
  </si>
  <si>
    <t>Additional Paid In Capital [Member]</t>
  </si>
  <si>
    <t>Accumulated Other Comprehensive Income (Loss) [Member]</t>
  </si>
  <si>
    <t>Retained Earnings (Accumulated Deficit) [Member]</t>
  </si>
  <si>
    <t>Noncontrolling Interests [Member]</t>
  </si>
  <si>
    <t>Shares, beginning balance at Dec. 31, 2014</t>
  </si>
  <si>
    <t>Total stockholders' equity, beginning balance at Dec. 31, 2014</t>
  </si>
  <si>
    <t>Increase (Decrease) in Stockholders' Equity [Roll Forward]</t>
  </si>
  <si>
    <t>Issuance of Common Stock at separation (in shares)</t>
  </si>
  <si>
    <t>Issuance of Common Stock at separation</t>
  </si>
  <si>
    <t>Common Stock issued - compensation plans (in shares)</t>
  </si>
  <si>
    <t>Establishment of pension plans, net and related accumulated other comprehensive income (loss)</t>
  </si>
  <si>
    <t>Dividends</t>
  </si>
  <si>
    <t>Non-cash debt exchange</t>
  </si>
  <si>
    <t>Cash provided at separation by DuPont</t>
  </si>
  <si>
    <t>Net transfers from DuPont, net of elimination of predecessor balances</t>
  </si>
  <si>
    <t>Other comprehensive income (loss)</t>
  </si>
  <si>
    <t>Stock based compensation</t>
  </si>
  <si>
    <t>Shares, ending balance at Sep. 30, 2015</t>
  </si>
  <si>
    <t>Total stockholders' equity, ending balance at Sep. 30, 2015</t>
  </si>
  <si>
    <t>Shares, beginning balance at Dec. 31, 2015</t>
  </si>
  <si>
    <t>Total stockholders' equity, beginning balance at Dec. 31, 2015</t>
  </si>
  <si>
    <t>Shares, ending balance at Sep. 30, 2016</t>
  </si>
  <si>
    <t>Total stockholders' equity, ending balance at Sep. 30, 2016</t>
  </si>
  <si>
    <t>Interim Consolidated Statements of Cash Flows (Unaudited) - USD ($) $ in Millions</t>
  </si>
  <si>
    <t>Operating activities</t>
  </si>
  <si>
    <t>Adjustments to reconcile net income (loss) to cash used for operating activities:</t>
  </si>
  <si>
    <t>Depreciation and amortization</t>
  </si>
  <si>
    <t>Amortization of debt issuance costs and discount</t>
  </si>
  <si>
    <t>Gain on sale of assets and business</t>
  </si>
  <si>
    <t>Deferred tax benefits</t>
  </si>
  <si>
    <t>Asset related charges</t>
  </si>
  <si>
    <t>Other operating charges and credits, net</t>
  </si>
  <si>
    <t>(Increase) decrease in operating assets:</t>
  </si>
  <si>
    <t>Inventories and other operating assets</t>
  </si>
  <si>
    <t>Decrease in operating liabilities:</t>
  </si>
  <si>
    <t>Accounts payable and other operating liabilities</t>
  </si>
  <si>
    <t>Cash provided by (used for) operating activities</t>
  </si>
  <si>
    <t>Investing activities</t>
  </si>
  <si>
    <t>Purchases of property, plant and equipment</t>
  </si>
  <si>
    <t>Proceeds from sales of assets and business, net of cash transferred</t>
  </si>
  <si>
    <t>Foreign exchange contract settlements</t>
  </si>
  <si>
    <t>Investment in affiliates</t>
  </si>
  <si>
    <t>Cash provided by (used for) investing activities</t>
  </si>
  <si>
    <t>Financing activities</t>
  </si>
  <si>
    <t>Proceeds from issuance of debt, net</t>
  </si>
  <si>
    <t>Debt repayments</t>
  </si>
  <si>
    <t>Deferred financing fees</t>
  </si>
  <si>
    <t>Dividends paid</t>
  </si>
  <si>
    <t>Net transfers (to) from DuPont</t>
  </si>
  <si>
    <t>Cash (used for) provided by financing activities</t>
  </si>
  <si>
    <t>Effect of exchange rate changes on cash and cash equivalents</t>
  </si>
  <si>
    <t>Increase in cash and cash equivalents</t>
  </si>
  <si>
    <t>Cash and cash equivalents at beginning of period</t>
  </si>
  <si>
    <t>Cash and cash equivalents at end of period</t>
  </si>
  <si>
    <t>Non-cash investing activities:</t>
  </si>
  <si>
    <t>Change in property, plant and equipment included in accounts payable</t>
  </si>
  <si>
    <t>Background and Description of the Business</t>
  </si>
  <si>
    <t>Organization, Consolidation and Presentation of Financial Statements [Abstract]</t>
  </si>
  <si>
    <t>Background and Description of the Business The Chemours Company (“Chemours” or the “Company”) delivers customized solutions with a wide range of industrial and specialty chemical products for markets including plastics and coatings, refrigeration and air conditioning, general industrial, mining and oil refining. Principal products include titanium dioxide (“TiO 2 ”), refrigerants, industrial fluoropolymer resins and sodium cyanide. Chemours consists of three reportable segments: Titanium Technologies, Fluoroproducts and Chemical Solutions. Chemours is globally operated with manufacturing facilities, sales centers, administrative offices and warehouses located throughout the world. Chemours' operations are primarily located in the United States (U.S.), Canada, Mexico, Brazil, the Netherlands, Belgium, China, Taiwan, Japan, Switzerland, Singapore, Hong Kong, India and France. During 2016, Chemours sold its Clean &amp; Disinfect product line (the “C&amp;D business”), Sulfur Products business (the “Sulfur business”) and its aniline facility in Beaumont, Texas, which collectively consisted of 10 production facilities from the Chemical Solutions segment. As of September 30, 2016 , Chemours consists of 25 production facilities globally, five dedicated to Titanium Technologies, 16 dedicated to Fluoroproducts, three dedicated to Chemical Solutions and one that supports multiple Chemours segments. Effective prior to the opening of trading on the New York Stock Exchange (“NYSE”) on July 1, 2015 (the “Distribution Date”), E. I. du Pont de Nemours and Company (“DuPont”) completed the previously announced separation of the businesses comprising DuPont’s Performance Chemicals reporting segment, and certain other assets and liabilities, into Chemours, a separate and distinct public company. The separation was completed by way of a distribution of all of the then-outstanding shares of common stock of Chemours through a dividend in kind of Chemours’ common stock (par value $0.01 ) to holders of DuPont common stock (par value $0.30 ) as of the close of business on June 23, 2015 (the “Record Date”). On the Distribution Date, each holder of DuPont's common stock received one share of Chemours’ common stock for every five shares of DuPont's common stock held on the Record Date. The separation was completed pursuant to a Separation Agreement and other agreements with DuPont related to the separation, including an Employee Matters Agreement, a Tax Matters Agreement, a Transition Services Agreement and an Intellectual Property Cross-License Agreement. These agreements govern the relationship between Chemours and DuPont following the separation and provided for the allocation of various assets, liabilities, rights and obligations. These agreements also include arrangements for transition services to be provided by DuPont to Chemours. Unless the context otherwise requires, references in these Notes to the Interim Consolidated Financial Statements to “we,” “us,” “our,” “Chemours” and the “Company” refer to The Chemours Company and its consolidated subsidiaries after giving effect to the separation.</t>
  </si>
  <si>
    <t>Basis of Presentation</t>
  </si>
  <si>
    <t>Basis of Presentation The accompanying interim consolidated financial statements have been prepared in accordance with generally accepted accounting principles in the United States of America (GAAP) for interim financial information. In the opinion of management, all adjustments (consisting of normal recurring adjustments) considered necessary for a fair statement of the results for interim periods have been included. Results for interim periods should not be considered indicative of results for a full year and the year-end consolidated balance sheet does not include all disclosures required by accounting principles generally accepted in the United States of America. As such, these interim consolidated financial statements should be read in conjunction with the consolidated financial statements and notes thereto included in the Company's Annual Report on Form 10-K for the year ended December 31, 2015 . Chemours did not operate as a separate, stand-alone entity for the full period covered by the 2015 interim consolidated financial statements. Prior to the separation on July 1, 2015, Chemours operations were included in DuPont's financial results in different legal forms, including but not limited to wholly-owned subsidiaries for which Chemours was the sole business, components of legal entities in which Chemours operated in conjunction with other DuPont businesses and a majority owned joint venture. For periods prior to July 1, 2015, the interim consolidated financial statements have been prepared from DuPont’s historical accounting records and are presented on a stand-alone basis as if the business operations had been conducted independently from DuPont. DuPont and its subsidiaries’ net investments in these operations are shown in lieu of Stockholders’ Equity in the interim consolidated financial statements for the period ended September 30, 2015 . The interim consolidated financial statements include the historical operations, assets and liabilities of the legal entities that were considered to comprise the Chemours business, including certain environmental remediation and litigation obligations for which Chemours has indemnified DuPont. All of the allocations and estimates in the interim consolidated financial statements prior to July 1, 2015 were based on assumptions that management believed were reasonable. However, the interim consolidated financial statements for the nine months ended September 30, 2015 included herein may not be indicative of the results of operations and cash flows of Chemours if it had been a separate, stand-alone entity during that period. The net transfers from DuPont in the Interim Consolidated Statements of Stockholders’ Equity for the nine months ended September 30, 2015 include a non-cash contribution from DuPont of $93 . This non-cash contribution occurred during physical separation activities at shared production facilities in the United States prior to the separation.</t>
  </si>
  <si>
    <t>Recent Accounting Pronouncements</t>
  </si>
  <si>
    <t>Recent Accounting Pronouncements In August 2016, the Financial Accounting Standards Board (FASB) issued various updates to the Accounting Standards Update (ASU) 2016-15, “Statement of Cash Flows (Topic 230): Classification of Certain Cash Receipts and Cash Payments,” which clarifies and amends certain cash receipts and cash payments presentation and classification in the statement of cash flows. The guidance is effective for public entities for fiscal years beginning after December 31, 2017, and interim periods within those fiscal years. The amendments should be applied using a retrospective transition method (unless impractical to do so) to each period presented and earlier application is permitted. Chemours is currently evaluating the impact of adopting this guidance but does not expect the adoption will have a significant impact on its cash flows. In March through May 2016, the FASB issued various updates to the ASU No. 2014-09, “Revenue from contracts with customers (Topic 606).” The additional updates provide further clarifications on certain objectives and application of the core principle of Topic 606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and services. The guidance is effective for public entities for annual and interim periods beginning after December 15, 2016 (original effective date), with one year deferral permitted from the original effective date. Chemours is currently evaluating the impact of adopting the guidance on its financial positions and results of operations and expects to adopt the guidance effective January 1, 2018. In March 2016, the FASB issued ASU No. 2016-09, “Compensation - Stock Compensation (Topic 718).” The update sets forth areas for simplification within several aspects of the accounting for shared-based payment transactions, including the income tax consequences, classification of awards as either equity or liabilities, and classification on the statement of cash flows. The amendments in this update are effective for fiscal periods, and interim periods within those fiscal years, beginning after December 15, 2016. Early adoption is permitted for any entity in any interim or annual period. Chemours is currently evaluating the impact of adopting this guidance but does not expect the adoption will have a significant impact on its financial position or results of operations. In February 2016, the FASB issued ASU No. 2016-02, “Leases (Topic 842),” which supersedes the leases requirements in Topic 840. The core principle of Topic 842 is that a lessee should recognize the assets and liabilities that arise from leases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A qualitative disclosure along with specific quantitative disclosures is required to provide enough information to supplement the amounts recorded in the financial statements so that users can understand more about the nature of an entity’s leasing activities. Lessees and lessors are required to recognize and measure leases at the beginning of the earliest period presented using a modified retrospective approach, which includes a number of optional practical expedients that entities may elect to apply. The amendments in this update are effective for fiscal years beginning after December 15, 2018, including interim periods within those fiscal years. Early application of the amendments in this update is permitted for all entities. Chemours is currently evaluating the impact of adopting this guidance on its financial position, results of operations and debt covenants. In April 2015, the FASB issued ASU 2015-05, “Customer’s Accounting for Fees Paid in a Cloud Computing Arrangement,” which provides guidance about whether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guidance is effective for annual periods, including interim periods within those annual periods, beginning after December 15, 2015, and early adoption is permitted. Chemours adopted this guidance effective January 1, 2016 prospectively to all arrangements entered into or materially modified after the effective date. The adoption did not have a significant impact on our financial position or results of operations. In February 2015, the FASB issued ASU No. 2015-02, “Consolidation (Topic 810): Amendments to the Consolidation Analysis.” The amendments modify the evaluation of whether limited partnerships and similar legal entities are variable interest entities (VIEs) or voting interest entities and eliminate the presumption that a general partner should consolidate a limited partnership. The amendment is effective for public business entities for fiscal years, and for interim periods within those fiscal years, beginning after December 15, 2015. Chemours adopted this guidance effective January 1, 2016 and the adoption did not change our consolidated entities, and therefore had no effect on our financial position, results of operations and cash flows.</t>
  </si>
  <si>
    <t>Relationship with DuPont and Related Entities</t>
  </si>
  <si>
    <t>Related Party Transactions [Abstract]</t>
  </si>
  <si>
    <t>Relationship with DuPont and Related Entities Prior to the separation, including the nine months ended September 30, 2015 , Chemours sold finished goods to DuPont and its non-Chemours businesses. Related party sales to DuPont recorded by Titanium Technologies, Fluoroproducts and Chemical Solutions for the nine months ended September 30, 2015 were $2 , $34 and $21 , respectively. Subsequent to the separation, beginning on July 1, 2015, transactions with DuPont businesses were not considered related party transactions. Also prior to the separation, DuPont incurred significant corporate costs for services provided to Chemours as well as other DuPont businesses. These costs included expenses for information systems, accounting, other financial services such as treasury and audit, purchasing, human resources, legal, facilities, engineering, corporate research and development, corporate stewardship, marketing and business analysis support. A portion of these costs benefited multiple or all DuPont businesses, including Chemours, and were allocated to Chemours and its reportable segments using methods based on proportionate formulas involving total costs or other various allocation methods that management considered consistent and reasonable. Other Chemours corporate costs are not allocated to the reportable segments and are reported in Corporate and Other. The allocated leveraged functional service expenses and general corporate expenses included in the Interim Consolidated Statements of Operations were $238 for the nine months ended September 30, 2015 , respectively, and were recorded within cost of goods sold, selling, general and administrative expense and research and development expense for $23 , $205 and $10 , respectively. Subsequent to the separation on July 1, 2015, transactions with DuPont businesses were not considered related party transactions. Accordingly, no costs from DuPont were allocated to Chemours for the three and nine months ended September 30, 2016 . Cash Management and Financing The separation agreement sets forth a process to true-up cash and working capital transferred to us from DuPont at separation. In January 2016, Chemours and DuPont entered into an agreement, contingent upon the credit agreement amendment (described in Note 15), which provided for the extinguishment of payment obligations of cash and working capital true-ups previously contemplated in the separation agreement. As a result, Chemours is no longer required to make any payments to DuPont, nor will DuPont make any payments to Chemours. In addition, the agreement set forth an advance payment by DuPont of approximately $190 , which Chemours received in February 2016, for certain specified goods and services that Chemours expects to provide to DuPont over twelve to fifteen months under existing agreements between the parties. The advance payment was recorded as deferred liability included in other accrued liabilities of the Interim Consolidated Balance Sheets and approximately $93 remains outstanding as of September 30, 2016 . Tax Matters Agreement The tax matters agreement that Chemours and DuPont entered into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DuPont is responsible for any U.S. federal, state and local taxes (and any related interest, penalties or audit adjustments) reportable on a consolidated, combined or unitary return that includes DuPont or any of its subsidiaries and Chemours and/or any of its subsidiaries for any periods or portions thereof ending on or prior to the date of the separation and Chemours is responsible for any U.S. federal, state, local and foreign taxes (and any related interest, penalties or audit adjustments) that are imposed on Chemours and/or any of its subsidiaries for all tax periods, whether before or after the date of the separation.</t>
  </si>
  <si>
    <t>Restructuring and Asset Related Charges, Net</t>
  </si>
  <si>
    <t>Restructuring Charges [Abstract]</t>
  </si>
  <si>
    <t>Restructuring and Asset Related Charges, Net For the three and nine months ended September 30, 2016 , Chemours recorded charges for restructuring and asset related charges as follows: Three months ended September 30, Nine months ended September 30, 2016 2015 2016 2015 Restructuring related charges: Employee separation charges 1 17 3 78 Decommissioning and other charges 13 — 38 — Asset related charges - Restructuring — 122 — 122 Total restructuring charges, net 14 139 41 200 Asset related charges - Impairment 1 46 45 104 45 Total restructuring and asset related charges, net $ 60 $ 184 $ 145 $ 245 1 The three and nine months ended September 30, 2016 include $46 of impairment charges related to the aniline facility in Pascagoula, Mississippi (see Note 12 for further information). The nine months ended September 30, 2016 also includes $58 impairment charges in connection with the sale of the Sulfur business (see Note 6 for further information). Charges for the three and nine months ended September 30, 2015 represent asset impairment related to the reactive metals manufacturing facility (see Note 12 for further information). The charges related to the restructuring programs impacted segment earnings for the three and nine months ended September 30, 2016 and 2015 as follows: Three months ended September 30, Nine months ended September 30, 2016 2015 2016 2015 Plant and product line closures 1 Titanium Technologies $ 5 $ 126 $ 24 $ 126 Fluoroproducts 1 10 6 10 Chemical Solutions 7 — 6 — Sub-total $ 13 $ 136 $ 36 $ 136 2015 Global restructuring 2 Titanium Technologies $ — $ 1 $ 2 $ 24 Fluoroproducts 1 1 3 26 Chemical Solutions — 1 — 14 Sub-total $ 1 $ 3 $ 5 $ 64 Total $ 14 $ 139 $ 41 $ 200 1 Includes charges related to employee separation, decommissioning and dismantling costs, and asset related charges in connection with the restructuring activities. 2 Includes approximately $13 related to Corporate overhead functions that was allocated to the segments for the three and nine months ended September 30, 2015 . Plant and product line closures Titanium Technologies Plant Closure: As a result of the decommissioning and dismantling activities related to the closure of the Edge Moor manufacturing plant in the U.S., the Company recorded charges of approximately $5 and $24 for the three and nine months ended September 30, 2016 , respectively, in the Titanium Technologies segment. The decommissioning, dismantling and removal activities will continue for the remainder of 2016 through early 2017 and the Company expects to incur additional charges of approximately $8 , which is lower than previously forecasted and will be expensed as incurred. Fluoroproducts Restructuring: The Company’s Fluoroproducts segment recorded charges of approximately $1 and $6 for the three and nine months ended September 30, 2016 , respectively, related to decommissioning, dismantling and removal activities on certain of its production lines in the U.S. The Company also expects to incur an additional $4 for dismantling and removal costs in the remainder of 2016 through early 2017, which will be expensed as incurred. The plant and product line closures for the Titanium Technologies and Fluoroproducts segments were implemented in the third quarter of 2015. As a result, in the three and nine months ended September 30, 2015 , we recorded restructuring charges of $126 in the Titanium Technologies segment, which consist of $114 related to the write-off of substantially all of the Edge Moor plant assets carrying value and $12 of employee separation charges. We also recorded restructuring charges of $10 in the Fluoroproducts segment, which consist of $8 property, plant and equipment accelerated depreciation and $2 of employee separation charges. RMS Closure: In the fourth quarter of 2015, the Company announced the closure of its Chemical Solutions segment’s Reactive Metals (RMS) manufacturing facility located in Niagara Falls, New York. The Company stopped production at its Niagara plant in September 2016 and immediately began decommissioning the plant. As a result, the Company incurred pre-tax charges of approximately $3 for contract termination and approximately $4 for decommissioning and other asset write-offs. An additional $11 for decommissioning and site redevelopment are expected to be incurred in the remainder of 2016 through 2018. Impairment charges of RMS related assets of approximately $45 were recorded in the third quarter of 2015 (see Note 12 for further information). 2015 Global restructuring Prior to the separation, in the second quarter of 2015, the Company implemented a restructuring plan, which resulted in a global workforce reduction of more than 430 positions and a pre-tax charge of $3 and $64 for employee separation costs in the three and nine months ended September 30, 2015 , respectively. The actions associated with these charges and related payments were substantially completed at September 30, 2016 . After the separation, in the fourth quarter of 2015, the Company announced an additional global workforce reduction of approximately 430 positions as part of its ongoing efforts to streamline and simplify its organizational structure and reduce costs. The Company recorded approximately $48 of employee separation costs during the fourth quarter of 2015. The Company also incurred additional $1 and $5 of employee separation costs for the three and nine months ended September 30, 2016 , respectively, in connection with this restructuring plan. The actions associated with these charges are expected to be completed by the end of 2016 and related payments are expected to be completed in 2017. The following table shows the change in the employee separation related liability account associated with the restructuring programs: Titanium Technologies Site Closures Fluoroproducts Lines Shutdown Chemical Solutions Site Closures 2015 Global Restructuring Total Balance as of December 31, 2015 $ 11 $ 2 $ 12 $ 73 $ 98 Charges (credits) to income for the nine months ended September 30, 2016 1 — (2 ) 5 3 Charges to liability accounts: Payments (6 ) (1 ) — (49 ) (56 ) Net currency translation and other adjustment 2 — — — (1 ) (1 ) Balance as of September 30, 2016 $ 5 $ 1 $ 10 $ 28 $ 44 1 Due to unexpected resignations of certain employees at the Company's Niagara site, approximately $2 of employee separation charges, related to the Chemical Solutions Niagara site closure, were reversed to income in the nine months ended September 30, 2016. 2 Amounts include net currency translation adjustment of less than $1 for the period presented and rounding differences. There are no significant outstanding liabilities related to the decommissioning and other restructuring related charges.</t>
  </si>
  <si>
    <t>Sales of Assets and Businesses</t>
  </si>
  <si>
    <t>Discontinued Operations and Disposal Groups [Abstract]</t>
  </si>
  <si>
    <t>Sales of Assets and Businesses On June 13, 2016, the Company entered into an asset purchase agreement with Veolia North America (“Veolia”), pursuant to which Veolia agreed to acquire the Sulfur business of Chemours’ Chemical Solutions segment for a purchase price of $325 in cash, subject to customary working capital and other adjustments, of which approximately $10 was received in May 2016. The Company completed the sale and received the remaining proceeds of approximately $311 on July 29, 2016, net of estimated working capital adjustments. Prior to the completion of the sale, in the second quarter of 2016, the Company recorded an impairment loss of approximately $58 in “Restructuring and asset related charges, net” of the Interim Consolidated Statement of Operations. When the sale was completed in the third quarter of 2016, the Company also recorded an additional pre-tax loss on sale of approximately $3 , net of a benefit from contract adjustments, in “Other income, net” of the Interim Consolidated Statement of Operations. The net book value of the assets and liabilities disposed in the period ended September 30, 2016 was $342 and $11 , respectively. The sale is still subject to certain customary post-closing conditions. On April 22, 2016, the Company entered into a stock and asset purchase agreement with LANXESS Corporation, (“Lanxess”), pursuant to which Lanxess agreed to acquire the C&amp;D business of Chemours’ Chemical Solutions segment by acquiring certain Chemours’ subsidiaries and assets for a purchase price of $230 in cash, subject to customary working capital and other adjustments. The Company completed the sale and received proceeds of $223 on August 31, 2016, net of working capital adjustments and approximately $2 of cash transferred. As a result, for the three and nine month period ended September 30, 2016 , the Company recorded a pre-tax gain of approximately $172 in “Other income, net” in the Interim Consolidated Statement of Operations. The net book values of the assets and liabilities disposed were $48 (including goodwill of $13 ) and $6 , respectively, and the Company incurred approximately $9 of transaction and other related charges. The sale is still subject to certain customary post-closing conditions. In November 2015, the Company signed a definitive agreement to sell its aniline facility in Beaumont, Texas to The Dow Chemical Company (“Dow”), and the net book value of the related asset group (including goodwill) was classified as assets held-for-sale at December 31, 2015 included in “Prepaid expenses and other” of the Consolidated Balance Sheet. The transaction closed on March 1, 2016 and Chemours received $140 in cash from Dow. The net book value of the assets disposed was $41 (including goodwill of $4 ), and the Company incurred approximately $11 of transaction and other related charges. As a result of this transaction, for the nine months ended September 30, 2016 , Chemours recognized a pre-tax gain of approximately $88 in the Chemical Solutions segment. The aggregate amount and major components of assets and liabilities disposed during the nine months ended September 30, 2016 are as follows: September 30, 2016 Current assets: Accounts receivables $ 22 Inventories 17 Total current assets 39 Property, plant and equipment, net 298 Goodwill 17 Other assets 136 Less: Impairment loss (58 ) Total non-current assets, net 393 Accounts payable and accrued liabilities 17 Net assets disposed $ 415</t>
  </si>
  <si>
    <t>Other Income (Expense), Net</t>
  </si>
  <si>
    <t>Other Income and Expenses [Abstract]</t>
  </si>
  <si>
    <t>Other Income (Expense), Net Three months ended September 30, Nine months ended September 30, 2016 2015 2016 2015 Leasing, contract services and miscellaneous income 1 $ 6 $ 10 $ 18 $ 14 Royalty income 2 3 3 11 10 Gain on sale of assets and businesses 3 169 — 258 — Exchange (losses) gains, net 4 (17 ) 44 (37 ) 47 Total other income, net $ 161 $ 57 $ 250 $ 71 1 Miscellaneous income includes accrued interest related to unrecognized tax benefits. 2 Royalty income is primarily for technology and trademark licensing. 3 The three and nine months ended September 30, 2016 includes a gain on sale of C&amp;D business and loss on sale of Sulfur business. The nine months ended September 30, 2016 also includes a gain on sale of aniline facility. See Note 6 for further details. 4 Exchange losses, net includes gains and losses on foreign currency forward contracts. See Note 17 for additional information.</t>
  </si>
  <si>
    <t>Income Taxes</t>
  </si>
  <si>
    <t>Income Tax Disclosure [Abstract]</t>
  </si>
  <si>
    <t>Income Taxes For the three months ended September 30, 2016 and 2015 , Chemours recorded a provision for income tax of $30 and a benefit from income tax of $78 , respectively, or an effective income tax rate of approximately 13% and 73% , respectively. For the nine months ended September 30, 2016 and 2015 , Chemours recorded a provision for income tax of $25 and a benefit from income tax of $63 , respectively, or an effective income tax rate of 9% and 94% , respectively. The $108 and $88 increase in provision for income tax for the three and nine months ended September 30, 2016 , respectively, and the corresponding changes in the effective income tax rates were primarily due to the Company’s geographical mix of earnings. The gain on the sale of assets and business (see Note 6) resulted in an increase in tax expense and a corresponding change in the effective income tax rate for the period ended September 30, 2016 as compared to the period ended September 30, 2015 . These increases in tax provision were partially offset by restructuring charges, asset impairments and foreign currency exchange losses recognized in the period ended September 30, 2016 .</t>
  </si>
  <si>
    <t>Earnings Per Share of Common Stock</t>
  </si>
  <si>
    <t>Earnings Per Share [Abstract]</t>
  </si>
  <si>
    <t>Earnings Per Share of Common Stock The table below shows a reconciliation of the numerator and denominator for basic and diluted earnings per share calculations for the periods indicated. Three months ended September 30, Nine months ended September 30, 2016 2015 2016 2015 Numerator: Net income (loss) attributable to Chemours $ 204 $ (29 ) $ 237 $ (4 ) Denominator: Weighted-average number of common shares outstanding- Basic 181,596,161 180,968,049 181,452,194 180,968,049 Dilutive effect of the company's employee compensation plans 1 1,932,395 — 1,089,738 — Weighted-average number of common shares outstanding - Diluted 1 183,528,556 180,968,049 182,541,932 180,968,049 1 Diluted earnings (loss) per share is calculated using net income (loss) available to common shareholders divided by diluted weighted-average shares of common shares outstanding during each period, which includes unvested restricted shares. Diluted earnings per share considers the impact of potentially dilutive securities except in periods in which there is a loss because the inclusion of the potential common shares would have an antidilutive effect. The following average number of stock options were antidilutive and, therefore, were not included in the diluted earnings per share calculation: Three months ended September 30, Nine months ended September 30, 2016 2015 2016 2015 Average number of stock options 7,224,473 8,401,821 7,760,665 8,401,821</t>
  </si>
  <si>
    <t>Accounts and Notes Receivable - Trade, Net</t>
  </si>
  <si>
    <t>Receivables [Abstract]</t>
  </si>
  <si>
    <t>Accounts and Notes Receivable – Trade, Net September 30, 2016 December 31, 2015 Accounts receivable—trade, net 1 $ 805 $ 759 VAT, GST and other taxes 2 58 68 Leases receivable—current 3 — 13 Other receivables 4 18 19 Total $ 881 $ 859 1 Accounts receivable – trade, net includes trade notes receivable and is net of allowances of $5 and $4 as of September 30, 2016 and December 31, 2015 , respectively. Allowances are equal to the estimated uncollectible amounts. 2 Value Added Tax (VAT) and Goods and Services Tax (GST). 3 Relates to Sulfur business which was included in the assets disposed as of September 30, 2016 . See Note 14 for information relating to direct financing leases. 4 Other receivables consist of advances and other deposits. Accounts and notes receivable are carried at amounts that approximate fair value. Bad debt expense was $7 for the three and nine months ended September 30, 2016 . Bad debt expense was less than $1 for the three and nine months ended September 30, 2015 .</t>
  </si>
  <si>
    <t>Inventory, Net [Abstract]</t>
  </si>
  <si>
    <t>Inventories September 30, 2016 December 31, 2015 Finished products $ 607 $ 613 Semi-finished products 162 172 Raw materials, stores and supplies 300 433 Subtotal 1,069 1,218 Adjustment of inventories to a last-in, first-out (LIFO) basis (223 ) (246 ) Total $ 846 $ 972 Inventory values, before LIFO adjustment, are generally determined by the average cost method, which approximates current cost. Inventories are valued under the LIFO method at substantially all of the U.S. locations, which comprised $577 and $ 744 or 54% and 61% of inventories before the LIFO adjustments at September 30, 2016 and December 31, 2015 , respectively. The remainder of inventory held in international locations and certain U.S. locations is valued under the average cost method.</t>
  </si>
  <si>
    <t>Property, Plant, and Equipment</t>
  </si>
  <si>
    <t>Property, Plant and Equipment [Abstract]</t>
  </si>
  <si>
    <t>Property, Plant and Equipment</t>
  </si>
  <si>
    <t>Property, Plant and Equipment Depreciation expense amounted to $72 and $210 for the three and nine months ended September 30, 2016 , respectively, and $69 and $198 for the three and nine months ended September 30, 2015 , respectively. Property, plant and equipment includes gross assets under capital leases of $4 at September 30, 2016 and $7 at December 31, 2015 . We evaluate long-lived assets and finite-lived identifiable intangible assets for impairment whenever events or changes in circumstances indicate that the carrying amount of an asset or asset groupings may not be recoverable. When undiscounted future cash flows are not expected to be sufficient to recover an asset’s carrying amount, the asset is written down to its fair value based on a discounted cash flow analysis utilizing market participant assumptions. During the three months ended September 30, 2016, the Company evaluated the carrying value of its aniline manufacturing facility in Pascagoula, Mississippi for recoverability given current business plans. The evaluation performed indicated that the carrying amount of this asset group was not recoverable when compared to the expected undiscounted cash flows. Based on management’s assessment of the fair value of the asset group, the Company determined that the carrying value of the Pascagoula aniline asset group exceeded its fair value and as a result, a $46 pre-tax impairment charge was recorded in the Chemical Solutions segment, which represents an impairment of substantially all of the remaining net book value of the Pascagoula aniline asset group. During the three months ended September 30, 2015, in connection with the strategic evaluation of the Chemical Solutions portfolio, excluding cyanides, the Company determined that the carrying value of its RMS manufacturing facility in Niagara, New York may not be recoverable given the strategic decision to discontinue investment in the business. An impairment evaluation was performed which indicated that the carrying amount of this asset group was not recoverable when compared to the expected undiscounted cash flows. Based on management’s assessment of the fair value of the asset group, the Company determined that the carrying value of the RMS asset group exceeded its fair value and as a result, a $45 pre-tax impairment charge was recorded in the Chemical Solutions segment, which represents an impairment of substantially all of the remaining net book value of RMS asset group. The fair value of the respective asset groups were determined using an income approach based on the present value of the estimated future cash flows. The key assumptions used included growth rates and cash flow projections, discount rate, tax rate and an estimated terminal value. The use of these unobservable inputs resulted in the fair value estimate being classified as a Level 3 asset measured at fair value on a nonrecurring basis subsequent to its original recognition. The impairment charges were recorded in “Restructuring and asset related charges, net” in the Interim Consolidated Statement of Operations in the period incurred.</t>
  </si>
  <si>
    <t>Goodwill and Other Intangible Assets, Net</t>
  </si>
  <si>
    <t>Goodwill and Intangible Assets Disclosure [Abstract]</t>
  </si>
  <si>
    <t>Goodwill and Other Intangible Assets, Net Goodwill: The following table summarizes changes in the carrying amount of goodwill by reportable segment as of September 30, 2016 : Titanium Technologies Fluoroproducts Chemical Solutions Total Balance as of December 31, 2015 $ 13 $ 85 $ 68 $ 166 Sale of business 1 — — (13 ) (13 ) Currency translation adjustments 2 — — — — Balance as of September 30, 2016 $ 13 $ 85 $ 55 $ 153 1 Represents goodwill disposed in connection with the sale of the C&amp;D business (See Note 6). 2 Net currency translation adjustment was less than $1 for the period presented. In the third quarter of 2015, in connection with the strategic evaluation of Chemical Solutions and goodwill allocation in its new reporting units, Chemours evaluated its Chemical Solution segment’s reporting units for impairment and determined that the estimated fair values of those reporting units, except for the Sulfur reporting unit, were substantially in excess of their carrying values, indicating that goodwill was not impaired. Chemours performed the second step of the impairment test for the Sulfur reporting unit and determined that the implied fair value of goodwill was lower than its carrying value, resulting in a full impairment of the Sulfur reporting unit's goodwill. As a result, Chemours recorded a $25 pre-tax impairment charge in the period ended September 30, 2015 in the Chemicals Solutions segment. Chemours tests goodwill for impairment at least annually on October 1; however, impairment tests are performed more frequently when events or changes in circumstances indicate that the asset may be impaired. Impairment exists when carrying value exceeds fair value. Evaluating goodwill for impairment is a two-step process. In the first step, Chemours compares the carrying value of net assets to the fair value of the related operations. If the fair value is determined to be less than the carrying value, a second step is performed to compute the amount of the impairment. Chemours estimates the fair value of its reporting units using the income approach based on the present value of estimated future cash flows, discounted at a risk-adjusted market rate, including a growth rate to calculate the terminal value. The Company’s forecasted future cash flows, which incorporate anticipated future revenue growth and related expenses to support the growth, were used to calculate fair value. The factors considered in determining the cash flows include: 1) macroeconomic conditions; 2) industry and market considerations; 3) costs of raw materials, labor or other costs having a negative effect on earnings and cash flows; 4) overall financial performance; and 5) other relevant entity-specific events. The discount rate used represents the weighted average cost of capital for the reporting units considering the risks and uncertainty inherent in the cash flows of the reporting units and in the internally developed forecasts. The implied fair value of the goodwill in step two was determined by allocating the fair value of the reporting units to all of the assets and liabilities as if the reporting units had been acquired in a business combination and its fair value was the purchase price paid to be acquired. The use of these unobservable inputs resulted in the fair value estimate being classified as a Level 3 asset measured at fair value on a nonrecurring basis subsequent to its original recognition. The determination of whether or not goodwill is impaired involves a significant level of judgment in the assumptions underlying the approaches used to determine the estimated fair value of our reporting units. Chemours believes that assumptions and rates used in the impairment assessment are reasonable. However, these assumptions are judgmental and variations in any assumptions could result in materially different calculations of fair value. The Company will continue to evaluate goodwill on an annual basis as of October 1,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Intangible Assets, Net: The following table summarizes the gross carrying amounts and accumulated amortization of other intangible assets by major class: September 30, 2016 December 31, 2015 Cost Accumulated Amortization Net Cost Accumulated Amortization Net Customer lists $ 9 $ (7 ) $ 2 $ 13 $ (10 ) $ 3 Patents 19 (17 ) 2 19 (17 ) 2 Purchased trademarks 5 (2 ) 3 5 (2 ) 3 Purchased and licensed technology 3 (2 ) 1 8 (6 ) 2 Other 1 10 — 10 — — — Total $ 46 $ (28 ) $ 18 $ 45 $ (35 ) $ 10 1 Represents non-cash favorable supply contracts acquired in connection with the sale of Sulfur business and recognized during the third quarter of 2016 based on the present value of the difference between their contractual cash flows and estimated cash flows had the contracts been executed at a determinable market price. These contract intangibles will be amortized to cost of goods sold over the remaining life of the supply contracts through 2021. The aggregate amortization expense for definite-lived intangible assets was approximately $1 and $2 for the three and nine months ended September 30, 2016 , respectively, and approximately $ 1 and $ 3 for the three and nine months ended September 30, 2015 , respectively. Definite-lived intangible assets are amortized over their estimated useful lives, generally for periods ranging from 5 to 20 years. There are no material indefinite-lived intangible assets. The estimated amortization for the remainder of 2016 and each of the succeeding four years is: Remainder of 2016 $ 1 2017 3 2018 3 2019 3 2020 2</t>
  </si>
  <si>
    <t>Other Assets</t>
  </si>
  <si>
    <t>Deferred Costs, Capitalized, Prepaid, and Other Assets Disclosure [Abstract]</t>
  </si>
  <si>
    <t>Other Assets September 30, 2016 December 31, 2015 Leases receivable - non-current 1 $ — $ 125 Capitalized repair and maintenance costs 106 149 Pension assets 2 180 138 Deferred income taxes 37 47 Miscellaneous 3 44 49 Total $ 367 $ 508 1 Relates to Sulfur business which was included in the assets disposed as of September 30, 2016 . See Direct Financing Leases below. 2 Pension assets represent the funded status of certain of the Company's long-term employee benefit plans. 3 Miscellaneous includes deferred financing fees related to the Revolving Credit Facility of $14 and $19 as of September 30, 2016 and December 31, 2015 , respectively. Direct Financing Leases Prior to the sale of the Sulfur business, Chemours had constructed fixed assets on land that it leased from third parties at two of its facilities in the U.S. (Borderland and Morses Mill). Management has analyzed these arrangements and determined these assets represent direct financing leases, whereby Chemours was the lessor of this equipment. Lease receivables were recorded, which represent the balance of the minimum future lease payments. The current portion of lease receivables was previously included in accounts and notes receivable - trade, net, as shown in Note 10 and the long-term portion was previously included in other assets, as shown above. These lease receivables were included in the sale of the Sulfur business that was completed as of September 30, 2016 (see Note 6).</t>
  </si>
  <si>
    <t>Debt</t>
  </si>
  <si>
    <t>Debt Disclosure [Abstract]</t>
  </si>
  <si>
    <t>Debt Long-term debt was comprised of the following at September 30, 2016 and December 31, 2015 : September 30, 2016 December 31, 2015 Long-term debt: Senior secured term loan $ 1,431 $ 1,493 Senior unsecured notes: 6.625%, due May 2023 1,234 1,350 7.00%, due May 2025 750 750 6.125%, due May 2023 (€322 at September 30, 2016 and €360 at December 31, 2015) 362 395 Other 19 26 Total 3,796 4,014 Less: Unamortized issue discount on senior secured term loan 6 7 Less: Unamortized debt issuance costs 45 53 Less: Current maturities 32 39 Total long-term debt $ 3,713 $ 3,915 Senior Secured Credit Facilities During the first quarter of 2016, Chemours and its Revolving Credit Facility lenders entered into a second amendment to the credit agreement that (a) replaced the total net leverage ratio financial covenant with a senior secured net leverage ratio financial covenant; (b) reduced the minimum levels required by the interest expense coverage ratio covenant; (c) increased the limits and extended the period of adding back the benefits of announced cost reduction initiatives in the determination of Consolidated EBITDA for the purposes of calculating the financial maintenance covenants; and (d) reduced the revolver commitment from $1,000 to $750 . As a result of the amendment, the Company recorded a charge of approximately $4 to write off a proportionate amount of unamortized debt issuance costs attributable to the reduction in revolver commitment, which was included in “Interest expense, net”. Fees and expenses of approximately $2 incurred in connection with the amendment were capitalized in “Other assets” of the Interim Consolidated Balance Sheets, which will be amortized to interest expense on a straight-line basis over the remaining term of the Revolving Credit Facility. The credit agreement contains financial covenants which, solely with respect to the Revolving Credit Facility as amended, require Chemours not to exceed a maximum senior secured net leverage ratio of 3.50 to 1.00 each quarter through December 31, 2016, 3.00 to 1.00 through June 30, 2017 and further decreasing by 0.25 to 1.00 every subsequent six months to 2.00 to 1.00 by January 1, 2019 and thereafter. Chemours is also required to maintain a minimum interest coverage ratio of 1.75 to 1.00 each quarter through June 30, 2017 and further increasing by 0.25 to 1.00 every subsequent six months to 3.00 to 1.00 by January 1, 2019 and thereafter. In addition, the credit agreement contains customary affirmative and negative covenants that, among other things, limit or restrict Chemours and its subsidiaries’ ability, subject to certain exceptions, to incur liens, merge, consolidate or sell, transfer or lease assets, make investments, pay dividends, transact with subsidiaries and incur indebtedness. The credit agreement also contains customary representations and warranties and events of default. Chemours was in compliance with its debt covenants as of September 30, 2016 . Senior Unsecured Notes Chemours entered into a registration rights agreement in connection with the issuance on May 12, 2015 of $1,350 aggregate principal amount of its 6.625% Senior Notes due 2023 (the “2023 Notes”), $750 aggregate principal amount of its 7.000% Senior Notes due 2025 (the “2025 Notes”) and €360 aggregate principal amount of its 6.125% Senior Notes due 2023 (the “Euro Notes,” and together with the 2023 Notes and the 2025 Notes, the “Notes”). Under the registration rights agreement, Chemours agreed to file with the SEC, a registration statement for the exchange of the Notes for new registered notes with identical terms. On March 18, 2016, Chemours filed a registration statement on Form S-4 with respect to the exchange offer. The registration statement was declared effective on April 12, 2016, and the exchange offer was completed on May 19, 2016. In addition, on May 5, 2016, the Euro Notes were listed for trading on the Global Exchange Market of the Irish Stock Exchange. Term Loans and Notes Repayments During the three and nine months ended September 30, 2016 , the Company repurchased portions of its senior secured term loans (“Term Loans”), 2023 Notes and Euro Notes with aggregate principal and cash payment amounts as follows: Three Months Ended September 30, 2016 Nine months ended September 30, 2016 Aggregate Principal Cash Payment Aggregate Principal Cash Payment Term Loans $ — $ — $ 50 $ 49 2023 Notes 73 70 116 107 Euro Notes 42 $ 39 42 $ 39 $ 115 $ 109 $ 208 $ 195 For the three and nine months period ended September 30, 2016 , we recorded in “Interest expense, net” of the Consolidated Statements of Operations a net gain on extinguishment of debt of $4 and $10 , respectively, net of approximately $1 and $3 charges related to the write-off of deferred financing costs associated with the extinguished debt, respectively. Subsequent to September 30, 2016 , the Company repurchased additional 2023 Notes with an aggregate principal amount of $76 for $75 in cash and additional Euro Notes with an aggregate principal amount of $31 for $29 in cash, completing approximately $315 in total long-term debt repurchases to date. Maturities There are no debt maturities prior to 2022, except, in accordance with the credit agreement, Chemours has required quarterly principal payments related to the Term Loan Facility equivalent to 1.00% per annum through March 2022, with the balance due at maturity. Term Loan principal maturities over the next five years are $4 for the remainder of 2016 and $15 in each year from 2017 to 2021. Debt maturities related to the Term Loans and the Notes in 2022 and beyond will be $3,698 . In addition, following the end of each fiscal year commencing on the year ended December 31, 2016, the Company is also required to make additional principal repayments, depending on leverage levels as defined in the credit agreement, equivalent to up to 50% of excess cash flow based on certain leverage targets with stepdowns to 25% and 0% as actual leverage decreases to below 3.00 to 1.00 leverage target. Debt Fair Value The fair values of the Term Loans, the 2023 Notes, the 2025 Notes and the Euro Notes at September 30, 2016 were approximately $1,423 , $1,208 , $736 and $333 , respectively. The estimated fair values of the Term Loans and the Notes are based on quotes received from third party brokers, and are classified as Level 2 in the fair value hierarchy.</t>
  </si>
  <si>
    <t>Commitments and Contingent Liabilities</t>
  </si>
  <si>
    <t>Commitments and Contingencies Disclosure [Abstract]</t>
  </si>
  <si>
    <t>Commitments and Contingent Liabilities Guarantees Chemours has directly guaranteed various obligations of customers, suppliers and other third parties. At September 30, 2016 and December 31, 2015 , the maximum potential amount of future (undiscounted) payments that Chemours could be required to make under the guarantees in the event of default by the guaranteed parties is approximately $8 and $8 , respectively. No amounts were accrued at September 30, 2016 and December 31, 2015 . Litigation In addition to the matters discussed below, Chemours, by virtue of its status as a subsidiary of DuPont prior to the separation, is subject to or required under the separation-related agreements executed prior to the separation to indemnify DuPont against various pending legal proceedings arising out of the normal course of the Chemours business including product liability, intellectual property, commercial, environmental and antitrust lawsuits. It is not possible to predict the outcome of these various proceedings. Except for the PFOA litigation for which a separate assessment is provided in this Note, while management believes it is reasonably possible that Chemours could incur losses in excess of the amounts accrued, if any, for the aforementioned proceedings, it does not believe any such loss would have a material impact on Chemours' consolidated financial position, results of operations or liquidity. With respect to the litigation matters discussed below, including PFOA litigation, management's estimate of the probability of loss in excess of the amounts accrued, if any, is addressed individually for each matter. In the event that DuPont seeks indemnification for adverse trial rulings or outcomes for any such matter relating to PFOA, these indemnification claims could materially adversely affect Chemours’ financial condition. Disputes between Chemours and DuPont may also arise with respect to indemnification matters, including disputes based on matters of law or contract interpretation, or related to the type of damages or liabilities for which indemnification may be sought. If and to the extent these disputes arise, they could materially adversely affect Chemours. (a) Asbestos At September 30, 2016 and December 31, 2015 , there were approximately 1,982 lawsuits and 2,212 lawsuits, respectively, pending against DuPont alleging personal injury from exposure to asbestos. These cases are pending in state and federal court in numerous jurisdictions in the U.S. and are individually set for trial. A small number of cases are pending outside the U.S. Most of the actions were brought by contractors who worked at sites between 1950 and the 1990s. A small number of cases involve similar allegations by DuPont employees. A limited number of the cases were brought by household members of contractors or DuPont employees. Finally, certain lawsuits allege personal injury as a result of exposure to DuPont products. At September 30, 2016 and December 31, 2015 , Chemours had an accrual of $44 related to this matter. Chemours reviews this estimate and related assumptions quarterly and annually updates the results of an approximate 20-year projection. Management believes that the likelihood is remote that Chemours would incur losses in excess of the amounts accrued in connection with this matter. (b) Benzene In the separation, DuPont assigned its Benzene docket to Chemours. At September 30, 2016 and December 31, 2015 , there are 26 and 29 cases, respectively, pending against DuPont alleging benzene-related illnesses.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Through DuPont, Chemours has received a claim by Phillips66 for indemnity and defense for two matters arising at a former DuPont / Conoco Texas site. Phillips66 seeks reimbursement for its settlement and fees in one matter and assumption of the defense in another. A benzene case (Hood v. DuPont) was tried to a verdict in Texas state court in October 2015. Plaintiffs alleged that Mr. Hood’s Acute Myelogenous Leukemia (AML) was the result of 24 years of occupational exposure to trace benzene found in DuPont automotive paint products and that DuPont negligently failed to warn him that its paints, reducers and thinners contained benzene that could cause cancer or leukemia. The jury found in the Plaintiffs’ favor awarding $6.9 in compensatory damages and $1.5 in punitive damages. In March 2016, acting on the Company's motion, the Court struck the punitive award. Through DuPont, Chemours has filed an appeal on the remaining award based upon substantial errors made at the trial court level. Plaintiffs have filed a cross appeal. Management believes that a loss is reasonably possible related to these matters; however, given the evaluation of each Benzene matter is highly fact driven and impacted by disease, exposure and other factors, a range of such losses cannot be reasonably estimated at this time. (c) PFOA Prior to the fourth quarter of 2014, the performance chemicals segment of DuPont made PFOA (collectively, perfluorooctanoic acids and its salts, including the ammonium salt) at its Fayetteville plant (Fayetteville, North Carolina)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Chemours had accruals of $17 and $20 related to the PFOA matters discussed below at September 30, 2016 and December 31, 2015 , respectively. The accruals include charges related to DuPont’s obligations under agreements with the U.S. Environmental Protection Agency (EPA) and voluntary commitments to the New Jersey Department of Environmental Protection (NJDEP). These obligations and voluntary commitments include surveying, sampling and testing drinking water in and around certain company sites offering treatment or an alternative supply of drinking water if tests indicate the presence of PFOA in drinking water at or greater than the national Health Advisory. A provisional health advisory level was set in 2009 at 0.4 parts per billion (ppb) that includes PFOA in drinking water. In May 2016, the EPA announced a health advisory level of 0.07 ppb that includes PFOA in drinking water. As a result, we recorded an additional $4 in the second quarter of 2016 based on management's best estimate of the impact of the new health advisory level on the company’s obligations to the EPA, which have expanded the testing and water supply commitments previously established. Based on prior testing, the Company has initiated additional testing and treatment in certain additional locations in and around Chambers Works and Washington Works plants. The Company will continue to work with the EPA regarding the extent of work that may be required with respect to these matters.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23 and made a payment of $70 , which class counsel designated to fund a community health project. Chemours, through DuPont,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Through DuPont, Chemours is obligated to fund up to $235 for a medical monitoring program for eligible class members and, in addition, administrative cost associated with the program, including class counsel fees. In January 2012, Chemours, through DuPont, put $1 in an escrow account to fund medical monitoring as required by the settlement agreement. The court-appointed Director of Medical Monitoring has established the program to implement the medical panel’s recommendations and the registration process, as well as eligibility screening, is ongoing. Diagnostic screening and testing has begun and associated payments to service providers are being disbursed from the escrow account. As of September 30, 2016 , less than $1 has been disbursed from the escrow account related to medical monitoring. In addition, under the settlement agreement, DuPont must continue to provide water treatment designed to reduce the level of PFOA in water to six area water districts and private well users. At separation, this obligation was assigned to Chemours, which is included in the accrual amounts recorded as of September 30, 2016 . Class members may pursue personal injury claims against DuPont only for those human diseases for which the C8 Science Panel determined a probable link exists. At September 30, 2016 and December 31, 2015 , there were approximately 3,500 lawsuits filed in various federal and state courts in Ohio and West Virginia, an increase of approximately 600 over year end 2014 . These lawsuits are consolidated in multi-district litigation (MDL) in Ohio federal court. Based on the information currently available to the Company, the majority of the lawsuits allege personal injury claims associated with high cholesterol and thyroid disease from exposure to PFOA in drinking water. There are 30 lawsuits alleging wrongful death. Although the majority of the plaintiffs in the MDL allege multiple diseases, the table below approximates the number of plaintiffs in each of the six probable link disease categories. Alleged Injury Approximate Number of Plaintiffs Kidney cancer 200 Testicular cancer 70 Ulcerative colitis 300 Preeclampsia 200 Thyroid disease 1,430 High cholesterol 1,340 In the third quarter of 2014, six plaintiffs from the MDL were selected for individual bellwether trials. All six bellwether cases in the MDL have now been tried, resolved, appealed or otherwise addressed. Two bellwether cases have been tried. The first case (Bartlett v. DuPont / kidney cancer) was tried to a verdict in October 2015. The jury found in favor of the plaintiff, awarding $1.1 in damages for negligence and $0.5 for emotional distress. The jury found that DuPont’s conduct did not warrant punitive damages. A second case (Freeman v. DuPont / testicular cancer) was tried to verdict in July 2016. The jury found in favor of the plaintiff awarding $5.1 in compensatory damages and $0.5 in punitive damages and attorneys’ fees. Plaintiff’s counsel alleges that they are entitled to at least $6.9 in attorneys’ fees and costs for the Freeman trial. The Court will make a determination after post-trial submissions by the parties. The Court’s determination will be subject to appeal. Court rulings made before and during both trials resulted in several significant grounds for appeal and an appeal to the Sixth Circuit has been filed for the first case. This appeal is scheduled for oral arguments on December 9, 2016. The Company, through DuPont, is pursuing post-trial motions and appeals for the second case. Three bellwether PFOA cases were settled in 2016 as trial approached. These cases (Wolf v. DuPont / ulcerative colitis, Dowdy v. DuPont / kidney cancer, Baker v. DuPont / kidney cancer) were settled for amounts well below the incremental cost of preparing for trials. To date, the settlements have been individually and in aggregate immaterial to the Company. The final case (Pugh v. DuPont / ulcerative colitis) was removed from the bellwethers when it was determined that the plaintiff did not suffer from the alleged disease. The trial court announced that, starting in May 2017, 40 individual plaintiff trials will be scheduled for a 12-month period. Following the conclusion of the six bellwether cases, on July 19, 2016, the court moved two of the 40 matters (Vigneron v. DuPont / testicular cancer and Moody v. DuPont / testicular cancer) forward and set the cases for trial on November 14, 2016 and January 17, 2017, respectively. The trial court’s multi-year plan pertains only to the approximately 270 cases claiming cancer. Based on the current plan, the remaining cases, comprising approximately 93% of the docket, will remain inactive. A confidential mediation process that the court established early in this MDL is ongoing and expected to continue as the litigation proceeds. Chemours, through DuPont, denies the allegations in these lawsuits and is defending itself vigorously. No other claims have been settled or resolved during the periods presented. DuPont is the named defendant in each of these cases and is directly liable for any judgment. If DuPont were to claim that it is entitled to indemnification from Chemours as to some or all of any judgment, Chemours retains its defenses to such claims. PFOA Summary While it is probable that the Company will incur costs related to the medical monitoring program discussed above, such costs cannot be reasonably estimated due to uncertainties surrounding the level of participation by eligible class members and the scope of testing. Chemours believes that it is probable that it could incur losses related to the MDL in Ohio federal court discussed above but a range of such losses cannot be reasonably estimated at this time. Given the wide range of outcomes associated with the six initial cases in the MDL as discussed above, including two cases that have been or will be appealed, the Company does not believe activity to date provides a reasonable basis to derive a range of loss for the remaining lawsuits still pending in the MDL in total or by category of claim. The possible range of loss is unpredictable and involves significant uncertainty due to the uniqueness of the individual MDL plaintiff's claims and the defenses to those claims, both as to potential liability and damages on an individual claim basis, and numerous unsettled legal issues, among other factors, such as general versus specific causation, lack of specific fact discovery allowed to date on vast majority of the cases, lack of validation of basic facts associated with plaintiffs and related claims, and the two bellwether cases tried to verdict to date did not inform of the many salient facts and legal issues needed for assessment of the other cases. The appellate courts will rule on both matters that have been tried. The Company believes there are strong common and individual grounds for appealing these verdicts and, if any such verdict is overturned, any subsequent verdict relying on such overturned ruling would likely also be overturned. In addition, as noted above, Chemours retains its defenses to related indemnification claims that may be received from DuPont. The trials and appeals of the MDL matters will occur over the course of many years. Significant unfavorable outcomes in a number of cases in the MDL could have a material adverse effect on Chemours' consolidated financial position, results of operations or liquidity. (d) U.S. Smelter and Lead Refinery, Inc. In October 2016, a putative class action was filed against Chemours by area residents concerning the U.S. Smelter and Lead Refinery multi-party Superfund site in East Chicago, Indiana under the Comprehensive Environmental Response Compensation and Liability Act (“CERCLA”) with trespass and negligence causes of action seeking reimbursement for temporary housing, relocation, loss of use and other costs and damages. DuPont has requested that Chemours defend and indemnify it on this matter and a second matter alleging claims including personal injury to 13 area residents. Management believes a loss is reasonably possible but not estimable at this time. At separation, DuPont assigned Chemours its former plant site, which is located south of the residential portion of the Superfund area, and its responsibility for the environmental remediation at the Superfund site. Environmental Chemours, by virtue of its status as a subsidiary of DuPont prior to the separation, is subject to contingencies pursuant to environmental laws and regulations that in the future may require further action to correct the effects on the environment of prior disposal practices or releases of chemical substances by Chemours or other parties. Chemours accrues for environmental remediation activities consistent with the policy set forth in Note 3 to the consolidated financial statements in our Annual Report on Form 10-K. Much of this liability results from the CERCLA (often referred to as Superfund), the Resource Conservation and Recovery Act (“RCRA”) and similar state and global laws. These laws require Chemours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ies. At September 30, 2016 and December 31, 2015 , the Interim Consolidated Balance Sheets included a liability relating to these matters of $281 and $290 , respectively, which, in management’s opinion, is appropriate based on existing facts and circumstances. The average time frame over which the accrued or presently unrecognized amounts may be paid, based on past history, is estimated to be 15 to 20 years .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other potentially responsible parties. Therefore, considerable uncertainty exists with respect to environmental remediation costs and, under adverse changes in circumstances, the potential liability may range up to approximately $600 above the amount accrued at September 30, 2016 . Based on existing facts and circumstances, management does not believe that any loss related to remediation activities at any individual site, in excess of amounts accrued, will have a material impact on the financial position, liquidity or results of operations of Chemours. Pompton Lakes At September 30, 2016 and December 31, 2015 , included in the environmental remediation liabilities recorded on the balance sheet are accruals related to activities at Chemours’ site in Pompton Lakes, New Jersey of $84 and $87 , respectively. Management believes that it is reasonably possible that remediation activities at this site could range up to $119 including previously accrued amounts. During the twentieth century, blasting caps, fuses and related materials were manufactured at Pompton Lakes. Operating activities at the site were ceased in the mid-1990s. Primary contaminants in the soil and sediments are lead and mercury. Ground water contaminants include volatile organic compounds. Under the authority of the EPA and the NJDEP, remedial actions at the site are focused on investigating and cleaning up the area. Ground water monitoring at the site is ongoing and Chemours, through DuPont, has installed and continues to install vapor mitigation systems at residences within the ground water plume. In addition, Chemours is further assessing ground water conditions. In June 2015, the EPA issued a modification to the site's RCRA permit that requires Chemours to dredge mercury contamination from a 36 acre area of the lake and remove sediment from two other areas of the lake near the shoreline. Chemours expects to spend about $50 over the next two to three years, which is included in the remediation accrual as of September 30, 2016 , in connection with remediation activities at Pompton Lakes, including activities related to the EPA’s final plan. The remediation activities commenced when permits and implementation plans were approved in May 2016.</t>
  </si>
  <si>
    <t>Financial Instruments</t>
  </si>
  <si>
    <t>Derivative Instruments and Hedging Activities Disclosure [Abstract]</t>
  </si>
  <si>
    <t>Financial Instruments Derivative Instruments Foreign Currency Forward Contracts Chemours uses foreign currency forward contracts to reduce its net exposure, by currency, related to non-functional currency-denominated monetary assets and liabilities of its operations so that exchange gains and losses resulting from exchange rate changes are minimized. These derivative instruments are not part of a cash flow hedge program or a fair value hedge program, and have not been designated as a hedge. Although all of the forward contracts are subject to an enforceable master netting agreement, Chemours has elected to present the derivative assets and liabilities on a gross basis on the balance sheets. No collateral has been required for these contracts. All gains and losses resulting from the revaluation of the derivative assets and liabilities are recognized in “other income (expense), net” in the statements of operations during the period in which they occurred. At September 30, 2016 , there were 61 foreign currency forward contracts outstanding with an aggregate gross notional value of $444 . Chemours recognized in “Other income, net” of the Interim Consolidated Statements of Operations net loss of $2 and $2 for the three and nine month periods ended September 30, 2016 , respectively, and net gains of $66 and $78 for the three and nine months ended September 30, 2015 , respectively. Net Investment Hedge - Foreign Currency Borrowings Beginning July 1, 2015, Chemours designated its €360 Euro Notes (see Note 15) as a hedge of its net investments in certain of its international subsidiaries that use the Euro as functional currency in order to reduce the volatility in stockholders’ equity caused by the changes in foreign currency exchange rates of the Euro with respect to the U.S. Dollar. Chemours uses the spot method to measure the effectiveness of the net investment hedge. Under this method, for each reporting period, the change in the carrying value of the Euro Notes due to remeasurement of the effective portion is reported in accumulated other comprehensive income on the balance sheet and the remaining change in the carrying value of the ineffective portion, if any, is recognized in “other income (expense), net” in the statements of operations. Chemours evaluates the effectiveness of its net investment hedge quarterly. Chemours did not record any ineffectiveness for the three and nine months ended September 30, 2016 . The Company recognized a loss of $6 and $9 for the three and nine months ended September 30, 2016 , respectively, and a gain of less than $1 for the three and nine months ended September 30, 2015 on its net investment hedges in accumulated other comprehensive income (loss) (“AOCI”). The amount of net investment hedge gains (loss) released from AOCI and charged to “Other income, net” of the Interim Consolidated Statement of Operations, in connection with the repurchase of portion of the Euro Notes in the third quarter of 2016, was insignificant. Fair Value of Derivative Instruments The table below presents the fair value of Chemours’ derivative assets and liabilities within the fair value hierarchy: Fair Value Using Level 2 Inputs Balance Sheet Location September 30, 2016 December 31, 2015 Asset derivatives: Foreign currency forward contracts Accounts and notes receivable - trade, net $ 1 $ 2 Total asset derivatives $ 1 $ 2 Liability derivatives Foreign currency forward contracts Other accrued liabilities $ 2 $ 2 Total liability derivatives $ 2 $ 2 We classify our foreign currency forward contracts as Level 2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subjected to tolerance/quality checks.</t>
  </si>
  <si>
    <t>Long-Term Employee Benefits</t>
  </si>
  <si>
    <t>General Discussion of Pension and Other Postretirement Benefits [Abstract]</t>
  </si>
  <si>
    <t>Long-Term Employee Benefits The components of net periodic benefit cost (income) for all significant pension plans were as follows: Three months ended September 30, Nine months ended September 30, 2016 2015 2016 2015 Service cost $ 3 $ 5 $ 10 $ 11 Interest cost 5 5 15 14 Expected return on plan assets (16 ) (21 ) (49 ) (61 ) Amortization of actuarial net loss 9 1 20 8 Amortization of prior service cost (gain) — 4 (1 ) 6 Curtailment gain — — (2 ) — Net periodic benefit cost (income) $ 1 $ (6 ) $ (7 ) $ (22 ) The net periodic benefit cost (income) is based on estimated values and an extensive use of assumptions about the discount rate, expected return on plan assets and the rate of future compensation increases received by the Company's employees. Chemours made cash contributions of $4 and $14 to its pension plans during the three and nine months ended September 30, 2016 , respectively, and expects to make additional cash contributions of $4 to the pension plan during the remainder of 2016. Participation in the DuPont Plans Prior to July 1, 2015, Chemours participated in DuPont’s U.S. and non-U.S. benefit plans, except in the Netherlands and Taiwan, as though its employees were participants in a multi-employer plan with the other businesses of DuPont. As a result, for the three and nine months ended September 30, 2015 , Chemours recognized $0 and $53 , respectively, of pension and other long-term benefit expenses allocated by DuPont based on Chemours' active employee headcount prior to separation.</t>
  </si>
  <si>
    <t>Stock-based Compensation</t>
  </si>
  <si>
    <t>Disclosure of Compensation Related Costs, Share-based Payments [Abstract]</t>
  </si>
  <si>
    <t>Share-based Compensation</t>
  </si>
  <si>
    <t>Stock-based Compensation Total stock-based compensation cost included in the Interim Consolidated Statements of Operations was $6 and $16 for the three and nine months ended September 30, 2016 , respectively, and $8 and $13 for the three and nine months ended September 30, 2015 , respectively. The income tax benefits related to stock-based compensation arrangements were $2 and $6 for the three and nine months ended September 30, 2016 , respectively, and $3 and $5 for the three and nine months ended September 30, 2015 , respectively. Stock-based compensation expense in prior years and until separation on July 1, 2015 was allocated to Chemours based on the portion of DuPont’s incentive stock program in which Chemours employees participated. Adopted at separation, the Chemours Equity and Incentive Plan grants certain employees, independent contractors, or non-employee directors of the Company different forms of awards, including stock options, performance share units (PSUs) and restricted stock units (RSUs). The Equity and Incentive Plan has a maximum shares reserve of 13,500,000 for the grant of equity awards plus the number of shares of DuPont equity awards that converted into new Chemours equity awards. The Chemours Compensation Committee determines the long-term incentive mix, including stock options, PSUs and RSUs, and may authorize new grants annually. As of September 30, 2016 , 8,537,692 shares of the Equity and Incentive Plan reserve are still available for grants. Subject to vesting conditions of the award, a retirement eligible employee retains any granted awards upon retirement provided the employee has rendered at least six months of service following the grant date. Stock Options During 2016, Chemours granted non-qualified options to certain of its employees, which will serially vest over a three -year period and expire 10 years from the date of grant. The expense related to stock options granted in the nine months ended September 30, 2016 was based on the weighted-average assumptions shown in the table below: Weighted-Average Assumptions 2016 Grants Risk-free interest rate 1.46 % Expected term (years) 6.00 Volatility 80.90 % Dividend yield 2.14 % Fair value per stock option $ 3.41 The Company determined the dividend yield by dividing the expected annual dividend on the Company's stock by the option exercise price. A historical daily measurement of volatility is determined based on the average volatility of peer companies adjusted for the Company’s debt leverage. The risk-free interest rate is determined by reference to the yield on an outstanding U.S. Treasury note with a term equal to the expected life of the option granted. Expected life is determined using a simplified approach, calculated as the midpoint between the vesting period and the contractual life of the award. The following table summarizes Chemours stock option activity for the nine months ended September 30, 2016 . Number of Shares (in thousands) Weighted Average Exercise Price (per share) Weighted Average Remaining Contractual Term (years) Aggregate Intrinsic Value (in thousands) Outstanding, December 31, 2015 8,284 $ 14.66 4.82 $ — Granted 1,435 5.73 Exercised (165 ) 8.38 Forfeited (342 ) 15.27 Expired (356 ) 5.82 Outstanding, September 30, 2016 8,856 $ 13.68 5.12 $ 26,608 Exercisable, September 30, 2016 4,680 $ 13.84 3.40 $ 12,150 The aggregate intrinsic values in the table above represent the total pre-tax intrinsic value (the difference between the Company's closing stock price on the last trading day of September 30, 2016 and the exercise price, multiplied by the number of in-the-money options) that would have been received by the option holders had all option holders exercised their in-the-money options at quarter end. The amount changes based on the fair market value of the Company’s stock. Total intrinsic value of options exercised for the nine months ended September 30, 2016 was insignificant. As of September 30, 2016 , $5 of total unrecognized compensation cost related to stock options is expected to be recognized over a weighted-average period of 1.80 years. RSUs During 2016, Chemours granted RSUs to key management employees that generally vest over a three -year period and, upon vesting, convert one -for-one to Chemours common stock. The fair value of all stock-settled RSUs is based upon the market price of the underlying common stock as of the grant date. Non-vested awards of RSUs, both with and without a performance condition, as of September 30, 2016 are shown below. Number of Shares (in thousands) Weighted Average Grant Date Fair Value (per share) Nonvested, December 31, 2015 2,349 $ 14.87 Granted 1,003 6.58 Vested (682 ) 15.39 Forfeited (193 ) 15.11 Nonvested, September 30, 2016 2,477 $ 11.28 As of September 30, 2016 , there was $16 of unrecognized stock-based compensation expense related to nonvested awards, which is expected to be recognized over a weighted-average period of 1.77 years. Performance Share Units During 2016, Chemours issued PSUs to key senior management employees which, upon vesting, convert one -for-one to Chemours’ common stock if specified performance goals, including certain market-based conditions, are met over the three year performance period specified in the grant, subject to exceptions through the respective vesting period of three years. Each grantee is granted a target award of PSUs, and may earn between 0% and 200% of the target amount depending on the Company’s performance against the performance goals. During the three and nine months ended September 30, 2016 , the Company recorded stock-based compensation related to PSUs as a component of selling, general and administrative expense of approximately less than $1 and $1 , respectively. There were no PSUs granted prior to 2016 . The following table provides compensation costs for stock-based compensation related to PSUs. Number of Share Units (in thousands) Weighted Average Grant Date Fair Value (per share) Nonvested, December 31, 2015 — $ — Granted 825 6.10 Vested — — Forfeited (22 ) 6.10 Nonvested, September 30, 2016 803 $ 6.10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period ended September 30, 2016 was $6.10 . The fair value of each PSU grant is amortized monthly into compensation expense on a straight-line basis over their respective vesting periods over 36 months. The accrual of compensation costs is based on our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PSUs includes dividend equivalents, no separate dividend yield assumption is required in calculating the fair value of the PSUs.</t>
  </si>
  <si>
    <t>Segment Information</t>
  </si>
  <si>
    <t>Segment Reporting [Abstract]</t>
  </si>
  <si>
    <t>Segment Information Chemours’ operations are classified into three reportable segments based on similar economic characteristics, the nature of products and production processes, end-use markets, channels of distribution and regulatory environment. Chemours’ reportable segments are Titanium Technologies, Fluoroproducts and Chemical Solutions. Corporate costs and certain legal and environmental expenses that are not aligned with the reportable segments and foreign exchange gains and losses are reflected in Corporate and Other. Segment sales include transfers to another reportable segment. Certain products are transferred between segments on a basis intended to reflect, as nearly as practicable, the market value of the products. These product transfers were limited and were not significant for each of the periods presented. Segment net assets include net working capital, net property, plant and equipment, and other non-current operating assets and liabilities of the segment. As of September 30, 2016, the Chemical Solutions net assets were reduced by approximately $415 in connection with the sale of the C&amp;D and Sulfur businesses during the period ended September 30, 2016. See Note 6 for further details. Adjusted Earnings Before Interest, Taxes, Depreciation and Amortization (“Adjusted EBITDA”), is the primary measure of segment profitability used by the Chief Operating Decision Maker (“CODM”) and is defined as income (loss) before income taxes excluding the following: • interest expense, depreciation and amortization, • non-operating pension and other postretirement employee benefit costs, which represent the components of net periodic pension costs (income) excluding service cost component, • exchange losses (gains), • employee separation, asset-related charges and other charges, net, • asset impairments, • losses (gains) on sale of business or assets, and • other items not considered indicative of our ongoing operational performance and expected to occur infrequently. The tables presented below reflect the reclassification of certain corporate costs, certain legal and environmental expenses that are not aligned with our reportable segments, and foreign exchange gains and losses from our reportable segments into Corporate and Other. All periods presented reflect the current definition of Adjusted EBITDA. Three months ended September 30, Titanium Technologies Fluoroproducts Chemical Solutions Corporate and Other Total 2016 Net sales to external customers $ 625 $ 591 $ 182 $ — $ 1,398 Adjusted EBITDA 144 143 9 (28 ) $ 268 Depreciation and amortization 32 26 6 9 73 2015 Net sales to external customers $ 616 $ 575 $ 295 $ — $ 1,486 Adjusted EBITDA 80 91 8 (10 ) 169 Depreciation and amortization 32 23 14 1 70 Nine months ended September 30, Titanium Technologies Fluoroproducts Chemical Solutions Corporate and Other Total 2016 Net sales to external customers $ 1,742 $ 1,695 $ 641 $ — $ 4,078 Adjusted EBITDA 309 333 30 (89 ) 583 Depreciation and amortization 87 75 24 26 212 2015 Net sales to external customers $ 1,803 $ 1,715 $ 839 $ — $ 4,357 Adjusted EBITDA 264 220 13 (56 ) 441 Depreciation and amortization 95 65 40 1 201 The following is a tabular reconciliation of consolidated income (loss) before income taxes to Adjusted EBITDA: Three months ended September 30, Nine months ended September 30, 2016 2015 2016 2015 Income (loss) before income taxes $ 234 $ (107 ) $ 262 $ (67 ) Interest expense, net 51 51 157 79 Depreciation and amortization 73 70 212 201 Non-operating pension and other postretirement employee benefit (income) costs (5 ) (10 ) (19 ) 5 Exchange losses (gains) 17 (44 ) 37 (47 ) Restructuring charges 14 139 41 200 Asset related charges 1 46 70 109 70 Gain on sale of assets or business (169 ) — (258 ) — Transaction costs 2 2 — 18 — Legal and other charges 3 5 — 24 — Adjusted EBITDA $ 268 $ 169 $ 583 441 1 The three and nine months ended September 30, 2016 includes $46 asset impairment of our Pascagoula Aniline facility (see Note 12) and other asset write-offs. The nine months ended September 30, 2016 also includes the $58 asset impairment in connection with the sale of the Sulfur business (see Note 6) and other asset write-offs, which were recorded in the second quarter of 2016. The three and nine months ended September 30, 2015 includes $25 of goodwill impairment (see Note 13) and $45 asset impairment of RMS facility (see Note 12). All of these charges are recorded in the Chemical Solutions segment. 2 Includes accounting, legal and bankers transaction fees incurred related to the Company's strategic initiatives, which includes pre-sale transaction costs incurred in connection with the sale of the C&amp;D and Sulfur businesses (see Note 6). 3 Includes litigation settlements, water treatment accruals related to PFOA and lease termination charges.</t>
  </si>
  <si>
    <t>Guarantor Condensed Consolidating Financial Information</t>
  </si>
  <si>
    <t>Condensed Financial Information of Parent Company Only Disclosure [Abstract]</t>
  </si>
  <si>
    <t>Guarantor Condensed Consolidating Financial Information The following guarantor financial information is included in accordance with Rule 3-10 of Regulation S-X (Rule 3-10) in connection with the issuance of the Notes by The Chemours Company (the “Parent Issuer”). The Notes are fully and unconditionally guaranteed, jointly and severally, on a senior unsecured unsubordinated basis, in each case, subject to certain exceptions, by the Parent Issuer and by certain subsidiaries (together, the “Guarantor Subsidiaries”). Each of the Guarantor Subsidiaries is 100% owned by the Company. No other subsidiaries of the Company, either direct or indirect, guarantee the Notes (together, the “Non-Guarantor Subsidiaries”). The Guarantor Subsidiaries, excluding the Parent Issuer, will be automatically released from those guarantees upon the occurrence of certain customary release provisions. The following condensed consolidating financial information is presented to comply with the Company’s requirements under Rule 3-10: • the Consolidating Statements of Comprehensive Income (Loss) for the three and nine months ended September 30, 2016 and 2015 ; • the Consolidating Balance Sheets as of September 30, 2016 and December 31, 2015 ; and • the Consolidating Statements of Cash Flows for the nine months ended September 30, 2016 and 2015 . As discussed in Note 2, Chemours did not operate as a separate, stand-alone entity for the full period covered by consolidated financial statements. Prior to our separation on July 1, 2015, Chemours operations were included in DuPont’s financial results in different legal forms, including, but not limited to, wholly-owned subsidiaries for which Chemours was the sole business, components of legal entities in which Chemours operated in conjunction with other DuPont businesses and a majority owned joint venture. For periods prior to July 1, 2015, the condensed consolidating financial information have been prepared from DuPont’s historical accounting records and are presented on a stand-alone basis as if the business operations had been conducted independently from DuPont. The condensed consolidating financial information is presented using the equity method of accounting for the Company’s investments in 100%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footnote should be read in conjunction with the interim consolidated financial statements presented and other notes related thereto contained in this quarterly report. As discussed in Note 6, the Company entered into a stock and asset purchase agreement with Lanxess, pursuant to which Lanxess acquired the Company’s C&amp;D business comprise of certain assets and subsidiaries of the Company, including International Dioxcide, Inc., which was a guarantor subsidiary. Condensed Consolidating Statements of Comprehensive Income Three Months Ended September 30, 2016 Parent Issuer Guarantor Subsidiaries Non-Guarantor Subsidiaries Eliminations and Adjustments Consolidated Net sales $ — $ 961 $ 847 $ (410 ) $ 1,398 Cost of goods sold — 791 656 (391 ) 1,056 Gross profit — 170 191 (19 ) 342 Selling, general and administrative expense 5 115 34 (6 ) 148 Research and development expense — 19 — — 19 Restructuring and asset related charges, net — 60 — — 60 Total expenses 5 194 34 (6 ) 227 Equity in earnings of affiliates — 1 8 — 9 Equity in earnings of subsidiaries 226 — — (226 ) — Interest expense, net (50 ) (1 ) — — (51 ) Intercompany interest income (expense), net 15 1 (16 ) — — Other income, net 5 70 94 (8 ) 161 Income before income taxes 191 47 243 (247 ) 234 (Benefit from) provision for income taxes (13 ) 29 29 (15 ) 30 Net income 204 18 214 (232 ) 204 Less: Net income attributable to noncontrolling interests — — — — — Net income attributable to Chemours $ 204 $ 18 $ 214 $ (232 ) $ 204 Comprehensive income attributable to Chemours $ 210 $ 18 $ 226 $ (244 ) $ 210 Condensed Consolidating Statements of Comprehensive Income (Loss) Three Months Ended September 30, 2015 Parent Issuer Guarantor Subsidiaries Non-Guarantor Subsidiaries Eliminations and Adjustments Consolidated Net sales $ — $ 1,073 $ 852 $ (439 ) $ 1,486 Cost of goods sold — 957 710 (445 ) 1,222 Gross profit — 116 142 6 264 Selling, general and administrative expense 8 115 42 (8 ) 157 Research and development expense — 18 — — 18 Restructuring and asset related charges, net — 182 2 — 184 Goodwill impairment — 25 — — 25 Total expenses 8 340 44 (8 ) 384 Equity in earnings of affiliates — 1 6 — 7 Equity in earnings of subsidiaries (8 ) — — 8 — Interest expense, net (51 ) — — — (51 ) Intercompany interest income (expense), net 16 — (16 ) — — Other income, net 8 72 (19 ) (4 ) 57 (Loss) income before income taxes (43 ) (151 ) 69 18 (107 ) (Benefit from) provision for income taxes (14 ) (80 ) 16 — (78 ) Net (loss) income (29 ) (71 ) 53 18 (29 ) Less: Net income attributable to noncontrolling interests — — — — — Net (loss) income attributable to Chemours $ (29 ) $ (71 ) $ 53 $ 18 $ (29 ) Comprehensive (loss) income attributable to Chemours $ (62 ) $ (71 ) $ 20 $ 51 $ (62 ) Condensed Consolidating Statements of Comprehensive Income (Loss) Nine Months Ended September 30, 2016 Parent Issuer Guarantor Subsidiaries Non-Guarantor Subsidiaries Eliminations and Adjustments Consolidated Net sales $ — $ 2,898 $ 2,367 $ (1,187 ) $ 4,078 Cost of goods sold — 2,506 1,921 (1,160 ) 3,267 Gross profit — 392 446 (27 ) 811 Selling, general and administrative expense 17 350 103 (16 ) 454 Research and development expense — 58 2 — 60 Restructuring and asset related charges, net — 147 (2 ) — 145 Total expenses 17 555 103 (16 ) 659 Equity in earnings of affiliates — (2 ) 19 — 17 Equity in earnings of subsidiaries 307 — — (307 ) — Interest expense, net (155 ) (2 ) — — (157 ) Intercompany interest income (expense), net 44 4 (48 ) — — Other income, net 15 178 72 (15 ) 250 Income before income taxes 194 15 386 (333 ) 262 (Benefit from) provision for income taxes (43 ) 25 53 (10 ) 25 Net income (loss) 237 (10 ) 333 (323 ) 237 Less: Net income attributable to noncontrolling interests — — — — — Net income (loss) attributable to Chemours $ 237 $ (10 ) $ 333 $ (323 ) $ 237 Comprehensive income (loss) attributable to Chemours $ 250 $ (10 ) $ 355 $ (345 ) $ 250 Condensed Consolidating Statements of Comprehensive Income (Loss) Nine Months Ended September 30, 2015 Parent Issuer Guarantor Subsidiaries Non-Guarantor Subsidiaries Eliminations and Adjustments Consolidated Net sales $ — $ 3,187 $ 2,484 $ (1,314 ) $ 4,357 Cost of goods sold — 2,850 2,092 (1,327 ) 3,615 Gross profit — 337 392 13 742 Selling, general and administrative expense 8 324 157 (8 ) 481 Research and development expense — 66 2 — 68 Restructuring and asset related charges, net — 221 24 — 245 Goodwill impairment — 25 — — 25 Total expenses 8 636 183 (8 ) 819 Equity in earnings of affiliates — 1 17 — 18 Equity in earnings of subsidiaries 27 — — (27 ) — Interest expense, net (79 ) — — — (79 ) Intercompany interest income (expense), net 28 — (28 ) — — Other income (expense), net 8 90 (23 ) (4 ) 71 (Loss) income before income taxes (24 ) (208 ) 175 (10 ) (67 ) (Benefit from) provision for income taxes (20 ) (72 ) 29 — (63 ) Net (loss) income (4 ) (136 ) 146 (10 ) (4 ) Less: Net income attributable to noncontrolling interests — — — — — Net (loss) income attributable to Chemours $ (4 ) $ (136 ) $ 146 $ (10 ) $ (4 ) Comprehensive loss attributable to Chemours $ (243 ) $ (136 ) $ (93 ) $ 229 $ (243 ) Condensed Consolidating Balance Sheets September 30, 2016 Parent Issuer Guarantor Subsidiaries Non-Guarantor Subsidiaries Eliminations and Adjustments Consolidated Assets Current assets: Cash and cash equivalents $ — $ 380 $ 577 $ — $ 957 Accounts and notes receivable - trade, net — 333 548 — 881 Intercompany receivable 19 886 41 (946 ) — Inventories — 365 531 (50 ) 846 Prepaid expenses and other — 42 41 (10 ) 73 Total current assets 19 2,006 1,738 (1,006 ) 2,757 Property, plant and equipment — 6,258 1,960 — 8,218 Less: Accumulated depreciation — (4,414 ) (979 ) — (5,393 ) Net property, plant and equipment — 1,844 981 — 2,825 Goodwill — 139 14 — 153 Other intangible assets, net — 18 — — 18 Investments in affiliates — 7 162 — 169 Investment in subsidiaries 3,512 — — (3,512 ) — Intercompany notes receivable 1,150 — — (1,150 ) — Other assets 14 109 244 — 367 Total assets $ 4,695 $ 4,123 $ 3,139 $ (5,668 ) $ 6,289 Liabilities and equity Current liabilities: Accounts payable $ — $ 553 $ 282 $ — $ 835 Short-term borrowings and current maturities of long-term debt 15 17 — — 32 Intercompany payable 529 41 376 (946 ) — Other accrued liabilities 63 388 118 — 569 Total current liabilities 607 999 776 (946 ) 1,436 Long-term debt 3,711 2 — — 3,713 Intercompany notes payable — — 1,150 (1,150 ) — Deferred income taxes — 162 59 (20 ) 201 Other liabilities — 454 104 — 558 Total liabilities 4,318 1,617 2,089 (2,116 ) 5,908 Commitments and contingent liabilities Equity Total Chemours stockholders' equity 377 2,506 1,046 (3,552 ) 377 Noncontrolling interests — — 4 — 4 Total equity 377 2,506 1,050 (3,552 ) 381 Total liabilities and equity $ 4,695 $ 4,123 $ 3,139 $ (5,668 ) $ 6,289 Condensed Consolidating Balance Sheets December 31, 2015 Parent Issuer Guarantor Subsidiaries Non-Guarantor Subsidiaries Eliminations and Adjustments Consolidated Assets Current assets: Cash and cash equivalents $ — $ 95 $ 271 $ — $ 366 Accounts and notes receivable - trade, net — 344 515 — 859 Intercompany receivable 3 459 54 (516 ) — Inventories — 493 501 (22 ) 972 Prepaid expenses and other — 49 52 3 104 Total current assets 3 1,440 1,393 (535 ) 2,301 Property, plant and equipment — 7,070 1,945 — 9,015 Less: Accumulated depreciation — (4,899 ) (939 ) — (5,838 ) Net property, plant and equipment — 2,171 1,006 — 3,177 Goodwill — 141 25 — 166 Other intangible assets, net — 10 — — 10 Investments in affiliates — 9 127 — 136 Investments in subsidiaries 3,105 — — (3,105 ) — Intercompany notes receivable 1,150 — — (1,150 ) — Other assets 19 275 214 — 508 Total assets $ 4,277 $ 4,046 $ 2,765 $ (4,790 ) $ 6,298 Liabilities and equity Current liabilities: Accounts payable $ — $ 637 $ 336 $ — $ 973 Short-term borrowings and current maturities of long-term debt 15 24 — — 39 Intercompany payable 202 54 260 (516 ) — Other accrued liabilities 21 287 146 — 454 Total current liabilities 238 1,002 742 (516 ) 1,466 Long-term debt 3,913 2 — — 3,915 Intercompany notes payable — — 1,150 (1,150 ) — Deferred income taxes — 173 61 — 234 Other liabilities — 456 97 — 553 Total liabilities 4,151 1,633 2,050 (1,666 ) 6,168 Commitments and contingent liabilities Equity Total Chemours stockholders' equity 126 2,413 711 (3,124 ) 126 Noncontrolling interests — — 4 — 4 Total equity 126 2,413 715 (3,124 ) 130 Total liabilities and equity $ 4,277 $ 4,046 $ 2,765 $ (4,790 ) $ 6,298 Condensed Consolidating Statements of Cash Flows Nine Months Ended September 30, 2016 Parent Issuer Guarantor Subsidiaries Non-Guarantor Subsidiaries Eliminations and Adjustments Consolidated Operating activities Cash (used for) provided by operating activities $ (105 ) $ 173 $ 256 $ — $ 324 Investing activities Purchases of property, plant and equipment — (142 ) (93 ) — (235 ) Proceeds from sales of assets and business — 590 117 — 707 Intercompany investing activities — (328 ) — 328 — Foreign exchange contract settlements — (1 ) — — (1 ) Investment in affiliates — — (2 ) — (2 ) Cash provided by investing activities — 119 22 328 469 Financing activities Intercompany short-term borrowings, net 328 — — (328 ) — Debt repayments (205 ) (7 ) — — (212 ) Dividends paid (16 ) — — — (16 ) Deferred financing fees (2 ) — — — (2 ) Cash provided by (used for) financing activities 105 (7 ) — (328 ) (230 ) Effect of exchange rate changes on cash — — 28 — 28 Increase in cash and cash equivalents — 285 306 — 591 Cash and cash equivalents at beginning of period — 95 271 — 366 Cash and cash equivalents at end of period $ — $ 380 $ 577 $ — $ 957 Condensed Consolidating Statements of Cash Flows Nine Months Ended September 30, 2015 Parent Issuer Guarantor Subsidiaries Non-Guarantor Subsidiaries Eliminations and Adjustments Consolidated Operating activities Cash (used for) provided by operating activities $ (10 ) $ (320 ) $ 115 $ 95 $ (120 ) Investing activities Purchases of property, plant and equipment — (226 ) (166 ) — (392 ) Proceeds from sales of assets and business — 6 2 — 8 Foreign exchange contract settlements — 61 — — 61 Investment in affiliates — — (32 ) — (32 ) Cash used for investing activities — (159 ) (196 ) — (355 ) Financing activities Proceeds from issuance of debt, net 3,489 1 — — 3,490 Deferred financing fees (79 ) — — — (79 ) Debt repayments (5 ) (1 ) — — (6 ) Dividends paid (100 ) — — — (100 ) Cash provided at separation by DuPont — 87 160 — 247 Net transfers (to) from DuPont (3,295 ) 454 77 (93 ) (2,857 ) Cash provided by financing activities 10 541 237 (93 ) 695 Effect of exchange rate changes on cash — — (5 ) — (5 ) Increase in cash and cash equivalents — 62 151 2 215 Cash and cash equivalents at beginning of period — — — — — Cash and cash equivalents at end of period $ — $ 62 $ 151 $ 2 $ 215</t>
  </si>
  <si>
    <t>Recent Accounting Pronouncements (Policies)</t>
  </si>
  <si>
    <t>In August 2016, the Financial Accounting Standards Board (FASB) issued various updates to the Accounting Standards Update (ASU) 2016-15, “Statement of Cash Flows (Topic 230): Classification of Certain Cash Receipts and Cash Payments,” which clarifies and amends certain cash receipts and cash payments presentation and classification in the statement of cash flows. The guidance is effective for public entities for fiscal years beginning after December 31, 2017, and interim periods within those fiscal years. The amendments should be applied using a retrospective transition method (unless impractical to do so) to each period presented and earlier application is permitted. Chemours is currently evaluating the impact of adopting this guidance but does not expect the adoption will have a significant impact on its cash flows. In March through May 2016, the FASB issued various updates to the ASU No. 2014-09, “Revenue from contracts with customers (Topic 606).” The additional updates provide further clarifications on certain objectives and application of the core principle of Topic 606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and services. The guidance is effective for public entities for annual and interim periods beginning after December 15, 2016 (original effective date), with one year deferral permitted from the original effective date. Chemours is currently evaluating the impact of adopting the guidance on its financial positions and results of operations and expects to adopt the guidance effective January 1, 2018. In March 2016, the FASB issued ASU No. 2016-09, “Compensation - Stock Compensation (Topic 718).” The update sets forth areas for simplification within several aspects of the accounting for shared-based payment transactions, including the income tax consequences, classification of awards as either equity or liabilities, and classification on the statement of cash flows. The amendments in this update are effective for fiscal periods, and interim periods within those fiscal years, beginning after December 15, 2016. Early adoption is permitted for any entity in any interim or annual period. Chemours is currently evaluating the impact of adopting this guidance but does not expect the adoption will have a significant impact on its financial position or results of operations. In February 2016, the FASB issued ASU No. 2016-02, “Leases (Topic 842),” which supersedes the leases requirements in Topic 840. The core principle of Topic 842 is that a lessee should recognize the assets and liabilities that arise from leases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A qualitative disclosure along with specific quantitative disclosures is required to provide enough information to supplement the amounts recorded in the financial statements so that users can understand more about the nature of an entity’s leasing activities. Lessees and lessors are required to recognize and measure leases at the beginning of the earliest period presented using a modified retrospective approach, which includes a number of optional practical expedients that entities may elect to apply. The amendments in this update are effective for fiscal years beginning after December 15, 2018, including interim periods within those fiscal years. Early application of the amendments in this update is permitted for all entities. Chemours is currently evaluating the impact of adopting this guidance on its financial position, results of operations and debt covenants. In April 2015, the FASB issued ASU 2015-05, “Customer’s Accounting for Fees Paid in a Cloud Computing Arrangement,” which provides guidance about whether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guidance is effective for annual periods, including interim periods within those annual periods, beginning after December 15, 2015, and early adoption is permitted. Chemours adopted this guidance effective January 1, 2016 prospectively to all arrangements entered into or materially modified after the effective date. The adoption did not have a significant impact on our financial position or results of operations. In February 2015, the FASB issued ASU No. 2015-02, “Consolidation (Topic 810): Amendments to the Consolidation Analysis.” The amendments modify the evaluation of whether limited partnerships and similar legal entities are variable interest entities (VIEs) or voting interest entities and eliminate the presumption that a general partner should consolidate a limited partnership. The amendment is effective for public business entities for fiscal years, and for interim periods within those fiscal years, beginning after December 15, 2015. Chemours adopted this guidance effective January 1, 2016 and the adoption did not change our consolidated entities, and therefore had no effect on our financial position, results of operations and cash flows.</t>
  </si>
  <si>
    <t>Restructuring and Asset Related Charges, Net (Tables)</t>
  </si>
  <si>
    <t>Schedule of Restructuring Program</t>
  </si>
  <si>
    <t>The following table shows the change in the employee separation related liability account associated with the restructuring programs: Titanium Technologies Site Closures Fluoroproducts Lines Shutdown Chemical Solutions Site Closures 2015 Global Restructuring Total Balance as of December 31, 2015 $ 11 $ 2 $ 12 $ 73 $ 98 Charges (credits) to income for the nine months ended September 30, 2016 1 — (2 ) 5 3 Charges to liability accounts: Payments (6 ) (1 ) — (49 ) (56 ) Net currency translation and other adjustment 2 — — — (1 ) (1 ) Balance as of September 30, 2016 $ 5 $ 1 $ 10 $ 28 $ 44 1 Due to unexpected resignations of certain employees at the Company's Niagara site, approximately $2 of employee separation charges, related to the Chemical Solutions Niagara site closure, were reversed to income in the nine months ended September 30, 2016. 2 Amounts include net currency translation adjustment of less than $1 for the period presented and rounding differences. For the three and nine months ended September 30, 2016 , Chemours recorded charges for restructuring and asset related charges as follows: Three months ended September 30, Nine months ended September 30, 2016 2015 2016 2015 Restructuring related charges: Employee separation charges 1 17 3 78 Decommissioning and other charges 13 — 38 — Asset related charges - Restructuring — 122 — 122 Total restructuring charges, net 14 139 41 200 Asset related charges - Impairment 1 46 45 104 45 Total restructuring and asset related charges, net $ 60 $ 184 $ 145 $ 245 1 The three and nine months ended September 30, 2016 include $46 of impairment charges related to the aniline facility in Pascagoula, Mississippi (see Note 12 for further information). The nine months ended September 30, 2016 also includes $58 impairment charges in connection with the sale of the Sulfur business (see Note 6 for further information). Charges for the three and nine months ended September 30, 2015 represent asset impairment related to the reactive metals manufacturing facility (see Note 12 for further information).</t>
  </si>
  <si>
    <t>Schedule of Restructuring Reserve by Type of Cost</t>
  </si>
  <si>
    <t>The charges related to the restructuring programs impacted segment earnings for the three and nine months ended September 30, 2016 and 2015 as follows: Three months ended September 30, Nine months ended September 30, 2016 2015 2016 2015 Plant and product line closures 1 Titanium Technologies $ 5 $ 126 $ 24 $ 126 Fluoroproducts 1 10 6 10 Chemical Solutions 7 — 6 — Sub-total $ 13 $ 136 $ 36 $ 136 2015 Global restructuring 2 Titanium Technologies $ — $ 1 $ 2 $ 24 Fluoroproducts 1 1 3 26 Chemical Solutions — 1 — 14 Sub-total $ 1 $ 3 $ 5 $ 64 Total $ 14 $ 139 $ 41 $ 200 1 Includes charges related to employee separation, decommissioning and dismantling costs, and asset related charges in connection with the restructuring activities. 2 Includes approximately $13 related to Corporate overhead functions that was allocated to the segments for the three and nine months ended September 30, 2015 .</t>
  </si>
  <si>
    <t>Sales of Assets and Businesses (Tables)</t>
  </si>
  <si>
    <t>Major Components of Assets Held for Sale</t>
  </si>
  <si>
    <t>The aggregate amount and major components of assets and liabilities disposed during the nine months ended September 30, 2016 are as follows: September 30, 2016 Current assets: Accounts receivables $ 22 Inventories 17 Total current assets 39 Property, plant and equipment, net 298 Goodwill 17 Other assets 136 Less: Impairment loss (58 ) Total non-current assets, net 393 Accounts payable and accrued liabilities 17 Net assets disposed $ 415</t>
  </si>
  <si>
    <t>Other Income (Expense), Net (Tables)</t>
  </si>
  <si>
    <t>Schedule of Other Income</t>
  </si>
  <si>
    <t xml:space="preserve"> Three months ended September 30, Nine months ended September 30, 2016 2015 2016 2015 Leasing, contract services and miscellaneous income 1 $ 6 $ 10 $ 18 $ 14 Royalty income 2 3 3 11 10 Gain on sale of assets and businesses 3 169 — 258 — Exchange (losses) gains, net 4 (17 ) 44 (37 ) 47 Total other income, net $ 161 $ 57 $ 250 $ 71 1 Miscellaneous income includes accrued interest related to unrecognized tax benefits. 2 Royalty income is primarily for technology and trademark licensing. 3 The three and nine months ended September 30, 2016 includes a gain on sale of C&amp;D business and loss on sale of Sulfur business. The nine months ended September 30, 2016 also includes a gain on sale of aniline facility. See Note 6 for further details. 4 Exchange losses, net includes gains and losses on foreign currency forward contracts. See Note 17 for additional information.</t>
  </si>
  <si>
    <t>Earnings Per Share of Common Stock (Tables)</t>
  </si>
  <si>
    <t>Schedule of Earnings Per Share, Basic and Diluted</t>
  </si>
  <si>
    <t>The table below shows a reconciliation of the numerator and denominator for basic and diluted earnings per share calculations for the periods indicated. Three months ended September 30, Nine months ended September 30, 2016 2015 2016 2015 Numerator: Net income (loss) attributable to Chemours $ 204 $ (29 ) $ 237 $ (4 ) Denominator: Weighted-average number of common shares outstanding- Basic 181,596,161 180,968,049 181,452,194 180,968,049 Dilutive effect of the company's employee compensation plans 1 1,932,395 — 1,089,738 — Weighted-average number of common shares outstanding - Diluted 1 183,528,556 180,968,049 182,541,932 180,968,049 1 Diluted earnings (loss) per share is calculated using net income (loss) available to common shareholders divided by diluted weighted-average shares of common shares outstanding during each period, which includes unvested restricted shares. Diluted earnings per share considers the impact of potentially dilutive securities except in periods in which there is a loss because the inclusion of the potential common shares would have an antidilutive effect.</t>
  </si>
  <si>
    <t>Schedule of Antidilutive Securities Excluded from Computation of Earnings Per Share</t>
  </si>
  <si>
    <t>The following average number of stock options were antidilutive and, therefore, were not included in the diluted earnings per share calculation: Three months ended September 30, Nine months ended September 30, 2016 2015 2016 2015 Average number of stock options 7,224,473 8,401,821 7,760,665 8,401,821</t>
  </si>
  <si>
    <t>Accounts and Notes Receivable - Trade, Net (Tables)</t>
  </si>
  <si>
    <t>Schedule of Accounts, Notes, Loans and Financing Receivable</t>
  </si>
  <si>
    <t xml:space="preserve"> September 30, 2016 December 31, 2015 Accounts receivable—trade, net 1 $ 805 $ 759 VAT, GST and other taxes 2 58 68 Leases receivable—current 3 — 13 Other receivables 4 18 19 Total $ 881 $ 859 1 Accounts receivable – trade, net includes trade notes receivable and is net of allowances of $5 and $4 as of September 30, 2016 and December 31, 2015 , respectively. Allowances are equal to the estimated uncollectible amounts. 2 Value Added Tax (VAT) and Goods and Services Tax (GST). 3 Relates to Sulfur business which was included in the assets disposed as of September 30, 2016 . See Note 14 for information relating to direct financing leases. 4 Other receivables consist of advances and other deposits.</t>
  </si>
  <si>
    <t>Inventories (Tables)</t>
  </si>
  <si>
    <t>Schedule of Inventories</t>
  </si>
  <si>
    <t xml:space="preserve"> September 30, 2016 December 31, 2015 Finished products $ 607 $ 613 Semi-finished products 162 172 Raw materials, stores and supplies 300 433 Subtotal 1,069 1,218 Adjustment of inventories to a last-in, first-out (LIFO) basis (223 ) (246 ) Total $ 846 $ 972</t>
  </si>
  <si>
    <t>Goodwill and Other Intangible Assets, Net (Tables)</t>
  </si>
  <si>
    <t>Schedule of Goodwill</t>
  </si>
  <si>
    <t>The following table summarizes changes in the carrying amount of goodwill by reportable segment as of September 30, 2016 : Titanium Technologies Fluoroproducts Chemical Solutions Total Balance as of December 31, 2015 $ 13 $ 85 $ 68 $ 166 Sale of business 1 — — (13 ) (13 ) Currency translation adjustments 2 — — — — Balance as of September 30, 2016 $ 13 $ 85 $ 55 $ 153 1 Represents goodwill disposed in connection with the sale of the C&amp;D business (See Note 6). 2 Net currency translation adjustment was less than $1 for the period presented.</t>
  </si>
  <si>
    <t>Schedule of Other Intangible Assets</t>
  </si>
  <si>
    <t>The following table summarizes the gross carrying amounts and accumulated amortization of other intangible assets by major class: September 30, 2016 December 31, 2015 Cost Accumulated Amortization Net Cost Accumulated Amortization Net Customer lists $ 9 $ (7 ) $ 2 $ 13 $ (10 ) $ 3 Patents 19 (17 ) 2 19 (17 ) 2 Purchased trademarks 5 (2 ) 3 5 (2 ) 3 Purchased and licensed technology 3 (2 ) 1 8 (6 ) 2 Other 1 10 — 10 — — — Total $ 46 $ (28 ) $ 18 $ 45 $ (35 ) $ 10 1 Represents non-cash favorable supply contracts acquired in connection with the sale of Sulfur business and recognized during the third quarter of 2016 based on the present value of the difference between their contractual cash flows and estimated cash flows had the contracts been executed at a determinable market price. These contract intangibles will be amortized to cost of goods sold over the remaining life of the supply contracts through 2021.</t>
  </si>
  <si>
    <t>Schedule of Finite-Lived Intangible Assets, Future Amortization Expense</t>
  </si>
  <si>
    <t>The estimated amortization for the remainder of 2016 and each of the succeeding four years is: Remainder of 2016 $ 1 2017 3 2018 3 2019 3 2020 2</t>
  </si>
  <si>
    <t>Other Assets (Tables)</t>
  </si>
  <si>
    <t>Schedule of Other Assets</t>
  </si>
  <si>
    <t xml:space="preserve"> September 30, 2016 December 31, 2015 Leases receivable - non-current 1 $ — $ 125 Capitalized repair and maintenance costs 106 149 Pension assets 2 180 138 Deferred income taxes 37 47 Miscellaneous 3 44 49 Total $ 367 $ 508 1 Relates to Sulfur business which was included in the assets disposed as of September 30, 2016 . See Direct Financing Leases below. 2 Pension assets represent the funded status of certain of the Company's long-term employee benefit plans. 3 Miscellaneous includes deferred financing fees related to the Revolving Credit Facility of $14 and $19 as of September 30, 2016 and December 31, 2015 , respectively.</t>
  </si>
  <si>
    <t>Debt (Tables)</t>
  </si>
  <si>
    <t>Schedule of Long-term Debt Instruments</t>
  </si>
  <si>
    <t>Long-term debt was comprised of the following at September 30, 2016 and December 31, 2015 : September 30, 2016 December 31, 2015 Long-term debt: Senior secured term loan $ 1,431 $ 1,493 Senior unsecured notes: 6.625%, due May 2023 1,234 1,350 7.00%, due May 2025 750 750 6.125%, due May 2023 (€322 at September 30, 2016 and €360 at December 31, 2015) 362 395 Other 19 26 Total 3,796 4,014 Less: Unamortized issue discount on senior secured term loan 6 7 Less: Unamortized debt issuance costs 45 53 Less: Current maturities 32 39 Total long-term debt $ 3,713 $ 3,915</t>
  </si>
  <si>
    <t>Schedule of Repurchases of Debt</t>
  </si>
  <si>
    <t>During the three and nine months ended September 30, 2016 , the Company repurchased portions of its senior secured term loans (“Term Loans”), 2023 Notes and Euro Notes with aggregate principal and cash payment amounts as follows: Three Months Ended September 30, 2016 Nine months ended September 30, 2016 Aggregate Principal Cash Payment Aggregate Principal Cash Payment Term Loans $ — $ — $ 50 $ 49 2023 Notes 73 70 116 107 Euro Notes 42 $ 39 42 $ 39 $ 115 $ 109 $ 208 $ 195</t>
  </si>
  <si>
    <t>Commitments and Contingent Liabilities (Tables)</t>
  </si>
  <si>
    <t>Schedule of Loss Contingencies by Contingency</t>
  </si>
  <si>
    <t>Although the majority of the plaintiffs in the MDL allege multiple diseases, the table below approximates the number of plaintiffs in each of the six probable link disease categories. Alleged Injury Approximate Number of Plaintiffs Kidney cancer 200 Testicular cancer 70 Ulcerative colitis 300 Preeclampsia 200 Thyroid disease 1,430 High cholesterol 1,340</t>
  </si>
  <si>
    <t>Financial Instruments (Tables)</t>
  </si>
  <si>
    <t>Schedule of Derivative Assets at Fair Value</t>
  </si>
  <si>
    <t>The table below presents the fair value of Chemours’ derivative assets and liabilities within the fair value hierarchy: Fair Value Using Level 2 Inputs Balance Sheet Location September 30, 2016 December 31, 2015 Asset derivatives: Foreign currency forward contracts Accounts and notes receivable - trade, net $ 1 $ 2 Total asset derivatives $ 1 $ 2 Liability derivatives Foreign currency forward contracts Other accrued liabilities $ 2 $ 2 Total liability derivatives $ 2 $ 2</t>
  </si>
  <si>
    <t>Schedule of Derivative Liabilities at Fair Value</t>
  </si>
  <si>
    <t>Long-Term Employee Benefits (Tables)</t>
  </si>
  <si>
    <t>Schedules of Net Periodic Benefit Cost (Income)</t>
  </si>
  <si>
    <t>The components of net periodic benefit cost (income) for all significant pension plans were as follows: Three months ended September 30, Nine months ended September 30, 2016 2015 2016 2015 Service cost $ 3 $ 5 $ 10 $ 11 Interest cost 5 5 15 14 Expected return on plan assets (16 ) (21 ) (49 ) (61 ) Amortization of actuarial net loss 9 1 20 8 Amortization of prior service cost (gain) — 4 (1 ) 6 Curtailment gain — — (2 ) — Net periodic benefit cost (income) $ 1 $ (6 ) $ (7 ) $ (22 )</t>
  </si>
  <si>
    <t>Stock-based Compensation (Tables)</t>
  </si>
  <si>
    <t>Schedule of Stock Options Valuation Assumptions</t>
  </si>
  <si>
    <t>The expense related to stock options granted in the nine months ended September 30, 2016 was based on the weighted-average assumptions shown in the table below: Weighted-Average Assumptions 2016 Grants Risk-free interest rate 1.46 % Expected term (years) 6.00 Volatility 80.90 % Dividend yield 2.14 % Fair value per stock option $ 3.41</t>
  </si>
  <si>
    <t>Schedule of Stock Options Activity</t>
  </si>
  <si>
    <t>The following table summarizes Chemours stock option activity for the nine months ended September 30, 2016 . Number of Shares (in thousands) Weighted Average Exercise Price (per share) Weighted Average Remaining Contractual Term (years) Aggregate Intrinsic Value (in thousands) Outstanding, December 31, 2015 8,284 $ 14.66 4.82 $ — Granted 1,435 5.73 Exercised (165 ) 8.38 Forfeited (342 ) 15.27 Expired (356 ) 5.82 Outstanding, September 30, 2016 8,856 $ 13.68 5.12 $ 26,608 Exercisable, September 30, 2016 4,680 $ 13.84 3.40 $ 12,150</t>
  </si>
  <si>
    <t>Schedule of Restricted Stock Units Activity</t>
  </si>
  <si>
    <t>Non-vested awards of RSUs, both with and without a performance condition, as of September 30, 2016 are shown below. Number of Shares (in thousands) Weighted Average Grant Date Fair Value (per share) Nonvested, December 31, 2015 2,349 $ 14.87 Granted 1,003 6.58 Vested (682 ) 15.39 Forfeited (193 ) 15.11 Nonvested, September 30, 2016 2,477 $ 11.28</t>
  </si>
  <si>
    <t>Schedule of Performance Share Units Activity</t>
  </si>
  <si>
    <t>The following table provides compensation costs for stock-based compensation related to PSUs. Number of Share Units (in thousands) Weighted Average Grant Date Fair Value (per share) Nonvested, December 31, 2015 — $ — Granted 825 6.10 Vested — — Forfeited (22 ) 6.10 Nonvested, September 30, 2016 803 $ 6.10</t>
  </si>
  <si>
    <t>Segment Information (Tables)</t>
  </si>
  <si>
    <t>Schedule of Segment Information</t>
  </si>
  <si>
    <t>The tables presented below reflect the reclassification of certain corporate costs, certain legal and environmental expenses that are not aligned with our reportable segments, and foreign exchange gains and losses from our reportable segments into Corporate and Other. All periods presented reflect the current definition of Adjusted EBITDA. Three months ended September 30, Titanium Technologies Fluoroproducts Chemical Solutions Corporate and Other Total 2016 Net sales to external customers $ 625 $ 591 $ 182 $ — $ 1,398 Adjusted EBITDA 144 143 9 (28 ) $ 268 Depreciation and amortization 32 26 6 9 73 2015 Net sales to external customers $ 616 $ 575 $ 295 $ — $ 1,486 Adjusted EBITDA 80 91 8 (10 ) 169 Depreciation and amortization 32 23 14 1 70 Nine months ended September 30, Titanium Technologies Fluoroproducts Chemical Solutions Corporate and Other Total 2016 Net sales to external customers $ 1,742 $ 1,695 $ 641 $ — $ 4,078 Adjusted EBITDA 309 333 30 (89 ) 583 Depreciation and amortization 87 75 24 26 212 2015 Net sales to external customers $ 1,803 $ 1,715 $ 839 $ — $ 4,357 Adjusted EBITDA 264 220 13 (56 ) 441 Depreciation and amortization 95 65 40 1 201</t>
  </si>
  <si>
    <t>Reconciliation of EBITDA from Segments to Consolidated</t>
  </si>
  <si>
    <t>The following is a tabular reconciliation of consolidated income (loss) before income taxes to Adjusted EBITDA: Three months ended September 30, Nine months ended September 30, 2016 2015 2016 2015 Income (loss) before income taxes $ 234 $ (107 ) $ 262 $ (67 ) Interest expense, net 51 51 157 79 Depreciation and amortization 73 70 212 201 Non-operating pension and other postretirement employee benefit (income) costs (5 ) (10 ) (19 ) 5 Exchange losses (gains) 17 (44 ) 37 (47 ) Restructuring charges 14 139 41 200 Asset related charges 1 46 70 109 70 Gain on sale of assets or business (169 ) — (258 ) — Transaction costs 2 2 — 18 — Legal and other charges 3 5 — 24 — Adjusted EBITDA $ 268 $ 169 $ 583 441 1 The three and nine months ended September 30, 2016 includes $46 asset impairment of our Pascagoula Aniline facility (see Note 12) and other asset write-offs. The nine months ended September 30, 2016 also includes the $58 asset impairment in connection with the sale of the Sulfur business (see Note 6) and other asset write-offs, which were recorded in the second quarter of 2016. The three and nine months ended September 30, 2015 includes $25 of goodwill impairment (see Note 13) and $45 asset impairment of RMS facility (see Note 12). All of these charges are recorded in the Chemical Solutions segment. 2 Includes accounting, legal and bankers transaction fees incurred related to the Company's strategic initiatives, which includes pre-sale transaction costs incurred in connection with the sale of the C&amp;D and Sulfur businesses (see Note 6). 3 Includes litigation settlements, water treatment accruals related to PFOA and lease termination charges.</t>
  </si>
  <si>
    <t>Guarantor Condensed Consolidating Financial Information (Tables)</t>
  </si>
  <si>
    <t>Condensed Consolidated Statements of Comprehensive Income (Loss)</t>
  </si>
  <si>
    <t>Condensed Consolidating Statements of Comprehensive Income Three Months Ended September 30, 2016 Parent Issuer Guarantor Subsidiaries Non-Guarantor Subsidiaries Eliminations and Adjustments Consolidated Net sales $ — $ 961 $ 847 $ (410 ) $ 1,398 Cost of goods sold — 791 656 (391 ) 1,056 Gross profit — 170 191 (19 ) 342 Selling, general and administrative expense 5 115 34 (6 ) 148 Research and development expense — 19 — — 19 Restructuring and asset related charges, net — 60 — — 60 Total expenses 5 194 34 (6 ) 227 Equity in earnings of affiliates — 1 8 — 9 Equity in earnings of subsidiaries 226 — — (226 ) — Interest expense, net (50 ) (1 ) — — (51 ) Intercompany interest income (expense), net 15 1 (16 ) — — Other income, net 5 70 94 (8 ) 161 Income before income taxes 191 47 243 (247 ) 234 (Benefit from) provision for income taxes (13 ) 29 29 (15 ) 30 Net income 204 18 214 (232 ) 204 Less: Net income attributable to noncontrolling interests — — — — — Net income attributable to Chemours $ 204 $ 18 $ 214 $ (232 ) $ 204 Comprehensive income attributable to Chemours $ 210 $ 18 $ 226 $ (244 ) $ 210 Condensed Consolidating Statements of Comprehensive Income (Loss) Three Months Ended September 30, 2015 Parent Issuer Guarantor Subsidiaries Non-Guarantor Subsidiaries Eliminations and Adjustments Consolidated Net sales $ — $ 1,073 $ 852 $ (439 ) $ 1,486 Cost of goods sold — 957 710 (445 ) 1,222 Gross profit — 116 142 6 264 Selling, general and administrative expense 8 115 42 (8 ) 157 Research and development expense — 18 — — 18 Restructuring and asset related charges, net — 182 2 — 184 Goodwill impairment — 25 — — 25 Total expenses 8 340 44 (8 ) 384 Equity in earnings of affiliates — 1 6 — 7 Equity in earnings of subsidiaries (8 ) — — 8 — Interest expense, net (51 ) — — — (51 ) Intercompany interest income (expense), net 16 — (16 ) — — Other income, net 8 72 (19 ) (4 ) 57 (Loss) income before income taxes (43 ) (151 ) 69 18 (107 ) (Benefit from) provision for income taxes (14 ) (80 ) 16 — (78 ) Net (loss) income (29 ) (71 ) 53 18 (29 ) Less: Net income attributable to noncontrolling interests — — — — — Net (loss) income attributable to Chemours $ (29 ) $ (71 ) $ 53 $ 18 $ (29 ) Comprehensive (loss) income attributable to Chemours $ (62 ) $ (71 ) $ 20 $ 51 $ (62 ) Condensed Consolidating Statements of Comprehensive Income (Loss) Nine Months Ended September 30, 2016 Parent Issuer Guarantor Subsidiaries Non-Guarantor Subsidiaries Eliminations and Adjustments Consolidated Net sales $ — $ 2,898 $ 2,367 $ (1,187 ) $ 4,078 Cost of goods sold — 2,506 1,921 (1,160 ) 3,267 Gross profit — 392 446 (27 ) 811 Selling, general and administrative expense 17 350 103 (16 ) 454 Research and development expense — 58 2 — 60 Restructuring and asset related charges, net — 147 (2 ) — 145 Total expenses 17 555 103 (16 ) 659 Equity in earnings of affiliates — (2 ) 19 — 17 Equity in earnings of subsidiaries 307 — — (307 ) — Interest expense, net (155 ) (2 ) — — (157 ) Intercompany interest income (expense), net 44 4 (48 ) — — Other income, net 15 178 72 (15 ) 250 Income before income taxes 194 15 386 (333 ) 262 (Benefit from) provision for income taxes (43 ) 25 53 (10 ) 25 Net income (loss) 237 (10 ) 333 (323 ) 237 Less: Net income attributable to noncontrolling interests — — — — — Net income (loss) attributable to Chemours $ 237 $ (10 ) $ 333 $ (323 ) $ 237 Comprehensive income (loss) attributable to Chemours $ 250 $ (10 ) $ 355 $ (345 ) $ 250 Condensed Consolidating Statements of Comprehensive Income (Loss) Nine Months Ended September 30, 2015 Parent Issuer Guarantor Subsidiaries Non-Guarantor Subsidiaries Eliminations and Adjustments Consolidated Net sales $ — $ 3,187 $ 2,484 $ (1,314 ) $ 4,357 Cost of goods sold — 2,850 2,092 (1,327 ) 3,615 Gross profit — 337 392 13 742 Selling, general and administrative expense 8 324 157 (8 ) 481 Research and development expense — 66 2 — 68 Restructuring and asset related charges, net — 221 24 — 245 Goodwill impairment — 25 — — 25 Total expenses 8 636 183 (8 ) 819 Equity in earnings of affiliates — 1 17 — 18 Equity in earnings of subsidiaries 27 — — (27 ) — Interest expense, net (79 ) — — — (79 ) Intercompany interest income (expense), net 28 — (28 ) — — Other income (expense), net 8 90 (23 ) (4 ) 71 (Loss) income before income taxes (24 ) (208 ) 175 (10 ) (67 ) (Benefit from) provision for income taxes (20 ) (72 ) 29 — (63 ) Net (loss) income (4 ) (136 ) 146 (10 ) (4 ) Less: Net income attributable to noncontrolling interests — — — — — Net (loss) income attributable to Chemours $ (4 ) $ (136 ) $ 146 $ (10 ) $ (4 ) Comprehensive loss attributable to Chemours $ (243 ) $ (136 ) $ (93 ) $ 229 $ (243 )</t>
  </si>
  <si>
    <t>Condensed Consolidating Balance Sheets</t>
  </si>
  <si>
    <t>Condensed Consolidating Balance Sheets September 30, 2016 Parent Issuer Guarantor Subsidiaries Non-Guarantor Subsidiaries Eliminations and Adjustments Consolidated Assets Current assets: Cash and cash equivalents $ — $ 380 $ 577 $ — $ 957 Accounts and notes receivable - trade, net — 333 548 — 881 Intercompany receivable 19 886 41 (946 ) — Inventories — 365 531 (50 ) 846 Prepaid expenses and other — 42 41 (10 ) 73 Total current assets 19 2,006 1,738 (1,006 ) 2,757 Property, plant and equipment — 6,258 1,960 — 8,218 Less: Accumulated depreciation — (4,414 ) (979 ) — (5,393 ) Net property, plant and equipment — 1,844 981 — 2,825 Goodwill — 139 14 — 153 Other intangible assets, net — 18 — — 18 Investments in affiliates — 7 162 — 169 Investment in subsidiaries 3,512 — — (3,512 ) — Intercompany notes receivable 1,150 — — (1,150 ) — Other assets 14 109 244 — 367 Total assets $ 4,695 $ 4,123 $ 3,139 $ (5,668 ) $ 6,289 Liabilities and equity Current liabilities: Accounts payable $ — $ 553 $ 282 $ — $ 835 Short-term borrowings and current maturities of long-term debt 15 17 — — 32 Intercompany payable 529 41 376 (946 ) — Other accrued liabilities 63 388 118 — 569 Total current liabilities 607 999 776 (946 ) 1,436 Long-term debt 3,711 2 — — 3,713 Intercompany notes payable — — 1,150 (1,150 ) — Deferred income taxes — 162 59 (20 ) 201 Other liabilities — 454 104 — 558 Total liabilities 4,318 1,617 2,089 (2,116 ) 5,908 Commitments and contingent liabilities Equity Total Chemours stockholders' equity 377 2,506 1,046 (3,552 ) 377 Noncontrolling interests — — 4 — 4 Total equity 377 2,506 1,050 (3,552 ) 381 Total liabilities and equity $ 4,695 $ 4,123 $ 3,139 $ (5,668 ) $ 6,289 Condensed Consolidating Balance Sheets December 31, 2015 Parent Issuer Guarantor Subsidiaries Non-Guarantor Subsidiaries Eliminations and Adjustments Consolidated Assets Current assets: Cash and cash equivalents $ — $ 95 $ 271 $ — $ 366 Accounts and notes receivable - trade, net — 344 515 — 859 Intercompany receivable 3 459 54 (516 ) — Inventories — 493 501 (22 ) 972 Prepaid expenses and other — 49 52 3 104 Total current assets 3 1,440 1,393 (535 ) 2,301 Property, plant and equipment — 7,070 1,945 — 9,015 Less: Accumulated depreciation — (4,899 ) (939 ) — (5,838 ) Net property, plant and equipment — 2,171 1,006 — 3,177 Goodwill — 141 25 — 166 Other intangible assets, net — 10 — — 10 Investments in affiliates — 9 127 — 136 Investments in subsidiaries 3,105 — — (3,105 ) — Intercompany notes receivable 1,150 — — (1,150 ) — Other assets 19 275 214 — 508 Total assets $ 4,277 $ 4,046 $ 2,765 $ (4,790 ) $ 6,298 Liabilities and equity Current liabilities: Accounts payable $ — $ 637 $ 336 $ — $ 973 Short-term borrowings and current maturities of long-term debt 15 24 — — 39 Intercompany payable 202 54 260 (516 ) — Other accrued liabilities 21 287 146 — 454 Total current liabilities 238 1,002 742 (516 ) 1,466 Long-term debt 3,913 2 — — 3,915 Intercompany notes payable — — 1,150 (1,150 ) — Deferred income taxes — 173 61 — 234 Other liabilities — 456 97 — 553 Total liabilities 4,151 1,633 2,050 (1,666 ) 6,168 Commitments and contingent liabilities Equity Total Chemours stockholders' equity 126 2,413 711 (3,124 ) 126 Noncontrolling interests — — 4 — 4 Total equity 126 2,413 715 (3,124 ) 130 Total liabilities and equity $ 4,277 $ 4,046 $ 2,765 $ (4,790 ) $ 6,298</t>
  </si>
  <si>
    <t>Condensed Consolidating Statements of Cash Flows</t>
  </si>
  <si>
    <t>Condensed Consolidating Statements of Cash Flows Nine Months Ended September 30, 2016 Parent Issuer Guarantor Subsidiaries Non-Guarantor Subsidiaries Eliminations and Adjustments Consolidated Operating activities Cash (used for) provided by operating activities $ (105 ) $ 173 $ 256 $ — $ 324 Investing activities Purchases of property, plant and equipment — (142 ) (93 ) — (235 ) Proceeds from sales of assets and business — 590 117 — 707 Intercompany investing activities — (328 ) — 328 — Foreign exchange contract settlements — (1 ) — — (1 ) Investment in affiliates — — (2 ) — (2 ) Cash provided by investing activities — 119 22 328 469 Financing activities Intercompany short-term borrowings, net 328 — — (328 ) — Debt repayments (205 ) (7 ) — — (212 ) Dividends paid (16 ) — — — (16 ) Deferred financing fees (2 ) — — — (2 ) Cash provided by (used for) financing activities 105 (7 ) — (328 ) (230 ) Effect of exchange rate changes on cash — — 28 — 28 Increase in cash and cash equivalents — 285 306 — 591 Cash and cash equivalents at beginning of period — 95 271 — 366 Cash and cash equivalents at end of period $ — $ 380 $ 577 $ — $ 957 Condensed Consolidating Statements of Cash Flows Nine Months Ended September 30, 2015 Parent Issuer Guarantor Subsidiaries Non-Guarantor Subsidiaries Eliminations and Adjustments Consolidated Operating activities Cash (used for) provided by operating activities $ (10 ) $ (320 ) $ 115 $ 95 $ (120 ) Investing activities Purchases of property, plant and equipment — (226 ) (166 ) — (392 ) Proceeds from sales of assets and business — 6 2 — 8 Foreign exchange contract settlements — 61 — — 61 Investment in affiliates — — (32 ) — (32 ) Cash used for investing activities — (159 ) (196 ) — (355 ) Financing activities Proceeds from issuance of debt, net 3,489 1 — — 3,490 Deferred financing fees (79 ) — — — (79 ) Debt repayments (5 ) (1 ) — — (6 ) Dividends paid (100 ) — — — (100 ) Cash provided at separation by DuPont — 87 160 — 247 Net transfers (to) from DuPont (3,295 ) 454 77 (93 ) (2,857 ) Cash provided by financing activities 10 541 237 (93 ) 695 Effect of exchange rate changes on cash — — (5 ) — (5 ) Increase in cash and cash equivalents — 62 151 2 215 Cash and cash equivalents at beginning of period — — — — — Cash and cash equivalents at end of period $ — $ 62 $ 151 $ 2 $ 215</t>
  </si>
  <si>
    <t>Background and Description of the Business (Narrative) (Details)</t>
  </si>
  <si>
    <t>Jul. 01, 2015</t>
  </si>
  <si>
    <t>Sep. 30, 2016facilitysegment$ / shares</t>
  </si>
  <si>
    <t>Jun. 23, 2015$ / shares</t>
  </si>
  <si>
    <t>Segment Reporting Information [Line Items]</t>
  </si>
  <si>
    <t>Number of reportable segments | segment</t>
  </si>
  <si>
    <t>Number of facilities</t>
  </si>
  <si>
    <t>Spin off transaction distribution ratio</t>
  </si>
  <si>
    <t>Parent Issuer [Member]</t>
  </si>
  <si>
    <t>Operating Segments [Member]</t>
  </si>
  <si>
    <t>Titanium Technologies [Member]</t>
  </si>
  <si>
    <t>Fluoroproducts [Member]</t>
  </si>
  <si>
    <t>Chemical Solutions [Member]</t>
  </si>
  <si>
    <t>Basis of Presentation (Details) $ in Millions</t>
  </si>
  <si>
    <t>Sep. 30, 2015USD ($)</t>
  </si>
  <si>
    <t>Noncash contribution</t>
  </si>
  <si>
    <t>Relationship with DuPont and Related Entities (Narrative) (Details) - USD ($)</t>
  </si>
  <si>
    <t>1 Months Ended</t>
  </si>
  <si>
    <t>Feb. 29, 2016</t>
  </si>
  <si>
    <t>Affiliated Entity [Member]</t>
  </si>
  <si>
    <t>Related Party Transaction [Line Items]</t>
  </si>
  <si>
    <t>Expenses from transactions with related party</t>
  </si>
  <si>
    <t>Arrangement to Purchase Services and Materials [Member] | Affiliated Entity [Member]</t>
  </si>
  <si>
    <t>Amount of agreement with related party</t>
  </si>
  <si>
    <t>Minimum [Member] | Arrangement to Purchase Services and Materials [Member] | Affiliated Entity [Member]</t>
  </si>
  <si>
    <t>Remaining agreement term</t>
  </si>
  <si>
    <t>12 months</t>
  </si>
  <si>
    <t>Maximum [Member] | Arrangement to Purchase Services and Materials [Member] | Affiliated Entity [Member]</t>
  </si>
  <si>
    <t>15 months</t>
  </si>
  <si>
    <t>Other Accrued Liabilities [Member] | Arrangement to Purchase Services and Materials [Member] | Affiliated Entity [Member]</t>
  </si>
  <si>
    <t>Deferred liability</t>
  </si>
  <si>
    <t>Cost of Goods, Total [Member] | Affiliated Entity [Member]</t>
  </si>
  <si>
    <t>Selling, General and Administrative Expenses [Member] | Affiliated Entity [Member]</t>
  </si>
  <si>
    <t>Research and Development Expense [Member] | Affiliated Entity [Member]</t>
  </si>
  <si>
    <t>Operating Segments [Member] | Titanium Technologies [Member] | Subsidiary of Common Parent [Member]</t>
  </si>
  <si>
    <t>Revenue from related parties</t>
  </si>
  <si>
    <t>Operating Segments [Member] | Fluoroproducts [Member] | Subsidiary of Common Parent [Member]</t>
  </si>
  <si>
    <t>Operating Segments [Member] | Chemical Solutions [Member] | Subsidiary of Common Parent [Member]</t>
  </si>
  <si>
    <t>Restructuring and Asset Related Charges, Net (Charges) (Details) - USD ($) $ in Millions</t>
  </si>
  <si>
    <t>Jun. 30, 2016</t>
  </si>
  <si>
    <t>Restructuring Cost and Reserve [Line Items]</t>
  </si>
  <si>
    <t>Employee separation charges</t>
  </si>
  <si>
    <t>Decommissioning and other charges</t>
  </si>
  <si>
    <t>Asset related charges - Restructuring</t>
  </si>
  <si>
    <t>Total restructuring charges, net</t>
  </si>
  <si>
    <t>Asset related charges - Impairment</t>
  </si>
  <si>
    <t>Total restructuring and asset related charges, net</t>
  </si>
  <si>
    <t>Disposed by Sale [Member] | Sulfur Business [Member]</t>
  </si>
  <si>
    <t>Pascagoula, Mississippi [Member] | Aniline Facility [Member]</t>
  </si>
  <si>
    <t>Chemical Solutions [Member] | Disposed by Sale [Member] | Sulfur Business [Member]</t>
  </si>
  <si>
    <t>Chemical Solutions [Member] | Pascagoula, Mississippi [Member] | Aniline Facility [Member]</t>
  </si>
  <si>
    <t>Restructuring and Asset Related Charges, Net (Narrative) (Details) $ in Millions</t>
  </si>
  <si>
    <t>Sep. 30, 2016USD ($)</t>
  </si>
  <si>
    <t>Dec. 31, 2015USD ($)position</t>
  </si>
  <si>
    <t>Sep. 30, 2015USD ($)position</t>
  </si>
  <si>
    <t>Restructuring and asset related charges</t>
  </si>
  <si>
    <t>Related charges - Restructuring</t>
  </si>
  <si>
    <t>Facility Closing [Member]</t>
  </si>
  <si>
    <t>2015 Global Restructuring [Member]</t>
  </si>
  <si>
    <t>Number of positions eliminated | position</t>
  </si>
  <si>
    <t>2015 Global Restructuring [Member] | Employee Severance [Member]</t>
  </si>
  <si>
    <t>RMS Plant Closure [Member] | Facility Closing [Member]</t>
  </si>
  <si>
    <t>RMS Plant Closure [Member] | Contract Termination [Member]</t>
  </si>
  <si>
    <t>Expected cost remaining</t>
  </si>
  <si>
    <t>Titanium Technologies [Member] | Operating Segments [Member]</t>
  </si>
  <si>
    <t>Titanium Technologies [Member] | Operating Segments [Member] | Facility Closing [Member]</t>
  </si>
  <si>
    <t>Titanium Technologies [Member] | Operating Segments [Member] | Employee Severance [Member]</t>
  </si>
  <si>
    <t>Titanium Technologies [Member] | Operating Segments [Member] | 2015 Global Restructuring [Member]</t>
  </si>
  <si>
    <t>Accelerated depreciation</t>
  </si>
  <si>
    <t>Fluoroproducts [Member] | Operating Segments [Member]</t>
  </si>
  <si>
    <t>Fluoroproducts [Member] | Operating Segments [Member] | Facility Closing [Member]</t>
  </si>
  <si>
    <t>Fluoroproducts [Member] | Operating Segments [Member] | Employee Severance [Member]</t>
  </si>
  <si>
    <t>Fluoroproducts [Member] | Operating Segments [Member] | 2015 Global Restructuring [Member]</t>
  </si>
  <si>
    <t>Restructuring and Asset Related Charges, Net (Segment Earnings) (Details) - USD ($) $ in Thousands</t>
  </si>
  <si>
    <t>Plant and Product Line Closures [Member]</t>
  </si>
  <si>
    <t>Operating Segments [Member] | Titanium Technologies [Member] | 2015 Global Restructuring [Member]</t>
  </si>
  <si>
    <t>Operating Segments [Member] | Titanium Technologies [Member] | Plant and Product Line Closures [Member]</t>
  </si>
  <si>
    <t>Operating Segments [Member] | Fluoroproducts [Member] | 2015 Global Restructuring [Member]</t>
  </si>
  <si>
    <t>Operating Segments [Member] | Fluoroproducts [Member] | Plant and Product Line Closures [Member]</t>
  </si>
  <si>
    <t>Operating Segments [Member] | Chemical Solutions [Member] | 2015 Global Restructuring [Member]</t>
  </si>
  <si>
    <t>Operating Segments [Member] | Chemical Solutions [Member] | Plant and Product Line Closures [Member]</t>
  </si>
  <si>
    <t>Corporate and Other [Member] | 2015 Global Restructuring [Member]</t>
  </si>
  <si>
    <t>Restructuring and Asset Related Charges, Net (Restructuring Program Schedule) (Details) - USD ($) $ in Millions</t>
  </si>
  <si>
    <t>Restructuring Reserve [Roll Forward]</t>
  </si>
  <si>
    <t>Restructuring reserve</t>
  </si>
  <si>
    <t>Charges (credits) to income</t>
  </si>
  <si>
    <t>Payments</t>
  </si>
  <si>
    <t>Net currency translation and other adjustment</t>
  </si>
  <si>
    <t>Titanium Technologies Site Closure [Member]</t>
  </si>
  <si>
    <t>Fluoroproducts Lines Shutdown [Member]</t>
  </si>
  <si>
    <t>Chemical Solutions Site Closures [Member]</t>
  </si>
  <si>
    <t>Maximum [Member]</t>
  </si>
  <si>
    <t>Sales of Assets and Businesses (Narrative) (Details) - USD ($) $ in Millions</t>
  </si>
  <si>
    <t>Aug. 31, 2016</t>
  </si>
  <si>
    <t>Jul. 29, 2016</t>
  </si>
  <si>
    <t>Mar. 01, 2016</t>
  </si>
  <si>
    <t>May 31, 2016</t>
  </si>
  <si>
    <t>Jun. 13, 2016</t>
  </si>
  <si>
    <t>Apr. 22, 2016</t>
  </si>
  <si>
    <t>Income Statement, Balance Sheet and Additional Disclosures by Disposal Groups, Including Discontinued Operations [Line Items]</t>
  </si>
  <si>
    <t>Gain on sale of assets</t>
  </si>
  <si>
    <t>Disposed by Sale [Member]</t>
  </si>
  <si>
    <t>Net assets disposed</t>
  </si>
  <si>
    <t>Sulfur Business [Member] | Assets Held-for-sale [Member]</t>
  </si>
  <si>
    <t>Cash proceeds from sale of facility</t>
  </si>
  <si>
    <t>Loss on sale</t>
  </si>
  <si>
    <t>Sulfur Business [Member] | Disposal Group, Held-for-sale or Disposed of by Sale, Not Discontinued Operations [Member]</t>
  </si>
  <si>
    <t>Purchase price</t>
  </si>
  <si>
    <t>Proceeds from sale</t>
  </si>
  <si>
    <t>Liabilities of assets held-for-sale</t>
  </si>
  <si>
    <t>Sulfur Business [Member] | Disposed by Sale [Member]</t>
  </si>
  <si>
    <t>Clean and Disinfect Product Line [Member]</t>
  </si>
  <si>
    <t>Clean and Disinfect Product Line [Member] | Disposal Group, Held-for-sale or Disposed of by Sale, Not Discontinued Operations [Member]</t>
  </si>
  <si>
    <t>Cash transferred in sale</t>
  </si>
  <si>
    <t>Transaction and other related charges</t>
  </si>
  <si>
    <t>Aniline Facility, Beaumont, Texas [Member] | Disposed by Sale [Member]</t>
  </si>
  <si>
    <t>Transaction costs</t>
  </si>
  <si>
    <t>Sales of Assets and Businesses (Major Components of Assets Held-for-sale) (Details) - Disposed by Sale [Member] $ in Millions</t>
  </si>
  <si>
    <t>Current assets:</t>
  </si>
  <si>
    <t>Accounts receivables</t>
  </si>
  <si>
    <t>Property, plant and equipment, net</t>
  </si>
  <si>
    <t>Less: Impairment loss</t>
  </si>
  <si>
    <t>Total non-current assets, net</t>
  </si>
  <si>
    <t>Accounts payable and accrued liabilities</t>
  </si>
  <si>
    <t>Other Income (Expense), Net (Schedule of Other Income) (Details) - USD ($) $ in Millions</t>
  </si>
  <si>
    <t>Component of Other Income [Line Items]</t>
  </si>
  <si>
    <t>Exchange (losses) gains, net</t>
  </si>
  <si>
    <t>Total other income, net</t>
  </si>
  <si>
    <t>Other Income [Member]</t>
  </si>
  <si>
    <t>Leasing, contract services and miscellaneous income</t>
  </si>
  <si>
    <t>Royalty income</t>
  </si>
  <si>
    <t>Gain on sale of assets and businesses</t>
  </si>
  <si>
    <t>Income Taxes (Narrative) (Details) - USD ($) $ in Millions</t>
  </si>
  <si>
    <t>Provision (benefit) for income taxes</t>
  </si>
  <si>
    <t>Effective income tax rate</t>
  </si>
  <si>
    <t>13.00%</t>
  </si>
  <si>
    <t>73.00%</t>
  </si>
  <si>
    <t>9.00%</t>
  </si>
  <si>
    <t>94.00%</t>
  </si>
  <si>
    <t>Increase in tax benefits</t>
  </si>
  <si>
    <t>Earnings Per Share of Common Stock (Earnings per Share Calculation) (Details) - USD ($) $ in Millions</t>
  </si>
  <si>
    <t>Numerator:</t>
  </si>
  <si>
    <t>Denominator:</t>
  </si>
  <si>
    <t>Weighted-average number of common shares outstanding- Basic (in shares)</t>
  </si>
  <si>
    <t>Dilutive effect of the company's employee compensation plans</t>
  </si>
  <si>
    <t>Weighted average number of common shares outstanding - Diluted (in shares)</t>
  </si>
  <si>
    <t>Earnings Per Share of Common Stock (Antidilutive Shares Excluded from Computation of Earnings per Share) (Details) - shares</t>
  </si>
  <si>
    <t>Average number of stock options</t>
  </si>
  <si>
    <t>Accounts and Notes Receivable - Trade, Net (Schedule of Accounts and Notes Receivable) (Details) - USD ($) $ in Millions</t>
  </si>
  <si>
    <t>Accounts receivable—trade, net</t>
  </si>
  <si>
    <t>VAT, GST and other taxes</t>
  </si>
  <si>
    <t>Leases receivable—current</t>
  </si>
  <si>
    <t>Other receivables</t>
  </si>
  <si>
    <t>Allowance for doubtful accounts receivable</t>
  </si>
  <si>
    <t>Accounts and Notes Receivable - Trade, Net (Narrative) (Details) - USD ($) $ in Millions</t>
  </si>
  <si>
    <t>Bad debt expense, less than</t>
  </si>
  <si>
    <t>Inventories (Details) - USD ($) $ in Millions</t>
  </si>
  <si>
    <t>Finished products</t>
  </si>
  <si>
    <t>Semi-finished products</t>
  </si>
  <si>
    <t>Raw materials, stores and supplies</t>
  </si>
  <si>
    <t>Subtotal</t>
  </si>
  <si>
    <t>Adjustment of inventories to a last-in, first-out (LIFO) basis</t>
  </si>
  <si>
    <t>LIFO inventory amount</t>
  </si>
  <si>
    <t>Percentage of LIFO inventory</t>
  </si>
  <si>
    <t>54.00%</t>
  </si>
  <si>
    <t>61.00%</t>
  </si>
  <si>
    <t>Property, Plant, and Equipment (Narrative) (Details) - USD ($) $ in Millions</t>
  </si>
  <si>
    <t>Capital leased assets</t>
  </si>
  <si>
    <t>Property, Plant and Equipment [Line Items]</t>
  </si>
  <si>
    <t>Goodwill and Other Intangible Assets, Net (Schedule of Goodwill) (Details) $ in Millions</t>
  </si>
  <si>
    <t>Goodwill [Line Items]</t>
  </si>
  <si>
    <t>Net currency translation adjustment</t>
  </si>
  <si>
    <t>Goodwill [Roll Forward]</t>
  </si>
  <si>
    <t>Goodwill, beginning balance</t>
  </si>
  <si>
    <t>Sale of business</t>
  </si>
  <si>
    <t>Currency translation adjustments</t>
  </si>
  <si>
    <t>Goodwill, ending balance</t>
  </si>
  <si>
    <t>Operating Segments [Member] | Titanium Technologies [Member]</t>
  </si>
  <si>
    <t>Operating Segments [Member] | Fluroproducts [Member]</t>
  </si>
  <si>
    <t>Operating Segments [Member] | Chemical Solutions [Member]</t>
  </si>
  <si>
    <t>Goodwill and Other Intangible Assets, Net (Narrative) (Details) - USD ($) $ in Millions</t>
  </si>
  <si>
    <t>Goodwill and Other Intangible Assets</t>
  </si>
  <si>
    <t>Impairment charge</t>
  </si>
  <si>
    <t>Minimum [Member]</t>
  </si>
  <si>
    <t>Useful life</t>
  </si>
  <si>
    <t>5 years</t>
  </si>
  <si>
    <t>20 years</t>
  </si>
  <si>
    <t>Continuing Operations [Member]</t>
  </si>
  <si>
    <t>Aggregate pre-tax amortization expense</t>
  </si>
  <si>
    <t>Goodwill and Other Intangible Assets, Net (Schedule of Other Intangible Assets) (Details) - USD ($) $ in Millions</t>
  </si>
  <si>
    <t>Finite-Lived and Indefinite-Lived Intangible Assets [Line Items]</t>
  </si>
  <si>
    <t>Cost</t>
  </si>
  <si>
    <t>Accumulated Amortization</t>
  </si>
  <si>
    <t>Net</t>
  </si>
  <si>
    <t>Customer Lists [Member]</t>
  </si>
  <si>
    <t>Patents [Member]</t>
  </si>
  <si>
    <t>Purchased Trademarks [Member]</t>
  </si>
  <si>
    <t>Purchased and Licensed Technology [Member]</t>
  </si>
  <si>
    <t>Other [Member]</t>
  </si>
  <si>
    <t>Goodwill and Other Intangible Assets, Net (Summary of Amortization Expense by Maturity) (Details) $ in Millions</t>
  </si>
  <si>
    <t>Remainder of 2016</t>
  </si>
  <si>
    <t>Other Assets (Details) - USD ($) $ in Millions</t>
  </si>
  <si>
    <t>Other Assets [Line Items]</t>
  </si>
  <si>
    <t>Leases receivable - non-current</t>
  </si>
  <si>
    <t>Capitalized repair and maintenance costs</t>
  </si>
  <si>
    <t>Pension assets</t>
  </si>
  <si>
    <t>Miscellaneous</t>
  </si>
  <si>
    <t>Revolving Credit Facility [Member]</t>
  </si>
  <si>
    <t>Deferred financing fee</t>
  </si>
  <si>
    <t>Debt (Components of Long-Term Debt) (Details) € in Millions, $ in Millions</t>
  </si>
  <si>
    <t>Sep. 30, 2016EUR (€)</t>
  </si>
  <si>
    <t>Dec. 31, 2015USD ($)</t>
  </si>
  <si>
    <t>Dec. 31, 2015EUR (€)</t>
  </si>
  <si>
    <t>Jul. 01, 2015EUR (€)</t>
  </si>
  <si>
    <t>May 12, 2015</t>
  </si>
  <si>
    <t>Debt Instrument [Line Items]</t>
  </si>
  <si>
    <t>Long-term debt</t>
  </si>
  <si>
    <t>Unamortized discount</t>
  </si>
  <si>
    <t>Less: Unamortized debt issuance costs</t>
  </si>
  <si>
    <t>Less: Current maturities</t>
  </si>
  <si>
    <t>Total long-term debt</t>
  </si>
  <si>
    <t>Senior unsecured notes [Member] | 6.625% Senior Notes Due May 2023 [Member]</t>
  </si>
  <si>
    <t>Debt instrument interest rate</t>
  </si>
  <si>
    <t>6.625%</t>
  </si>
  <si>
    <t>Senior unsecured notes [Member] | 7.00% Senior Notes Due May 2025 [Member]</t>
  </si>
  <si>
    <t>7.00%</t>
  </si>
  <si>
    <t>Senior unsecured notes [Member] | Senior Notes 6.125% Due May 2023 [Member]</t>
  </si>
  <si>
    <t>Long-term debt, gross | €</t>
  </si>
  <si>
    <t>6.125%</t>
  </si>
  <si>
    <t>Senior secured term loan [Member]</t>
  </si>
  <si>
    <t>1.00%</t>
  </si>
  <si>
    <t>Debt (Senior Secured Credit Facilities) (Details) - Revolving Credit Facility [Member]</t>
  </si>
  <si>
    <t>Jan. 01, 2019</t>
  </si>
  <si>
    <t>Mar. 31, 2016USD ($)</t>
  </si>
  <si>
    <t>Jun. 30, 2017</t>
  </si>
  <si>
    <t>Dec. 31, 2016</t>
  </si>
  <si>
    <t>Line of Credit Facility [Line Items]</t>
  </si>
  <si>
    <t>Line of credit facility, maximum borrowing capacity</t>
  </si>
  <si>
    <t>Write off of financing costs</t>
  </si>
  <si>
    <t>Other Assets [Member]</t>
  </si>
  <si>
    <t>Debt issuance costs</t>
  </si>
  <si>
    <t>Scenario, Forecast [Member]</t>
  </si>
  <si>
    <t>Maximum net leverage ratio</t>
  </si>
  <si>
    <t>Maximum net leverage ratio decrease, semi-annually</t>
  </si>
  <si>
    <t>Minimum interest coverage ratio</t>
  </si>
  <si>
    <t>Minimum coverage ratio increase, semi-annually</t>
  </si>
  <si>
    <t>Debt (Senior Unsecured Notes) (Details)</t>
  </si>
  <si>
    <t>May 12, 2015USD ($)</t>
  </si>
  <si>
    <t>May 12, 2015EUR (€)</t>
  </si>
  <si>
    <t>2023 Notes [Member]</t>
  </si>
  <si>
    <t>Debt Instrument, face amount</t>
  </si>
  <si>
    <t>2025 Notes [Member]</t>
  </si>
  <si>
    <t>Euro Notes [Member]</t>
  </si>
  <si>
    <t>Debt Instrument, face amount | €</t>
  </si>
  <si>
    <t>Interest Expense [Member]</t>
  </si>
  <si>
    <t>Gain on extinguishment of debt</t>
  </si>
  <si>
    <t>Senior Notes [Member] | 6.625% Senior Notes Due May 2023 [Member]</t>
  </si>
  <si>
    <t>Senior Notes [Member] | 7.00% Senior Notes Due May 2025 [Member]</t>
  </si>
  <si>
    <t>Senior Notes [Member] | Senior Notes 6.125% Due May 2023 [Member]</t>
  </si>
  <si>
    <t>Debt Debt (Repayment Amounts) (Details) - USD ($) $ in Millions</t>
  </si>
  <si>
    <t>Aggregate Principal</t>
  </si>
  <si>
    <t>Cash Payment</t>
  </si>
  <si>
    <t>Term loans [Member]</t>
  </si>
  <si>
    <t>Debt Debt (Term Loans and Note Repayments) (Details) - USD ($) $ in Millions</t>
  </si>
  <si>
    <t>10 Months Ended</t>
  </si>
  <si>
    <t>Nov. 07, 2016</t>
  </si>
  <si>
    <t>Extinguishment of Debt [Line Items]</t>
  </si>
  <si>
    <t>Subsequent Event [Member]</t>
  </si>
  <si>
    <t>2023 Notes [Member] | Subsequent Event [Member]</t>
  </si>
  <si>
    <t>Euro Notes [Member] | Subsequent Event [Member]</t>
  </si>
  <si>
    <t>Debt (Maturities and Fair Value) (Details) $ in Millions</t>
  </si>
  <si>
    <t>Fair Value, Inputs, Level 2 [Member] | Senior Notes [Member] | 6.625% Senior Notes Due May 2023 [Member]</t>
  </si>
  <si>
    <t>Notes, fair value</t>
  </si>
  <si>
    <t>Fair Value, Inputs, Level 2 [Member] | Senior Notes [Member] | 7.00% Senior Notes Due May 2025 [Member]</t>
  </si>
  <si>
    <t>Fair Value, Inputs, Level 2 [Member] | Senior Notes [Member] | Senior Notes 6.125% Due May 2023 [Member]</t>
  </si>
  <si>
    <t>2022 and beyond</t>
  </si>
  <si>
    <t>Additional principal repayment, percentage of excess cash flow</t>
  </si>
  <si>
    <t>50.00%</t>
  </si>
  <si>
    <t>Additional principal repayment, percentage of excess cash flow, stepdown level one</t>
  </si>
  <si>
    <t>25.00%</t>
  </si>
  <si>
    <t>Additional principal repayment, percentage of excess cash flow, stepdown level two</t>
  </si>
  <si>
    <t>0.00%</t>
  </si>
  <si>
    <t>Target leverage ratio</t>
  </si>
  <si>
    <t>Senior secured term loan [Member] | Fair Value, Inputs, Level 2 [Member]</t>
  </si>
  <si>
    <t>Line of credit facility, fair value</t>
  </si>
  <si>
    <t>Commitments and Contingent Liabilities (Guarantees) (Details) - USD ($) $ in Millions</t>
  </si>
  <si>
    <t>Guarantee obligations</t>
  </si>
  <si>
    <t>Commitments and Contingent Liabilities (Litigation) (Narrative) (Details) $ in Millions</t>
  </si>
  <si>
    <t>Oct. 20, 2015USD ($)</t>
  </si>
  <si>
    <t>Oct. 31, 2015USD ($)</t>
  </si>
  <si>
    <t>Jun. 30, 2016USD ($)</t>
  </si>
  <si>
    <t>Sep. 30, 2016USD ($)lawsuitclaimplantiff</t>
  </si>
  <si>
    <t>Dec. 31, 2015USD ($)lawsuit</t>
  </si>
  <si>
    <t>Dec. 31, 2005USD ($)</t>
  </si>
  <si>
    <t>Dec. 31, 2004resident</t>
  </si>
  <si>
    <t>Sep. 30, 2014plantiff</t>
  </si>
  <si>
    <t>Jan. 31, 2012USD ($)</t>
  </si>
  <si>
    <t>Funding for medical monitoring program [Member]</t>
  </si>
  <si>
    <t>Loss Contingencies [Line Items]</t>
  </si>
  <si>
    <t>Escrow deposit disbursements</t>
  </si>
  <si>
    <t>Asbestos Issue [Member]</t>
  </si>
  <si>
    <t>Lawsuits alleging personal injury - Filed | lawsuit</t>
  </si>
  <si>
    <t>Accrual balance</t>
  </si>
  <si>
    <t>Benzene Related Illness [Member]</t>
  </si>
  <si>
    <t>Lawsuits alleging illness | lawsuit</t>
  </si>
  <si>
    <t>Compensatory damages awarded</t>
  </si>
  <si>
    <t>Punitive damages awarded</t>
  </si>
  <si>
    <t>PFOA Matters [Member]</t>
  </si>
  <si>
    <t>Additional accrual</t>
  </si>
  <si>
    <t>PFOA Matters: Drinking Water Actions [Member]</t>
  </si>
  <si>
    <t>Binding settlement agreement, class size | resident</t>
  </si>
  <si>
    <t>Number of trials moved forward | plantiff</t>
  </si>
  <si>
    <t>Number of scheduled trials | plantiff</t>
  </si>
  <si>
    <t>Percentage of cases to remain inactive</t>
  </si>
  <si>
    <t>93.00%</t>
  </si>
  <si>
    <t>PFOA Matters: Drinking Water Actions [Member] | Payment for Plaintiffs Attorney Fees [Member]</t>
  </si>
  <si>
    <t>Settlement payments</t>
  </si>
  <si>
    <t>PFOA Matters: Drinking Water Actions [Member] | Payment to fund community health project [Member]</t>
  </si>
  <si>
    <t>PFOA Matters: Drinking Water Actions [Member] | Funding for medical monitoring program [Member]</t>
  </si>
  <si>
    <t>Escrow deposit</t>
  </si>
  <si>
    <t>PFOA Matters: Additional Actions [Member]</t>
  </si>
  <si>
    <t>New claims filed | lawsuit</t>
  </si>
  <si>
    <t>Lawsuits alleging wrongful death | lawsuit</t>
  </si>
  <si>
    <t>PFOA MDL Plaintiffs selected for individual trial | plantiff</t>
  </si>
  <si>
    <t>PFOA Matters: Drinking Water Actions - Cancer Cases [Member]</t>
  </si>
  <si>
    <t>Lawsuits alleging illness | claim</t>
  </si>
  <si>
    <t>Loss contingency, potential additional loss</t>
  </si>
  <si>
    <t>Maximum [Member] | PFOA Matters: Drinking Water Actions [Member] | Funding for medical monitoring program [Member]</t>
  </si>
  <si>
    <t>Bellwether Case [Member]</t>
  </si>
  <si>
    <t>Compensatory damages</t>
  </si>
  <si>
    <t>Punitive damages</t>
  </si>
  <si>
    <t>Attorney's fees</t>
  </si>
  <si>
    <t>Bellwether Case [Member] | PFOA Matters: Additional Actions [Member]</t>
  </si>
  <si>
    <t>Damages awarded due to negligence</t>
  </si>
  <si>
    <t>Damages awarded due to emotional distress</t>
  </si>
  <si>
    <t>Bellwether Case [Member] | PFOA Matters: Additional Actions [Member] | Settled Litigation [Member]</t>
  </si>
  <si>
    <t>Number of plaintiffs | plantiff</t>
  </si>
  <si>
    <t>Commitments and Contingent Liabilities (Environmental) (Narrative) (Details) - USD ($) $ in Millions</t>
  </si>
  <si>
    <t>Environmental Remediation [Line Items]</t>
  </si>
  <si>
    <t>Accrual for environmental remediation activities</t>
  </si>
  <si>
    <t>Pompton Lakes [Member] | Lead and Mercury Emissions [Member]</t>
  </si>
  <si>
    <t>Environmental remediation expense</t>
  </si>
  <si>
    <t>Average time frame of disbursements of environmental site remediation</t>
  </si>
  <si>
    <t>15 years</t>
  </si>
  <si>
    <t>Minimum [Member] | Pompton Lakes [Member] | Lead and Mercury Emissions [Member]</t>
  </si>
  <si>
    <t>2 years</t>
  </si>
  <si>
    <t>Maximum [Member] | Pompton Lakes [Member] | Lead and Mercury Emissions [Member]</t>
  </si>
  <si>
    <t>3 years</t>
  </si>
  <si>
    <t>Commitments and Contingent Liabilities (Summary of Alleged Injuries in Lawsuit) (Details)</t>
  </si>
  <si>
    <t>Sep. 30, 2016plantiff</t>
  </si>
  <si>
    <t>PFOA Matters - Kidney Cancer [Member]</t>
  </si>
  <si>
    <t>Number of plaintiffs</t>
  </si>
  <si>
    <t>PFOA Matters - Testicular Cancer [Member]</t>
  </si>
  <si>
    <t>PFOA Matters - Ulcerative Colitis [Member]</t>
  </si>
  <si>
    <t>PFOA Matters - Preeclampsia [Member]</t>
  </si>
  <si>
    <t>PFOA Matters - Thyroid Disease [Member]</t>
  </si>
  <si>
    <t>PFOA Matters - High Cholestrol [Member]</t>
  </si>
  <si>
    <t>Financial Instruments (Narrative) (Details) € in Millions, $ in Millions</t>
  </si>
  <si>
    <t>Sep. 30, 2016USD ($)contract</t>
  </si>
  <si>
    <t>Sep. 30, 2016EUR (€)contract</t>
  </si>
  <si>
    <t>Senior Notes 6.125% Due May 2023 [Member] | Senior Notes [Member]</t>
  </si>
  <si>
    <t>Derivative [Line Items]</t>
  </si>
  <si>
    <t>Designated as Hedging Instrument [Member]</t>
  </si>
  <si>
    <t>Recognized gains (losses) on derivative net investment hedge, less than</t>
  </si>
  <si>
    <t>Foreign currency forward contracts [Member]</t>
  </si>
  <si>
    <t>Number of forward exchange currency contracts | contract</t>
  </si>
  <si>
    <t>Derivative notional value</t>
  </si>
  <si>
    <t>Foreign currency forward contracts [Member] | Not Designated as Hedging Instrument [Member] | Other Income [Member]</t>
  </si>
  <si>
    <t>Derivative gain</t>
  </si>
  <si>
    <t>Financial Instruments (Schedule of the Fair Value of Derivative Instruments) (Details) - Fair Value, Measurements, Recurring [Member] - Fair Value, Inputs, Level 2 [Member] - Not Designated as Hedging Instrument [Member] - USD ($) $ in Millions</t>
  </si>
  <si>
    <t>Derivatives, Fair Value [Line Items]</t>
  </si>
  <si>
    <t>Asset derivatives</t>
  </si>
  <si>
    <t>Liability derivatives</t>
  </si>
  <si>
    <t>Foreign currency forward contracts [Member] | Accounts and notes receivable - trade, net [Member]</t>
  </si>
  <si>
    <t>Foreign currency forward contracts [Member] | Other accrued liabilities [Member]</t>
  </si>
  <si>
    <t>Long-Term Employee Benefits (Schedules of Net Periodic Benefit Cost) (Details) - Foreign Pension Plan [Member] - USD ($) $ in Millions</t>
  </si>
  <si>
    <t>Defined Benefit Plan Disclosure [Line Items]</t>
  </si>
  <si>
    <t>Service cost</t>
  </si>
  <si>
    <t>Interest cost</t>
  </si>
  <si>
    <t>Expected return on plan assets</t>
  </si>
  <si>
    <t>Amortization of actuarial net loss</t>
  </si>
  <si>
    <t>Amortization of prior service cost (gain)</t>
  </si>
  <si>
    <t>Curtailment gain</t>
  </si>
  <si>
    <t>Net periodic benefit cost (income)</t>
  </si>
  <si>
    <t>Long-Term Employee Benefits (Narrative) (Details) - USD ($) $ in Millions</t>
  </si>
  <si>
    <t>Pension and other long-term benefit expense</t>
  </si>
  <si>
    <t>Foreign Pension Plan [Member]</t>
  </si>
  <si>
    <t>Contributions by employer</t>
  </si>
  <si>
    <t>Estimated future employer contributions in current fiscal year</t>
  </si>
  <si>
    <t>Stock-based Compensation (Narrative) (Details) - USD ($) $ / shares in Units, $ in Millions</t>
  </si>
  <si>
    <t>Share-based Compensation Arrangement by Share-based Payment Award [Line Items]</t>
  </si>
  <si>
    <t>Stock-based compensation cost (less than $1 million for performance shares)</t>
  </si>
  <si>
    <t>Income tax benefit</t>
  </si>
  <si>
    <t>Stock Option [Member]</t>
  </si>
  <si>
    <t>Stock-based compensation award vesting period</t>
  </si>
  <si>
    <t>Expiration period</t>
  </si>
  <si>
    <t>10 years</t>
  </si>
  <si>
    <t>Unrecognized compensation cost related to stock options</t>
  </si>
  <si>
    <t>Unrecognized compensation cost period for recognition</t>
  </si>
  <si>
    <t>1 year 9 months 20 days</t>
  </si>
  <si>
    <t>Restricted Stock Units (RSUs) [Member]</t>
  </si>
  <si>
    <t>1 year 9 months 8 days</t>
  </si>
  <si>
    <t>Shares issued upon conversion of equity award</t>
  </si>
  <si>
    <t>Unrecognized compensation cost related to equity awards other than options</t>
  </si>
  <si>
    <t>Weighted-average fair value at grant date (in dollars per share)</t>
  </si>
  <si>
    <t>Performance Share Units [Member]</t>
  </si>
  <si>
    <t>Minimum [Member] | Performance Share Units [Member]</t>
  </si>
  <si>
    <t>Percentage of target award available for grant</t>
  </si>
  <si>
    <t>Maximum [Member] | Performance Share Units [Member]</t>
  </si>
  <si>
    <t>200.00%</t>
  </si>
  <si>
    <t>Chemours Company Equity and Incentive Plan [Member]</t>
  </si>
  <si>
    <t>Shares reserved for grants (in shares)</t>
  </si>
  <si>
    <t>Requisite service period</t>
  </si>
  <si>
    <t>6 months</t>
  </si>
  <si>
    <t>Stock-based Compensation (Stock Option Assumptions) (Details) - Stock Option [Member]</t>
  </si>
  <si>
    <t>Sep. 30, 2016$ / shares</t>
  </si>
  <si>
    <t>Risk-free interest rate</t>
  </si>
  <si>
    <t>1.46%</t>
  </si>
  <si>
    <t>Expected term (years)</t>
  </si>
  <si>
    <t>6 years</t>
  </si>
  <si>
    <t>Volatility</t>
  </si>
  <si>
    <t>80.90%</t>
  </si>
  <si>
    <t>Dividend yield</t>
  </si>
  <si>
    <t>2.14%</t>
  </si>
  <si>
    <t>Fair value per stock option (in dollars per share)</t>
  </si>
  <si>
    <t>Stock-based Compensation (Stock Option Activity) (Details) - Stock Option [Member] - USD ($) $ / shares in Units, shares in Thousands, $ in Thousands</t>
  </si>
  <si>
    <t>12 Months Ended</t>
  </si>
  <si>
    <t>Share-based Compensation Arrangement by Share-based Payment Award, Options, Outstanding [Roll Forward]</t>
  </si>
  <si>
    <t>Outstanding, beginning balance, shares</t>
  </si>
  <si>
    <t>Granted, shares</t>
  </si>
  <si>
    <t>Exercised, shares</t>
  </si>
  <si>
    <t>Forfeited, shares</t>
  </si>
  <si>
    <t>Expired, shares</t>
  </si>
  <si>
    <t>Outstanding, ending balance, shares</t>
  </si>
  <si>
    <t>Exercisable, shares</t>
  </si>
  <si>
    <t>Share-based Compensation Arrangement by Share-based Payment Award, Options, Outstanding, Weighted Average Exercise Price [Abstract]</t>
  </si>
  <si>
    <t>Outstanding, weighted average exercise price, beginning balan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exercise price, ending balance (in dollars per share)</t>
  </si>
  <si>
    <t>Exercisable, weighted average exercise price (in dollars per share)</t>
  </si>
  <si>
    <t>Share-based Compensation Arrangement by Share-based Payment Award, Options, Additional Disclosures [Abstract]</t>
  </si>
  <si>
    <t>Options outstanding, weighted average remaining contractual term</t>
  </si>
  <si>
    <t>5 years 1 month 15 days</t>
  </si>
  <si>
    <t>4 years 9 months 26 days</t>
  </si>
  <si>
    <t>Options exercisable, weighted average remaining contractual term</t>
  </si>
  <si>
    <t>3 years 4 months 25 days</t>
  </si>
  <si>
    <t>Options outstanding, aggregate intrinsic value</t>
  </si>
  <si>
    <t>Options exercisable, aggregate intrinsic value</t>
  </si>
  <si>
    <t>Stock-based Compensation (Restricted Stock Units Activity) (Details) - Restricted Stock Units (RSUs) [Member] shares in Thousands</t>
  </si>
  <si>
    <t>Share-based Compensation Arrangement by Share-based Payment Award, Equity Instruments Other than Options, Nonvested, Number of Shares [Roll Forward]</t>
  </si>
  <si>
    <t>Nonvested, beginning balance, shares | shares</t>
  </si>
  <si>
    <t>Granted, shares | shares</t>
  </si>
  <si>
    <t>Vested, shares | shares</t>
  </si>
  <si>
    <t>Forfeited, shares | shares</t>
  </si>
  <si>
    <t>Nonvested, ending balance, shares | shares</t>
  </si>
  <si>
    <t>Share-based Compensation Arrangement by Share-based Payment Award, Equity Instruments Other than Options, Nonvested, Weighted Average Grant Date Fair Value [Abstract]</t>
  </si>
  <si>
    <t>Nonvested, weighted average grant date fair value, beginning balanc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weighted average grant date fair value, ending balance (in dollars per share) | $ / shares</t>
  </si>
  <si>
    <t>Stock-based Compensation (Performance Share Units Activity) (Details) - Performance Share Units [Member] shares in Thousands</t>
  </si>
  <si>
    <t>Segment Information (Narrative) (Details)</t>
  </si>
  <si>
    <t>Sep. 30, 2016segment</t>
  </si>
  <si>
    <t>Number of reportable segments</t>
  </si>
  <si>
    <t>Segment Information (Schedule of Segment Information) (Details) - USD ($) $ in Millions</t>
  </si>
  <si>
    <t>Segment sales</t>
  </si>
  <si>
    <t>Adjusted EBITDA</t>
  </si>
  <si>
    <t>Corporate and Other [Member]</t>
  </si>
  <si>
    <t>Chemical Solutions [Member] | Operating Segments [Member]</t>
  </si>
  <si>
    <t>Segment Information (Reconciliation to Consolidated Income Statements) (Details) - USD ($) $ in Millions</t>
  </si>
  <si>
    <t>Non-operating pension and other postretirement employee benefit (income) costs</t>
  </si>
  <si>
    <t>Exchange losses (gains)</t>
  </si>
  <si>
    <t>Restructuring charges</t>
  </si>
  <si>
    <t>Legal and other charges</t>
  </si>
  <si>
    <t>Aniline Facility [Member] | Pascagoula, Mississippi [Member]</t>
  </si>
  <si>
    <t>Aniline Facility [Member] | Pascagoula, Mississippi [Member] | Chemical Solutions [Member]</t>
  </si>
  <si>
    <t>Guarantor Condensed Consolidating Financial Information (Condensed Consolidated Statements of Comprehensive Income (Loss)) (Details) - USD ($) $ in Millions</t>
  </si>
  <si>
    <t>Condensed Income Statements, Captions [Line Items]</t>
  </si>
  <si>
    <t>Equity in earnings of subsidiaries</t>
  </si>
  <si>
    <t>Intercompany interest income (expense), net</t>
  </si>
  <si>
    <t>Comprehensive income (loss) attributable to Chemours</t>
  </si>
  <si>
    <t>Eliminations and Adjustments [Member]</t>
  </si>
  <si>
    <t>Parent Issuer [Member] | Reportable Legal Entities [Member]</t>
  </si>
  <si>
    <t>Guarantor Subsidiaries [Member] | Reportable Legal Entities [Member]</t>
  </si>
  <si>
    <t>Non-Guarantor Subsidiaries [Member] | Reportable Legal Entities [Member]</t>
  </si>
  <si>
    <t>Guarantor Condensed Consolidating Financial Information (Condensed Consolidating Balance Sheets) (Details) - USD ($) $ in Millions</t>
  </si>
  <si>
    <t>Dec. 31, 2014</t>
  </si>
  <si>
    <t>Intercompany receivable</t>
  </si>
  <si>
    <t>Investment in subsidiaries</t>
  </si>
  <si>
    <t>Intercompany notes receivable</t>
  </si>
  <si>
    <t>Intercompany payable</t>
  </si>
  <si>
    <t>Intercompany notes payable</t>
  </si>
  <si>
    <t>Guarantor Condensed Consolidating Financial Information (Condensed Consolidating Statements of Cash Flows) (Details) - USD ($) $ in Millions</t>
  </si>
  <si>
    <t>Cash (used for) provided by operating activities</t>
  </si>
  <si>
    <t>Intercompany investing activities</t>
  </si>
  <si>
    <t>Intercompany short-term borrowings, ne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27223</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81834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98</v>
      </c>
    </row>
    <row r="4" spans="1:2">
      <c s="4" r="A4" t="s">
        <v>202</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99</v>
      </c>
      <c s="2" r="B1" t="s">
        <v>1</v>
      </c>
    </row>
    <row r="2" spans="1:2">
      <c s="2" r="B2" t="s">
        <v>2</v>
      </c>
    </row>
    <row r="3" spans="1:2">
      <c s="3" r="A3" t="s">
        <v>225</v>
      </c>
    </row>
    <row r="4" spans="1:2">
      <c s="4" r="A4" t="s">
        <v>99</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2</v>
      </c>
      <c s="2" r="C1" t="s">
        <v>23</v>
      </c>
      <c s="2" r="E1" t="s">
        <v>1</v>
      </c>
    </row>
    <row r="2" spans="1:6">
      <c s="2" r="C2" t="s">
        <v>2</v>
      </c>
      <c s="2" r="D2" t="s">
        <v>24</v>
      </c>
      <c s="2" r="E2" t="s">
        <v>2</v>
      </c>
      <c s="2" r="F2" t="s">
        <v>24</v>
      </c>
    </row>
    <row r="3" spans="1:6">
      <c s="3" r="A3" t="s">
        <v>25</v>
      </c>
    </row>
    <row r="4" spans="1:6">
      <c s="4" r="A4" t="s">
        <v>26</v>
      </c>
      <c s="7" r="C4" t="n">
        <v>1398</v>
      </c>
      <c s="7" r="D4" t="n">
        <v>1486</v>
      </c>
      <c s="7" r="E4" t="n">
        <v>4078</v>
      </c>
      <c s="7" r="F4" t="n">
        <v>4357</v>
      </c>
    </row>
    <row r="5" spans="1:6">
      <c s="4" r="A5" t="s">
        <v>27</v>
      </c>
      <c s="6" r="C5" t="n">
        <v>1056</v>
      </c>
      <c s="6" r="D5" t="n">
        <v>1222</v>
      </c>
      <c s="6" r="E5" t="n">
        <v>3267</v>
      </c>
      <c s="6" r="F5" t="n">
        <v>3615</v>
      </c>
    </row>
    <row r="6" spans="1:6">
      <c s="4" r="A6" t="s">
        <v>28</v>
      </c>
      <c s="6" r="C6" t="n">
        <v>342</v>
      </c>
      <c s="6" r="D6" t="n">
        <v>264</v>
      </c>
      <c s="6" r="E6" t="n">
        <v>811</v>
      </c>
      <c s="6" r="F6" t="n">
        <v>742</v>
      </c>
    </row>
    <row r="7" spans="1:6">
      <c s="4" r="A7" t="s">
        <v>29</v>
      </c>
      <c s="6" r="C7" t="n">
        <v>148</v>
      </c>
      <c s="6" r="D7" t="n">
        <v>157</v>
      </c>
      <c s="6" r="E7" t="n">
        <v>454</v>
      </c>
      <c s="6" r="F7" t="n">
        <v>481</v>
      </c>
    </row>
    <row r="8" spans="1:6">
      <c s="4" r="A8" t="s">
        <v>30</v>
      </c>
      <c s="6" r="C8" t="n">
        <v>19</v>
      </c>
      <c s="6" r="D8" t="n">
        <v>18</v>
      </c>
      <c s="6" r="E8" t="n">
        <v>60</v>
      </c>
      <c s="6" r="F8" t="n">
        <v>68</v>
      </c>
    </row>
    <row r="9" spans="1:6">
      <c s="4" r="A9" t="s">
        <v>31</v>
      </c>
      <c s="6" r="C9" t="n">
        <v>60</v>
      </c>
      <c s="6" r="D9" t="n">
        <v>184</v>
      </c>
      <c s="6" r="E9" t="n">
        <v>145</v>
      </c>
      <c s="6" r="F9" t="n">
        <v>245</v>
      </c>
    </row>
    <row r="10" spans="1:6">
      <c s="4" r="A10" t="s">
        <v>32</v>
      </c>
      <c s="6" r="C10" t="n">
        <v>0</v>
      </c>
      <c s="6" r="D10" t="n">
        <v>25</v>
      </c>
      <c s="6" r="E10" t="n">
        <v>0</v>
      </c>
      <c s="6" r="F10" t="n">
        <v>25</v>
      </c>
    </row>
    <row r="11" spans="1:6">
      <c s="4" r="A11" t="s">
        <v>33</v>
      </c>
      <c s="6" r="C11" t="n">
        <v>227</v>
      </c>
      <c s="6" r="D11" t="n">
        <v>384</v>
      </c>
      <c s="6" r="E11" t="n">
        <v>659</v>
      </c>
      <c s="6" r="F11" t="n">
        <v>819</v>
      </c>
    </row>
    <row r="12" spans="1:6">
      <c s="4" r="A12" t="s">
        <v>34</v>
      </c>
      <c s="6" r="C12" t="n">
        <v>9</v>
      </c>
      <c s="6" r="D12" t="n">
        <v>7</v>
      </c>
      <c s="6" r="E12" t="n">
        <v>17</v>
      </c>
      <c s="6" r="F12" t="n">
        <v>18</v>
      </c>
    </row>
    <row r="13" spans="1:6">
      <c s="4" r="A13" t="s">
        <v>35</v>
      </c>
      <c s="6" r="C13" t="n">
        <v>-51</v>
      </c>
      <c s="6" r="D13" t="n">
        <v>-51</v>
      </c>
      <c s="6" r="E13" t="n">
        <v>-157</v>
      </c>
      <c s="6" r="F13" t="n">
        <v>-79</v>
      </c>
    </row>
    <row r="14" spans="1:6">
      <c s="4" r="A14" t="s">
        <v>36</v>
      </c>
      <c s="6" r="C14" t="n">
        <v>161</v>
      </c>
      <c s="6" r="D14" t="n">
        <v>57</v>
      </c>
      <c s="6" r="E14" t="n">
        <v>250</v>
      </c>
      <c s="6" r="F14" t="n">
        <v>71</v>
      </c>
    </row>
    <row r="15" spans="1:6">
      <c s="4" r="A15" t="s">
        <v>37</v>
      </c>
      <c s="6" r="C15" t="n">
        <v>234</v>
      </c>
      <c s="6" r="D15" t="n">
        <v>-107</v>
      </c>
      <c s="6" r="E15" t="n">
        <v>262</v>
      </c>
      <c s="6" r="F15" t="n">
        <v>-67</v>
      </c>
    </row>
    <row r="16" spans="1:6">
      <c s="4" r="A16" t="s">
        <v>38</v>
      </c>
      <c s="6" r="C16" t="n">
        <v>30</v>
      </c>
      <c s="6" r="D16" t="n">
        <v>-78</v>
      </c>
      <c s="6" r="E16" t="n">
        <v>25</v>
      </c>
      <c s="6" r="F16" t="n">
        <v>-63</v>
      </c>
    </row>
    <row r="17" spans="1:6">
      <c s="4" r="A17" t="s">
        <v>39</v>
      </c>
      <c s="6" r="C17" t="n">
        <v>204</v>
      </c>
      <c s="6" r="D17" t="n">
        <v>-29</v>
      </c>
      <c s="6" r="E17" t="n">
        <v>237</v>
      </c>
      <c s="6" r="F17" t="n">
        <v>-4</v>
      </c>
    </row>
    <row r="18" spans="1:6">
      <c s="4" r="A18" t="s">
        <v>40</v>
      </c>
      <c s="6" r="C18" t="n">
        <v>0</v>
      </c>
      <c s="6" r="D18" t="n">
        <v>0</v>
      </c>
      <c s="6" r="E18" t="n">
        <v>0</v>
      </c>
      <c s="6" r="F18" t="n">
        <v>0</v>
      </c>
    </row>
    <row r="19" spans="1:6">
      <c s="4" r="A19" t="s">
        <v>41</v>
      </c>
      <c s="7" r="C19" t="n">
        <v>204</v>
      </c>
      <c s="7" r="D19" t="n">
        <v>-29</v>
      </c>
      <c s="7" r="E19" t="n">
        <v>237</v>
      </c>
      <c s="7" r="F19" t="n">
        <v>-4</v>
      </c>
    </row>
    <row r="20" spans="1:6">
      <c s="3" r="A20" t="s">
        <v>42</v>
      </c>
    </row>
    <row r="21" spans="1:6">
      <c s="4" r="A21" t="s">
        <v>43</v>
      </c>
      <c s="4" r="B21" t="s">
        <v>44</v>
      </c>
      <c s="8" r="C21" t="n">
        <v>1.12</v>
      </c>
      <c s="8" r="D21" t="n">
        <v>-0.16</v>
      </c>
      <c s="8" r="E21" t="n">
        <v>1.31</v>
      </c>
      <c s="8" r="F21" t="n">
        <v>-0.02</v>
      </c>
    </row>
    <row r="22" spans="1:6">
      <c s="4" r="A22" t="s">
        <v>45</v>
      </c>
      <c s="4" r="B22" t="s">
        <v>44</v>
      </c>
      <c s="9" r="C22" t="n">
        <v>1.11</v>
      </c>
      <c s="9" r="D22" t="n">
        <v>-0.16</v>
      </c>
      <c s="9" r="E22" t="n">
        <v>1.3</v>
      </c>
      <c s="9" r="F22" t="n">
        <v>-0.02</v>
      </c>
    </row>
    <row r="23" spans="1:6">
      <c s="4" r="A23" t="s">
        <v>46</v>
      </c>
      <c s="4" r="B23" t="s">
        <v>44</v>
      </c>
      <c s="8" r="C23" t="n">
        <v>0.03</v>
      </c>
      <c s="8" r="D23" t="n">
        <v>0.03</v>
      </c>
      <c s="8" r="E23" t="n">
        <v>0.09</v>
      </c>
      <c s="8" r="F23" t="n">
        <v>0.58</v>
      </c>
    </row>
    <row r="24" spans="1:6">
      <c r="A24" t="n"/>
    </row>
    <row r="25" spans="1:6">
      <c s="4" r="A25" t="s">
        <v>44</v>
      </c>
      <c s="4" r="B25" t="s">
        <v>47</v>
      </c>
    </row>
  </sheetData>
  <mergeCells count="5">
    <mergeCell ref="A1:B2"/>
    <mergeCell ref="C1:D1"/>
    <mergeCell ref="E1:F1"/>
    <mergeCell ref="A24:E24"/>
    <mergeCell ref="B25:E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198</v>
      </c>
    </row>
    <row r="4" spans="1:2">
      <c s="4" r="A4" t="s">
        <v>202</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8</v>
      </c>
      <c s="2" r="C1" t="s">
        <v>23</v>
      </c>
      <c s="2" r="E1" t="s">
        <v>1</v>
      </c>
    </row>
    <row r="2" spans="1:6">
      <c s="2" r="C2" t="s">
        <v>2</v>
      </c>
      <c s="2" r="D2" t="s">
        <v>24</v>
      </c>
      <c s="2" r="E2" t="s">
        <v>2</v>
      </c>
      <c s="2" r="F2" t="s">
        <v>24</v>
      </c>
    </row>
    <row r="3" spans="1:6">
      <c s="3" r="A3" t="s">
        <v>49</v>
      </c>
    </row>
    <row r="4" spans="1:6">
      <c s="4" r="A4" t="s">
        <v>50</v>
      </c>
      <c s="7" r="C4" t="n">
        <v>234</v>
      </c>
      <c s="7" r="D4" t="n">
        <v>-107</v>
      </c>
      <c s="7" r="E4" t="n">
        <v>262</v>
      </c>
      <c s="7" r="F4" t="n">
        <v>-67</v>
      </c>
    </row>
    <row r="5" spans="1:6">
      <c s="4" r="A5" t="s">
        <v>51</v>
      </c>
      <c s="6" r="C5" t="n">
        <v>-30</v>
      </c>
      <c s="6" r="D5" t="n">
        <v>78</v>
      </c>
      <c s="6" r="E5" t="n">
        <v>-25</v>
      </c>
      <c s="6" r="F5" t="n">
        <v>63</v>
      </c>
    </row>
    <row r="6" spans="1:6">
      <c s="4" r="A6" t="s">
        <v>39</v>
      </c>
      <c s="6" r="C6" t="n">
        <v>204</v>
      </c>
      <c s="6" r="D6" t="n">
        <v>-29</v>
      </c>
      <c s="6" r="E6" t="n">
        <v>237</v>
      </c>
      <c s="6" r="F6" t="n">
        <v>-4</v>
      </c>
    </row>
    <row r="7" spans="1:6">
      <c s="3" r="A7" t="s">
        <v>52</v>
      </c>
    </row>
    <row r="8" spans="1:6">
      <c s="4" r="A8" t="s">
        <v>53</v>
      </c>
      <c s="6" r="C8" t="n">
        <v>-6</v>
      </c>
      <c s="6" r="D8" t="n">
        <v>0</v>
      </c>
      <c s="6" r="E8" t="n">
        <v>-9</v>
      </c>
      <c s="6" r="F8" t="n">
        <v>0</v>
      </c>
    </row>
    <row r="9" spans="1:6">
      <c s="4" r="A9" t="s">
        <v>54</v>
      </c>
      <c s="6" r="C9" t="n">
        <v>0</v>
      </c>
      <c s="6" r="D9" t="n">
        <v>0</v>
      </c>
      <c s="6" r="E9" t="n">
        <v>0</v>
      </c>
      <c s="6" r="F9" t="n">
        <v>0</v>
      </c>
    </row>
    <row r="10" spans="1:6">
      <c s="4" r="A10" t="s">
        <v>55</v>
      </c>
      <c s="6" r="C10" t="n">
        <v>-6</v>
      </c>
      <c s="6" r="D10" t="n">
        <v>0</v>
      </c>
      <c s="6" r="E10" t="n">
        <v>-9</v>
      </c>
      <c s="6" r="F10" t="n">
        <v>0</v>
      </c>
    </row>
    <row r="11" spans="1:6">
      <c s="4" r="A11" t="s">
        <v>56</v>
      </c>
      <c s="6" r="C11" t="n">
        <v>10</v>
      </c>
      <c s="6" r="D11" t="n">
        <v>-52</v>
      </c>
      <c s="6" r="E11" t="n">
        <v>20</v>
      </c>
      <c s="6" r="F11" t="n">
        <v>-286</v>
      </c>
    </row>
    <row r="12" spans="1:6">
      <c s="4" r="A12" t="s">
        <v>57</v>
      </c>
      <c s="6" r="C12" t="n">
        <v>0</v>
      </c>
      <c s="6" r="D12" t="n">
        <v>0</v>
      </c>
      <c s="6" r="E12" t="n">
        <v>0</v>
      </c>
      <c s="6" r="F12" t="n">
        <v>0</v>
      </c>
    </row>
    <row r="13" spans="1:6">
      <c s="4" r="A13" t="s">
        <v>58</v>
      </c>
      <c s="6" r="C13" t="n">
        <v>10</v>
      </c>
      <c s="6" r="D13" t="n">
        <v>-52</v>
      </c>
      <c s="6" r="E13" t="n">
        <v>20</v>
      </c>
      <c s="6" r="F13" t="n">
        <v>-286</v>
      </c>
    </row>
    <row r="14" spans="1:6">
      <c s="3" r="A14" t="s">
        <v>59</v>
      </c>
    </row>
    <row r="15" spans="1:6">
      <c s="4" r="A15" t="s">
        <v>60</v>
      </c>
      <c s="6" r="C15" t="n">
        <v>0</v>
      </c>
      <c s="6" r="D15" t="n">
        <v>-3</v>
      </c>
      <c s="6" r="E15" t="n">
        <v>-7</v>
      </c>
      <c s="6" r="F15" t="n">
        <v>0</v>
      </c>
    </row>
    <row r="16" spans="1:6">
      <c s="4" r="A16" t="s">
        <v>61</v>
      </c>
      <c s="6" r="C16" t="n">
        <v>0</v>
      </c>
      <c s="6" r="D16" t="n">
        <v>0</v>
      </c>
      <c s="6" r="E16" t="n">
        <v>1</v>
      </c>
      <c s="6" r="F16" t="n">
        <v>0</v>
      </c>
    </row>
    <row r="17" spans="1:6">
      <c s="4" r="A17" t="s">
        <v>62</v>
      </c>
      <c s="6" r="C17" t="n">
        <v>0</v>
      </c>
      <c s="6" r="D17" t="n">
        <v>-3</v>
      </c>
      <c s="6" r="E17" t="n">
        <v>-6</v>
      </c>
      <c s="6" r="F17" t="n">
        <v>0</v>
      </c>
    </row>
    <row r="18" spans="1:6">
      <c s="4" r="A18" t="s">
        <v>63</v>
      </c>
      <c s="6" r="C18" t="n">
        <v>0</v>
      </c>
      <c s="6" r="D18" t="n">
        <v>17</v>
      </c>
      <c s="6" r="E18" t="n">
        <v>0</v>
      </c>
      <c s="6" r="F18" t="n">
        <v>17</v>
      </c>
    </row>
    <row r="19" spans="1:6">
      <c s="4" r="A19" t="s">
        <v>64</v>
      </c>
      <c s="6" r="C19" t="n">
        <v>0</v>
      </c>
      <c s="6" r="D19" t="n">
        <v>-2</v>
      </c>
      <c s="6" r="E19" t="n">
        <v>0</v>
      </c>
      <c s="6" r="F19" t="n">
        <v>-2</v>
      </c>
    </row>
    <row r="20" spans="1:6">
      <c s="4" r="A20" t="s">
        <v>65</v>
      </c>
      <c s="6" r="C20" t="n">
        <v>0</v>
      </c>
      <c s="6" r="D20" t="n">
        <v>15</v>
      </c>
      <c s="6" r="E20" t="n">
        <v>0</v>
      </c>
      <c s="6" r="F20" t="n">
        <v>15</v>
      </c>
    </row>
    <row r="21" spans="1:6">
      <c s="4" r="A21" t="s">
        <v>66</v>
      </c>
      <c s="6" r="C21" t="n">
        <v>-3</v>
      </c>
      <c s="6" r="D21" t="n">
        <v>4</v>
      </c>
      <c s="6" r="E21" t="n">
        <v>-5</v>
      </c>
      <c s="6" r="F21" t="n">
        <v>27</v>
      </c>
    </row>
    <row r="22" spans="1:6">
      <c s="4" r="A22" t="s">
        <v>67</v>
      </c>
      <c s="6" r="C22" t="n">
        <v>1</v>
      </c>
      <c s="6" r="D22" t="n">
        <v>-1</v>
      </c>
      <c s="6" r="E22" t="n">
        <v>2</v>
      </c>
      <c s="6" r="F22" t="n">
        <v>-7</v>
      </c>
    </row>
    <row r="23" spans="1:6">
      <c s="4" r="A23" t="s">
        <v>68</v>
      </c>
      <c s="6" r="C23" t="n">
        <v>-2</v>
      </c>
      <c s="6" r="D23" t="n">
        <v>3</v>
      </c>
      <c s="6" r="E23" t="n">
        <v>-3</v>
      </c>
      <c s="6" r="F23" t="n">
        <v>20</v>
      </c>
    </row>
    <row r="24" spans="1:6">
      <c s="4" r="A24" t="s">
        <v>69</v>
      </c>
      <c s="4" r="B24" t="s">
        <v>44</v>
      </c>
      <c s="6" r="C24" t="n">
        <v>0</v>
      </c>
      <c s="6" r="D24" t="n">
        <v>1</v>
      </c>
      <c s="6" r="E24" t="n">
        <v>-1</v>
      </c>
      <c s="6" r="F24" t="n">
        <v>3</v>
      </c>
    </row>
    <row r="25" spans="1:6">
      <c s="4" r="A25" t="s">
        <v>70</v>
      </c>
      <c s="4" r="B25" t="s">
        <v>44</v>
      </c>
      <c s="6" r="C25" t="n">
        <v>0</v>
      </c>
      <c s="6" r="D25" t="n">
        <v>0</v>
      </c>
      <c s="6" r="E25" t="n">
        <v>0</v>
      </c>
      <c s="6" r="F25" t="n">
        <v>0</v>
      </c>
    </row>
    <row r="26" spans="1:6">
      <c s="4" r="A26" t="s">
        <v>71</v>
      </c>
      <c s="4" r="B26" t="s">
        <v>44</v>
      </c>
      <c s="6" r="C26" t="n">
        <v>0</v>
      </c>
      <c s="6" r="D26" t="n">
        <v>1</v>
      </c>
      <c s="6" r="E26" t="n">
        <v>-1</v>
      </c>
      <c s="6" r="F26" t="n">
        <v>3</v>
      </c>
    </row>
    <row r="27" spans="1:6">
      <c s="4" r="A27" t="s">
        <v>72</v>
      </c>
      <c s="4" r="B27" t="s">
        <v>44</v>
      </c>
      <c s="6" r="C27" t="n">
        <v>6</v>
      </c>
      <c s="6" r="D27" t="n">
        <v>4</v>
      </c>
      <c s="6" r="E27" t="n">
        <v>18</v>
      </c>
      <c s="6" r="F27" t="n">
        <v>11</v>
      </c>
    </row>
    <row r="28" spans="1:6">
      <c s="4" r="A28" t="s">
        <v>73</v>
      </c>
      <c s="4" r="B28" t="s">
        <v>44</v>
      </c>
      <c s="6" r="C28" t="n">
        <v>-2</v>
      </c>
      <c s="6" r="D28" t="n">
        <v>-1</v>
      </c>
      <c s="6" r="E28" t="n">
        <v>-5</v>
      </c>
      <c s="6" r="F28" t="n">
        <v>-2</v>
      </c>
    </row>
    <row r="29" spans="1:6">
      <c s="4" r="A29" t="s">
        <v>74</v>
      </c>
      <c s="4" r="B29" t="s">
        <v>44</v>
      </c>
      <c s="6" r="C29" t="n">
        <v>4</v>
      </c>
      <c s="6" r="D29" t="n">
        <v>3</v>
      </c>
      <c s="6" r="E29" t="n">
        <v>13</v>
      </c>
      <c s="6" r="F29" t="n">
        <v>9</v>
      </c>
    </row>
    <row r="30" spans="1:6">
      <c s="4" r="A30" t="s">
        <v>75</v>
      </c>
      <c s="4" r="B30" t="s">
        <v>44</v>
      </c>
      <c s="6" r="E30" t="n">
        <v>-2</v>
      </c>
      <c s="6" r="F30" t="n">
        <v>0</v>
      </c>
    </row>
    <row r="31" spans="1:6">
      <c s="4" r="A31" t="s">
        <v>76</v>
      </c>
      <c s="4" r="B31" t="s">
        <v>44</v>
      </c>
      <c s="6" r="E31" t="n">
        <v>1</v>
      </c>
      <c s="6" r="F31" t="n">
        <v>0</v>
      </c>
    </row>
    <row r="32" spans="1:6">
      <c s="4" r="A32" t="s">
        <v>77</v>
      </c>
      <c s="4" r="B32" t="s">
        <v>44</v>
      </c>
      <c s="6" r="E32" t="n">
        <v>-1</v>
      </c>
      <c s="6" r="F32" t="n">
        <v>0</v>
      </c>
    </row>
    <row r="33" spans="1:6">
      <c s="4" r="A33" t="s">
        <v>78</v>
      </c>
      <c s="6" r="C33" t="n">
        <v>3</v>
      </c>
      <c s="6" r="D33" t="n">
        <v>23</v>
      </c>
      <c s="6" r="E33" t="n">
        <v>3</v>
      </c>
      <c s="6" r="F33" t="n">
        <v>58</v>
      </c>
    </row>
    <row r="34" spans="1:6">
      <c s="4" r="A34" t="s">
        <v>79</v>
      </c>
      <c s="6" r="C34" t="n">
        <v>-1</v>
      </c>
      <c s="6" r="D34" t="n">
        <v>-4</v>
      </c>
      <c s="6" r="E34" t="n">
        <v>-1</v>
      </c>
      <c s="6" r="F34" t="n">
        <v>-11</v>
      </c>
    </row>
    <row r="35" spans="1:6">
      <c s="4" r="A35" t="s">
        <v>80</v>
      </c>
      <c s="6" r="C35" t="n">
        <v>2</v>
      </c>
      <c s="6" r="D35" t="n">
        <v>19</v>
      </c>
      <c s="6" r="E35" t="n">
        <v>2</v>
      </c>
      <c s="6" r="F35" t="n">
        <v>47</v>
      </c>
    </row>
    <row r="36" spans="1:6">
      <c s="4" r="A36" t="s">
        <v>81</v>
      </c>
      <c s="6" r="C36" t="n">
        <v>7</v>
      </c>
      <c s="6" r="D36" t="n">
        <v>-29</v>
      </c>
      <c s="6" r="E36" t="n">
        <v>14</v>
      </c>
      <c s="6" r="F36" t="n">
        <v>-228</v>
      </c>
    </row>
    <row r="37" spans="1:6">
      <c s="4" r="A37" t="s">
        <v>82</v>
      </c>
      <c s="6" r="C37" t="n">
        <v>-1</v>
      </c>
      <c s="6" r="D37" t="n">
        <v>-4</v>
      </c>
      <c s="6" r="E37" t="n">
        <v>-1</v>
      </c>
      <c s="6" r="F37" t="n">
        <v>-11</v>
      </c>
    </row>
    <row r="38" spans="1:6">
      <c s="4" r="A38" t="s">
        <v>83</v>
      </c>
      <c s="6" r="C38" t="n">
        <v>6</v>
      </c>
      <c s="6" r="D38" t="n">
        <v>-33</v>
      </c>
      <c s="6" r="E38" t="n">
        <v>13</v>
      </c>
      <c s="6" r="F38" t="n">
        <v>-239</v>
      </c>
    </row>
    <row r="39" spans="1:6">
      <c s="4" r="A39" t="s">
        <v>84</v>
      </c>
      <c s="6" r="C39" t="n">
        <v>241</v>
      </c>
      <c s="6" r="D39" t="n">
        <v>-136</v>
      </c>
      <c s="6" r="E39" t="n">
        <v>276</v>
      </c>
      <c s="6" r="F39" t="n">
        <v>-295</v>
      </c>
    </row>
    <row r="40" spans="1:6">
      <c s="4" r="A40" t="s">
        <v>85</v>
      </c>
      <c s="6" r="C40" t="n">
        <v>-31</v>
      </c>
      <c s="6" r="D40" t="n">
        <v>74</v>
      </c>
      <c s="6" r="E40" t="n">
        <v>-26</v>
      </c>
      <c s="6" r="F40" t="n">
        <v>52</v>
      </c>
    </row>
    <row r="41" spans="1:6">
      <c s="4" r="A41" t="s">
        <v>86</v>
      </c>
      <c s="6" r="C41" t="n">
        <v>210</v>
      </c>
      <c s="6" r="D41" t="n">
        <v>-62</v>
      </c>
      <c s="6" r="E41" t="n">
        <v>250</v>
      </c>
      <c s="6" r="F41" t="n">
        <v>-243</v>
      </c>
    </row>
    <row r="42" spans="1:6">
      <c s="4" r="A42" t="s">
        <v>87</v>
      </c>
      <c s="6" r="C42" t="n">
        <v>0</v>
      </c>
      <c s="6" r="D42" t="n">
        <v>0</v>
      </c>
      <c s="6" r="E42" t="n">
        <v>0</v>
      </c>
      <c s="6" r="F42" t="n">
        <v>0</v>
      </c>
    </row>
    <row r="43" spans="1:6">
      <c s="4" r="A43" t="s">
        <v>88</v>
      </c>
      <c s="6" r="C43" t="n">
        <v>0</v>
      </c>
      <c s="6" r="D43" t="n">
        <v>0</v>
      </c>
      <c s="6" r="E43" t="n">
        <v>0</v>
      </c>
      <c s="6" r="F43" t="n">
        <v>0</v>
      </c>
    </row>
    <row r="44" spans="1:6">
      <c s="4" r="A44" t="s">
        <v>89</v>
      </c>
      <c s="6" r="C44" t="n">
        <v>0</v>
      </c>
      <c s="6" r="D44" t="n">
        <v>0</v>
      </c>
      <c s="6" r="E44" t="n">
        <v>0</v>
      </c>
      <c s="6" r="F44" t="n">
        <v>0</v>
      </c>
    </row>
    <row r="45" spans="1:6">
      <c s="4" r="A45" t="s">
        <v>90</v>
      </c>
      <c s="6" r="C45" t="n">
        <v>241</v>
      </c>
      <c s="6" r="D45" t="n">
        <v>-136</v>
      </c>
      <c s="6" r="E45" t="n">
        <v>276</v>
      </c>
      <c s="6" r="F45" t="n">
        <v>-295</v>
      </c>
    </row>
    <row r="46" spans="1:6">
      <c s="4" r="A46" t="s">
        <v>91</v>
      </c>
      <c s="6" r="C46" t="n">
        <v>-31</v>
      </c>
      <c s="6" r="D46" t="n">
        <v>74</v>
      </c>
      <c s="6" r="E46" t="n">
        <v>-26</v>
      </c>
      <c s="6" r="F46" t="n">
        <v>52</v>
      </c>
    </row>
    <row r="47" spans="1:6">
      <c s="4" r="A47" t="s">
        <v>92</v>
      </c>
      <c s="7" r="C47" t="n">
        <v>210</v>
      </c>
      <c s="7" r="D47" t="n">
        <v>-62</v>
      </c>
      <c s="7" r="E47" t="n">
        <v>250</v>
      </c>
      <c s="7" r="F47" t="n">
        <v>-243</v>
      </c>
    </row>
    <row r="48" spans="1:6">
      <c r="A48" t="n"/>
    </row>
    <row r="49" spans="1:6">
      <c s="4" r="A49" t="s">
        <v>44</v>
      </c>
      <c s="4" r="B49" t="s">
        <v>93</v>
      </c>
    </row>
  </sheetData>
  <mergeCells count="5">
    <mergeCell ref="A1:B2"/>
    <mergeCell ref="C1:D1"/>
    <mergeCell ref="E1:F1"/>
    <mergeCell ref="A48:E48"/>
    <mergeCell ref="B49:E4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61</v>
      </c>
      <c s="2" r="B1" t="s">
        <v>1</v>
      </c>
    </row>
    <row r="2" spans="1:2">
      <c s="2" r="B2" t="s">
        <v>2</v>
      </c>
    </row>
    <row r="3" spans="1:2">
      <c s="3" r="A3" t="s">
        <v>208</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66</v>
      </c>
      <c s="2" r="B1" t="s">
        <v>1</v>
      </c>
    </row>
    <row r="2" spans="1:2">
      <c s="2" r="B2" t="s">
        <v>2</v>
      </c>
    </row>
    <row r="3" spans="1:2">
      <c s="3" r="A3" t="s">
        <v>211</v>
      </c>
    </row>
    <row r="4" spans="1:2">
      <c s="4" r="A4" t="s">
        <v>267</v>
      </c>
      <c s="4" r="B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9</v>
      </c>
      <c s="2" r="B1" t="s">
        <v>1</v>
      </c>
    </row>
    <row r="2" spans="1:2">
      <c s="2" r="B2" t="s">
        <v>2</v>
      </c>
    </row>
    <row r="3" spans="1:2">
      <c s="3" r="A3" t="s">
        <v>214</v>
      </c>
    </row>
    <row r="4" spans="1:2">
      <c s="4" r="A4" t="s">
        <v>270</v>
      </c>
      <c s="4" r="B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20</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77</v>
      </c>
      <c s="2" r="B1" t="s">
        <v>1</v>
      </c>
    </row>
    <row r="2" spans="1:2">
      <c s="2" r="B2" t="s">
        <v>2</v>
      </c>
    </row>
    <row r="3" spans="1:2">
      <c s="3" r="A3" t="s">
        <v>223</v>
      </c>
    </row>
    <row r="4" spans="1:2">
      <c s="4" r="A4" t="s">
        <v>278</v>
      </c>
      <c s="4" r="B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80</v>
      </c>
      <c s="2" r="B1" t="s">
        <v>1</v>
      </c>
    </row>
    <row r="2" spans="1:2">
      <c s="2" r="B2" t="s">
        <v>2</v>
      </c>
    </row>
    <row r="3" spans="1:2">
      <c s="3" r="A3" t="s">
        <v>225</v>
      </c>
    </row>
    <row r="4" spans="1:2">
      <c s="4" r="A4" t="s">
        <v>281</v>
      </c>
      <c s="4" r="B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83</v>
      </c>
      <c s="2" r="B1" t="s">
        <v>1</v>
      </c>
    </row>
    <row r="2" spans="1:2">
      <c s="2" r="B2" t="s">
        <v>2</v>
      </c>
    </row>
    <row r="3" spans="1:2">
      <c s="3" r="A3" t="s">
        <v>232</v>
      </c>
    </row>
    <row r="4" spans="1:2">
      <c s="4" r="A4" t="s">
        <v>284</v>
      </c>
      <c s="4" r="B4" t="s">
        <v>285</v>
      </c>
    </row>
    <row r="5" spans="1:2">
      <c s="4" r="A5" t="s">
        <v>286</v>
      </c>
      <c s="4" r="B5" t="s">
        <v>287</v>
      </c>
    </row>
    <row r="6" spans="1:2">
      <c s="4" r="A6" t="s">
        <v>288</v>
      </c>
      <c s="4" r="B6"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90</v>
      </c>
      <c s="2" r="B1" t="s">
        <v>1</v>
      </c>
    </row>
    <row r="2" spans="1:2">
      <c s="2" r="B2" t="s">
        <v>2</v>
      </c>
    </row>
    <row r="3" spans="1:2">
      <c s="3" r="A3" t="s">
        <v>235</v>
      </c>
    </row>
    <row r="4" spans="1:2">
      <c s="4" r="A4" t="s">
        <v>291</v>
      </c>
      <c s="4" r="B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93</v>
      </c>
      <c s="2" r="B1" t="s">
        <v>1</v>
      </c>
    </row>
    <row r="2" spans="1:2">
      <c s="2" r="B2" t="s">
        <v>2</v>
      </c>
    </row>
    <row r="3" spans="1:2">
      <c s="3" r="A3" t="s">
        <v>238</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8</v>
      </c>
      <c s="2" r="B1" t="s">
        <v>1</v>
      </c>
    </row>
    <row r="2" spans="1:2">
      <c s="2" r="B2" t="s">
        <v>2</v>
      </c>
    </row>
    <row r="3" spans="1:2">
      <c s="3" r="A3" t="s">
        <v>241</v>
      </c>
    </row>
    <row r="4" spans="1:2">
      <c s="4" r="A4" t="s">
        <v>299</v>
      </c>
      <c s="4" r="B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v>
      </c>
      <c s="2" r="B1" t="s">
        <v>2</v>
      </c>
      <c s="2" r="C1" t="s">
        <v>95</v>
      </c>
    </row>
    <row r="2" spans="1:3">
      <c s="3" r="A2" t="s">
        <v>96</v>
      </c>
    </row>
    <row r="3" spans="1:3">
      <c s="4" r="A3" t="s">
        <v>97</v>
      </c>
      <c s="7" r="B3" t="n">
        <v>957</v>
      </c>
      <c s="7" r="C3" t="n">
        <v>366</v>
      </c>
    </row>
    <row r="4" spans="1:3">
      <c s="4" r="A4" t="s">
        <v>98</v>
      </c>
      <c s="6" r="B4" t="n">
        <v>881</v>
      </c>
      <c s="6" r="C4" t="n">
        <v>859</v>
      </c>
    </row>
    <row r="5" spans="1:3">
      <c s="4" r="A5" t="s">
        <v>99</v>
      </c>
      <c s="6" r="B5" t="n">
        <v>846</v>
      </c>
      <c s="6" r="C5" t="n">
        <v>972</v>
      </c>
    </row>
    <row r="6" spans="1:3">
      <c s="4" r="A6" t="s">
        <v>100</v>
      </c>
      <c s="6" r="B6" t="n">
        <v>73</v>
      </c>
      <c s="6" r="C6" t="n">
        <v>104</v>
      </c>
    </row>
    <row r="7" spans="1:3">
      <c s="4" r="A7" t="s">
        <v>101</v>
      </c>
      <c s="6" r="B7" t="n">
        <v>2757</v>
      </c>
      <c s="6" r="C7" t="n">
        <v>2301</v>
      </c>
    </row>
    <row r="8" spans="1:3">
      <c s="4" r="A8" t="s">
        <v>102</v>
      </c>
      <c s="6" r="B8" t="n">
        <v>8218</v>
      </c>
      <c s="6" r="C8" t="n">
        <v>9015</v>
      </c>
    </row>
    <row r="9" spans="1:3">
      <c s="4" r="A9" t="s">
        <v>103</v>
      </c>
      <c s="6" r="B9" t="n">
        <v>-5393</v>
      </c>
      <c s="6" r="C9" t="n">
        <v>-5838</v>
      </c>
    </row>
    <row r="10" spans="1:3">
      <c s="4" r="A10" t="s">
        <v>104</v>
      </c>
      <c s="6" r="B10" t="n">
        <v>2825</v>
      </c>
      <c s="6" r="C10" t="n">
        <v>3177</v>
      </c>
    </row>
    <row r="11" spans="1:3">
      <c s="4" r="A11" t="s">
        <v>105</v>
      </c>
      <c s="6" r="B11" t="n">
        <v>153</v>
      </c>
      <c s="6" r="C11" t="n">
        <v>166</v>
      </c>
    </row>
    <row r="12" spans="1:3">
      <c s="4" r="A12" t="s">
        <v>106</v>
      </c>
      <c s="6" r="B12" t="n">
        <v>18</v>
      </c>
      <c s="6" r="C12" t="n">
        <v>10</v>
      </c>
    </row>
    <row r="13" spans="1:3">
      <c s="4" r="A13" t="s">
        <v>107</v>
      </c>
      <c s="6" r="B13" t="n">
        <v>169</v>
      </c>
      <c s="6" r="C13" t="n">
        <v>136</v>
      </c>
    </row>
    <row r="14" spans="1:3">
      <c s="4" r="A14" t="s">
        <v>108</v>
      </c>
      <c s="6" r="B14" t="n">
        <v>367</v>
      </c>
      <c s="6" r="C14" t="n">
        <v>508</v>
      </c>
    </row>
    <row r="15" spans="1:3">
      <c s="4" r="A15" t="s">
        <v>109</v>
      </c>
      <c s="6" r="B15" t="n">
        <v>6289</v>
      </c>
      <c s="6" r="C15" t="n">
        <v>6298</v>
      </c>
    </row>
    <row r="16" spans="1:3">
      <c s="3" r="A16" t="s">
        <v>110</v>
      </c>
    </row>
    <row r="17" spans="1:3">
      <c s="4" r="A17" t="s">
        <v>111</v>
      </c>
      <c s="6" r="B17" t="n">
        <v>835</v>
      </c>
      <c s="6" r="C17" t="n">
        <v>973</v>
      </c>
    </row>
    <row r="18" spans="1:3">
      <c s="4" r="A18" t="s">
        <v>112</v>
      </c>
      <c s="6" r="B18" t="n">
        <v>32</v>
      </c>
      <c s="6" r="C18" t="n">
        <v>39</v>
      </c>
    </row>
    <row r="19" spans="1:3">
      <c s="4" r="A19" t="s">
        <v>113</v>
      </c>
      <c s="6" r="B19" t="n">
        <v>569</v>
      </c>
      <c s="6" r="C19" t="n">
        <v>454</v>
      </c>
    </row>
    <row r="20" spans="1:3">
      <c s="4" r="A20" t="s">
        <v>114</v>
      </c>
      <c s="6" r="B20" t="n">
        <v>1436</v>
      </c>
      <c s="6" r="C20" t="n">
        <v>1466</v>
      </c>
    </row>
    <row r="21" spans="1:3">
      <c s="4" r="A21" t="s">
        <v>115</v>
      </c>
      <c s="6" r="B21" t="n">
        <v>3713</v>
      </c>
      <c s="6" r="C21" t="n">
        <v>3915</v>
      </c>
    </row>
    <row r="22" spans="1:3">
      <c s="4" r="A22" t="s">
        <v>116</v>
      </c>
      <c s="6" r="B22" t="n">
        <v>201</v>
      </c>
      <c s="6" r="C22" t="n">
        <v>234</v>
      </c>
    </row>
    <row r="23" spans="1:3">
      <c s="4" r="A23" t="s">
        <v>117</v>
      </c>
      <c s="6" r="B23" t="n">
        <v>558</v>
      </c>
      <c s="6" r="C23" t="n">
        <v>553</v>
      </c>
    </row>
    <row r="24" spans="1:3">
      <c s="4" r="A24" t="s">
        <v>118</v>
      </c>
      <c s="6" r="B24" t="n">
        <v>5908</v>
      </c>
      <c s="6" r="C24" t="n">
        <v>6168</v>
      </c>
    </row>
    <row r="25" spans="1:3">
      <c s="4" r="A25" t="s">
        <v>119</v>
      </c>
      <c s="4" r="B25" t="s">
        <v>120</v>
      </c>
      <c s="4" r="C25" t="s">
        <v>120</v>
      </c>
    </row>
    <row r="26" spans="1:3">
      <c s="3" r="A26" t="s">
        <v>121</v>
      </c>
    </row>
    <row r="27" spans="1:3">
      <c s="4" r="A27" t="s">
        <v>122</v>
      </c>
      <c s="6" r="B27" t="n">
        <v>2</v>
      </c>
      <c s="6" r="C27" t="n">
        <v>2</v>
      </c>
    </row>
    <row r="28" spans="1:3">
      <c s="4" r="A28" t="s">
        <v>123</v>
      </c>
      <c s="6" r="B28" t="n">
        <v>781</v>
      </c>
      <c s="6" r="C28" t="n">
        <v>775</v>
      </c>
    </row>
    <row r="29" spans="1:3">
      <c s="4" r="A29" t="s">
        <v>124</v>
      </c>
      <c s="6" r="B29" t="n">
        <v>117</v>
      </c>
      <c s="6" r="C29" t="n">
        <v>-115</v>
      </c>
    </row>
    <row r="30" spans="1:3">
      <c s="4" r="A30" t="s">
        <v>125</v>
      </c>
      <c s="6" r="B30" t="n">
        <v>-523</v>
      </c>
      <c s="6" r="C30" t="n">
        <v>-536</v>
      </c>
    </row>
    <row r="31" spans="1:3">
      <c s="4" r="A31" t="s">
        <v>126</v>
      </c>
      <c s="6" r="B31" t="n">
        <v>377</v>
      </c>
      <c s="6" r="C31" t="n">
        <v>126</v>
      </c>
    </row>
    <row r="32" spans="1:3">
      <c s="4" r="A32" t="s">
        <v>127</v>
      </c>
      <c s="6" r="B32" t="n">
        <v>4</v>
      </c>
      <c s="6" r="C32" t="n">
        <v>4</v>
      </c>
    </row>
    <row r="33" spans="1:3">
      <c s="4" r="A33" t="s">
        <v>128</v>
      </c>
      <c s="6" r="B33" t="n">
        <v>381</v>
      </c>
      <c s="6" r="C33" t="n">
        <v>130</v>
      </c>
    </row>
    <row r="34" spans="1:3">
      <c s="4" r="A34" t="s">
        <v>129</v>
      </c>
      <c s="7" r="B34" t="n">
        <v>6289</v>
      </c>
      <c s="7" r="C34" t="n">
        <v>629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01</v>
      </c>
      <c s="2" r="B1" t="s">
        <v>1</v>
      </c>
    </row>
    <row r="2" spans="1:2">
      <c s="2" r="B2" t="s">
        <v>2</v>
      </c>
    </row>
    <row r="3" spans="1:2">
      <c s="3" r="A3" t="s">
        <v>244</v>
      </c>
    </row>
    <row r="4" spans="1:2">
      <c s="4" r="A4" t="s">
        <v>302</v>
      </c>
      <c s="4" r="B4" t="s">
        <v>303</v>
      </c>
    </row>
    <row r="5" spans="1:2">
      <c s="4" r="A5" t="s">
        <v>304</v>
      </c>
      <c s="4" r="B5"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05</v>
      </c>
      <c s="2" r="B1" t="s">
        <v>1</v>
      </c>
    </row>
    <row r="2" spans="1:2">
      <c s="2" r="B2" t="s">
        <v>2</v>
      </c>
    </row>
    <row r="3" spans="1:2">
      <c s="3" r="A3" t="s">
        <v>247</v>
      </c>
    </row>
    <row r="4" spans="1:2">
      <c s="4" r="A4" t="s">
        <v>306</v>
      </c>
      <c s="4" r="B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08</v>
      </c>
      <c s="2" r="B1" t="s">
        <v>1</v>
      </c>
    </row>
    <row r="2" spans="1:2">
      <c s="2" r="B2" t="s">
        <v>2</v>
      </c>
    </row>
    <row r="3" spans="1:2">
      <c s="3" r="A3" t="s">
        <v>250</v>
      </c>
    </row>
    <row r="4" spans="1:2">
      <c s="4" r="A4" t="s">
        <v>309</v>
      </c>
      <c s="4" r="B4" t="s">
        <v>310</v>
      </c>
    </row>
    <row r="5" spans="1:2">
      <c s="4" r="A5" t="s">
        <v>311</v>
      </c>
      <c s="4" r="B5" t="s">
        <v>312</v>
      </c>
    </row>
    <row r="6" spans="1:2">
      <c s="4" r="A6" t="s">
        <v>313</v>
      </c>
      <c s="4" r="B6" t="s">
        <v>314</v>
      </c>
    </row>
    <row r="7" spans="1:2">
      <c s="4" r="A7" t="s">
        <v>315</v>
      </c>
      <c s="4" r="B7"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17</v>
      </c>
      <c s="2" r="B1" t="s">
        <v>1</v>
      </c>
    </row>
    <row r="2" spans="1:2">
      <c s="2" r="B2" t="s">
        <v>2</v>
      </c>
    </row>
    <row r="3" spans="1:2">
      <c s="3" r="A3" t="s">
        <v>254</v>
      </c>
    </row>
    <row r="4" spans="1:2">
      <c s="4" r="A4" t="s">
        <v>318</v>
      </c>
      <c s="4" r="B4" t="s">
        <v>319</v>
      </c>
    </row>
    <row r="5" spans="1:2">
      <c s="4" r="A5" t="s">
        <v>320</v>
      </c>
      <c s="4" r="B5"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22</v>
      </c>
      <c s="2" r="B1" t="s">
        <v>1</v>
      </c>
    </row>
    <row r="2" spans="1:2">
      <c s="2" r="B2" t="s">
        <v>2</v>
      </c>
    </row>
    <row r="3" spans="1:2">
      <c s="3" r="A3" t="s">
        <v>257</v>
      </c>
    </row>
    <row r="4" spans="1:2">
      <c s="4" r="A4" t="s">
        <v>323</v>
      </c>
      <c s="4" r="B4" t="s">
        <v>324</v>
      </c>
    </row>
    <row r="5" spans="1:2">
      <c s="4" r="A5" t="s">
        <v>325</v>
      </c>
      <c s="4" r="B5" t="s">
        <v>326</v>
      </c>
    </row>
    <row r="6" spans="1:2">
      <c s="4" r="A6" t="s">
        <v>327</v>
      </c>
      <c s="4" r="B6"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4"/>
    <col customWidth="1" max="3" min="3" width="39"/>
    <col customWidth="1" max="4" min="4" width="24"/>
  </cols>
  <sheetData>
    <row r="1" spans="1:4">
      <c s="1" r="A1" t="s">
        <v>329</v>
      </c>
      <c s="2" r="B1" t="s">
        <v>330</v>
      </c>
      <c s="2" r="C1" t="s">
        <v>331</v>
      </c>
      <c s="2" r="D1" t="s">
        <v>332</v>
      </c>
    </row>
    <row r="2" spans="1:4">
      <c s="3" r="A2" t="s">
        <v>333</v>
      </c>
    </row>
    <row r="3" spans="1:4">
      <c s="4" r="A3" t="s">
        <v>334</v>
      </c>
      <c s="6" r="C3" t="n">
        <v>3</v>
      </c>
    </row>
    <row r="4" spans="1:4">
      <c s="4" r="A4" t="s">
        <v>335</v>
      </c>
      <c s="6" r="C4" t="n">
        <v>25</v>
      </c>
    </row>
    <row r="5" spans="1:4">
      <c s="4" r="A5" t="s">
        <v>134</v>
      </c>
      <c s="8" r="C5" t="n">
        <v>0.01</v>
      </c>
      <c s="8" r="D5" t="n">
        <v>0.01</v>
      </c>
    </row>
    <row r="6" spans="1:4">
      <c s="4" r="A6" t="s">
        <v>336</v>
      </c>
      <c s="10" r="B6" t="n">
        <v>0.2</v>
      </c>
    </row>
    <row r="7" spans="1:4">
      <c s="4" r="A7" t="s">
        <v>337</v>
      </c>
    </row>
    <row r="8" spans="1:4">
      <c s="3" r="A8" t="s">
        <v>333</v>
      </c>
    </row>
    <row r="9" spans="1:4">
      <c s="4" r="A9" t="s">
        <v>134</v>
      </c>
      <c s="8" r="D9" t="n">
        <v>0.3</v>
      </c>
    </row>
    <row r="10" spans="1:4">
      <c s="4" r="A10" t="s">
        <v>338</v>
      </c>
    </row>
    <row r="11" spans="1:4">
      <c s="3" r="A11" t="s">
        <v>333</v>
      </c>
    </row>
    <row r="12" spans="1:4">
      <c s="4" r="A12" t="s">
        <v>335</v>
      </c>
      <c s="6" r="C12" t="n">
        <v>1</v>
      </c>
    </row>
    <row r="13" spans="1:4">
      <c s="4" r="A13" t="s">
        <v>339</v>
      </c>
    </row>
    <row r="14" spans="1:4">
      <c s="3" r="A14" t="s">
        <v>333</v>
      </c>
    </row>
    <row r="15" spans="1:4">
      <c s="4" r="A15" t="s">
        <v>335</v>
      </c>
      <c s="6" r="C15" t="n">
        <v>5</v>
      </c>
    </row>
    <row r="16" spans="1:4">
      <c s="4" r="A16" t="s">
        <v>340</v>
      </c>
    </row>
    <row r="17" spans="1:4">
      <c s="3" r="A17" t="s">
        <v>333</v>
      </c>
    </row>
    <row r="18" spans="1:4">
      <c s="4" r="A18" t="s">
        <v>335</v>
      </c>
      <c s="6" r="C18" t="n">
        <v>16</v>
      </c>
    </row>
    <row r="19" spans="1:4">
      <c s="4" r="A19" t="s">
        <v>341</v>
      </c>
    </row>
    <row r="20" spans="1:4">
      <c s="3" r="A20" t="s">
        <v>333</v>
      </c>
    </row>
    <row r="21" spans="1:4">
      <c s="4" r="A21" t="s">
        <v>335</v>
      </c>
      <c s="6" r="C21" t="n">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42</v>
      </c>
      <c s="2" r="B1" t="s">
        <v>1</v>
      </c>
    </row>
    <row r="2" spans="1:2">
      <c s="2" r="B2" t="s">
        <v>343</v>
      </c>
    </row>
    <row r="3" spans="1:2">
      <c s="3" r="A3" t="s">
        <v>198</v>
      </c>
    </row>
    <row r="4" spans="1:2">
      <c s="4" r="A4" t="s">
        <v>344</v>
      </c>
      <c s="7" r="B4" t="n">
        <v>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s="1" r="A1" t="s">
        <v>345</v>
      </c>
      <c s="2" r="B1" t="s">
        <v>346</v>
      </c>
      <c s="2" r="C1" t="s">
        <v>23</v>
      </c>
      <c s="2" r="D1" t="s">
        <v>1</v>
      </c>
    </row>
    <row r="2" spans="1:5">
      <c s="2" r="B2" t="s">
        <v>347</v>
      </c>
      <c s="2" r="C2" t="s">
        <v>2</v>
      </c>
      <c s="2" r="D2" t="s">
        <v>2</v>
      </c>
      <c s="2" r="E2" t="s">
        <v>24</v>
      </c>
    </row>
    <row r="3" spans="1:5">
      <c s="4" r="A3" t="s">
        <v>348</v>
      </c>
    </row>
    <row r="4" spans="1:5">
      <c s="3" r="A4" t="s">
        <v>349</v>
      </c>
    </row>
    <row r="5" spans="1:5">
      <c s="4" r="A5" t="s">
        <v>350</v>
      </c>
      <c s="7" r="C5" t="n">
        <v>0</v>
      </c>
      <c s="7" r="D5" t="n">
        <v>0</v>
      </c>
      <c s="7" r="E5" t="n">
        <v>238000000</v>
      </c>
    </row>
    <row r="6" spans="1:5">
      <c s="4" r="A6" t="s">
        <v>351</v>
      </c>
    </row>
    <row r="7" spans="1:5">
      <c s="3" r="A7" t="s">
        <v>349</v>
      </c>
    </row>
    <row r="8" spans="1:5">
      <c s="4" r="A8" t="s">
        <v>352</v>
      </c>
      <c s="7" r="B8" t="n">
        <v>190000000</v>
      </c>
    </row>
    <row r="9" spans="1:5">
      <c s="4" r="A9" t="s">
        <v>353</v>
      </c>
    </row>
    <row r="10" spans="1:5">
      <c s="3" r="A10" t="s">
        <v>349</v>
      </c>
    </row>
    <row r="11" spans="1:5">
      <c s="4" r="A11" t="s">
        <v>354</v>
      </c>
      <c s="4" r="B11" t="s">
        <v>355</v>
      </c>
    </row>
    <row r="12" spans="1:5">
      <c s="4" r="A12" t="s">
        <v>356</v>
      </c>
    </row>
    <row r="13" spans="1:5">
      <c s="3" r="A13" t="s">
        <v>349</v>
      </c>
    </row>
    <row r="14" spans="1:5">
      <c s="4" r="A14" t="s">
        <v>354</v>
      </c>
      <c s="4" r="B14" t="s">
        <v>357</v>
      </c>
    </row>
    <row r="15" spans="1:5">
      <c s="4" r="A15" t="s">
        <v>358</v>
      </c>
    </row>
    <row r="16" spans="1:5">
      <c s="3" r="A16" t="s">
        <v>349</v>
      </c>
    </row>
    <row r="17" spans="1:5">
      <c s="4" r="A17" t="s">
        <v>359</v>
      </c>
      <c s="7" r="C17" t="n">
        <v>93000000</v>
      </c>
      <c s="7" r="D17" t="n">
        <v>93000000</v>
      </c>
    </row>
    <row r="18" spans="1:5">
      <c s="4" r="A18" t="s">
        <v>360</v>
      </c>
    </row>
    <row r="19" spans="1:5">
      <c s="3" r="A19" t="s">
        <v>349</v>
      </c>
    </row>
    <row r="20" spans="1:5">
      <c s="4" r="A20" t="s">
        <v>350</v>
      </c>
      <c s="6" r="E20" t="n">
        <v>23000000</v>
      </c>
    </row>
    <row r="21" spans="1:5">
      <c s="4" r="A21" t="s">
        <v>361</v>
      </c>
    </row>
    <row r="22" spans="1:5">
      <c s="3" r="A22" t="s">
        <v>349</v>
      </c>
    </row>
    <row r="23" spans="1:5">
      <c s="4" r="A23" t="s">
        <v>350</v>
      </c>
      <c s="6" r="E23" t="n">
        <v>205000000</v>
      </c>
    </row>
    <row r="24" spans="1:5">
      <c s="4" r="A24" t="s">
        <v>362</v>
      </c>
    </row>
    <row r="25" spans="1:5">
      <c s="3" r="A25" t="s">
        <v>349</v>
      </c>
    </row>
    <row r="26" spans="1:5">
      <c s="4" r="A26" t="s">
        <v>350</v>
      </c>
      <c s="6" r="E26" t="n">
        <v>10000000</v>
      </c>
    </row>
    <row r="27" spans="1:5">
      <c s="4" r="A27" t="s">
        <v>363</v>
      </c>
    </row>
    <row r="28" spans="1:5">
      <c s="3" r="A28" t="s">
        <v>349</v>
      </c>
    </row>
    <row r="29" spans="1:5">
      <c s="4" r="A29" t="s">
        <v>364</v>
      </c>
      <c s="6" r="E29" t="n">
        <v>2000000</v>
      </c>
    </row>
    <row r="30" spans="1:5">
      <c s="4" r="A30" t="s">
        <v>365</v>
      </c>
    </row>
    <row r="31" spans="1:5">
      <c s="3" r="A31" t="s">
        <v>349</v>
      </c>
    </row>
    <row r="32" spans="1:5">
      <c s="4" r="A32" t="s">
        <v>364</v>
      </c>
      <c s="6" r="E32" t="n">
        <v>34000000</v>
      </c>
    </row>
    <row r="33" spans="1:5">
      <c s="4" r="A33" t="s">
        <v>366</v>
      </c>
    </row>
    <row r="34" spans="1:5">
      <c s="3" r="A34" t="s">
        <v>349</v>
      </c>
    </row>
    <row r="35" spans="1:5">
      <c s="4" r="A35" t="s">
        <v>364</v>
      </c>
      <c s="7" r="E35" t="n">
        <v>2100000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367</v>
      </c>
      <c s="2" r="B1" t="s">
        <v>23</v>
      </c>
      <c s="2" r="E1" t="s">
        <v>1</v>
      </c>
    </row>
    <row r="2" spans="1:6">
      <c s="2" r="B2" t="s">
        <v>2</v>
      </c>
      <c s="2" r="C2" t="s">
        <v>368</v>
      </c>
      <c s="2" r="D2" t="s">
        <v>24</v>
      </c>
      <c s="2" r="E2" t="s">
        <v>2</v>
      </c>
      <c s="2" r="F2" t="s">
        <v>24</v>
      </c>
    </row>
    <row r="3" spans="1:6">
      <c s="3" r="A3" t="s">
        <v>369</v>
      </c>
    </row>
    <row r="4" spans="1:6">
      <c s="4" r="A4" t="s">
        <v>370</v>
      </c>
      <c s="7" r="B4" t="n">
        <v>1</v>
      </c>
      <c s="7" r="D4" t="n">
        <v>17</v>
      </c>
      <c s="7" r="E4" t="n">
        <v>3</v>
      </c>
      <c s="7" r="F4" t="n">
        <v>78</v>
      </c>
    </row>
    <row r="5" spans="1:6">
      <c s="4" r="A5" t="s">
        <v>371</v>
      </c>
      <c s="6" r="B5" t="n">
        <v>13</v>
      </c>
      <c s="6" r="D5" t="n">
        <v>0</v>
      </c>
      <c s="6" r="E5" t="n">
        <v>38</v>
      </c>
      <c s="6" r="F5" t="n">
        <v>0</v>
      </c>
    </row>
    <row r="6" spans="1:6">
      <c s="4" r="A6" t="s">
        <v>372</v>
      </c>
      <c s="6" r="B6" t="n">
        <v>0</v>
      </c>
      <c s="6" r="D6" t="n">
        <v>122</v>
      </c>
      <c s="6" r="E6" t="n">
        <v>0</v>
      </c>
      <c s="6" r="F6" t="n">
        <v>122</v>
      </c>
    </row>
    <row r="7" spans="1:6">
      <c s="4" r="A7" t="s">
        <v>373</v>
      </c>
      <c s="6" r="B7" t="n">
        <v>14</v>
      </c>
      <c s="6" r="D7" t="n">
        <v>139</v>
      </c>
      <c s="6" r="E7" t="n">
        <v>41</v>
      </c>
      <c s="6" r="F7" t="n">
        <v>200</v>
      </c>
    </row>
    <row r="8" spans="1:6">
      <c s="4" r="A8" t="s">
        <v>374</v>
      </c>
      <c s="6" r="B8" t="n">
        <v>46</v>
      </c>
      <c s="6" r="D8" t="n">
        <v>45</v>
      </c>
      <c s="6" r="E8" t="n">
        <v>104</v>
      </c>
      <c s="6" r="F8" t="n">
        <v>45</v>
      </c>
    </row>
    <row r="9" spans="1:6">
      <c s="4" r="A9" t="s">
        <v>375</v>
      </c>
      <c s="6" r="B9" t="n">
        <v>60</v>
      </c>
      <c s="7" r="D9" t="n">
        <v>184</v>
      </c>
      <c s="6" r="E9" t="n">
        <v>145</v>
      </c>
      <c s="7" r="F9" t="n">
        <v>245</v>
      </c>
    </row>
    <row r="10" spans="1:6">
      <c s="4" r="A10" t="s">
        <v>376</v>
      </c>
    </row>
    <row r="11" spans="1:6">
      <c s="3" r="A11" t="s">
        <v>369</v>
      </c>
    </row>
    <row r="12" spans="1:6">
      <c s="4" r="A12" t="s">
        <v>374</v>
      </c>
      <c s="7" r="C12" t="n">
        <v>58</v>
      </c>
    </row>
    <row r="13" spans="1:6">
      <c s="4" r="A13" t="s">
        <v>377</v>
      </c>
    </row>
    <row r="14" spans="1:6">
      <c s="3" r="A14" t="s">
        <v>369</v>
      </c>
    </row>
    <row r="15" spans="1:6">
      <c s="4" r="A15" t="s">
        <v>374</v>
      </c>
      <c s="7" r="B15" t="n">
        <v>46</v>
      </c>
      <c s="6" r="E15" t="n">
        <v>46</v>
      </c>
    </row>
    <row r="16" spans="1:6">
      <c s="4" r="A16" t="s">
        <v>378</v>
      </c>
    </row>
    <row r="17" spans="1:6">
      <c s="3" r="A17" t="s">
        <v>369</v>
      </c>
    </row>
    <row r="18" spans="1:6">
      <c s="4" r="A18" t="s">
        <v>374</v>
      </c>
      <c s="6" r="E18" t="n">
        <v>58</v>
      </c>
    </row>
    <row r="19" spans="1:6">
      <c s="4" r="A19" t="s">
        <v>379</v>
      </c>
    </row>
    <row r="20" spans="1:6">
      <c s="3" r="A20" t="s">
        <v>369</v>
      </c>
    </row>
    <row r="21" spans="1:6">
      <c s="4" r="A21" t="s">
        <v>374</v>
      </c>
      <c s="7" r="E21" t="n">
        <v>4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9"/>
  </cols>
  <sheetData>
    <row r="1" spans="1:6">
      <c s="1" r="A1" t="s">
        <v>380</v>
      </c>
      <c s="2" r="B1" t="s">
        <v>23</v>
      </c>
      <c s="2" r="E1" t="s">
        <v>1</v>
      </c>
    </row>
    <row r="2" spans="1:6">
      <c s="2" r="B2" t="s">
        <v>381</v>
      </c>
      <c s="2" r="C2" t="s">
        <v>382</v>
      </c>
      <c s="2" r="D2" t="s">
        <v>343</v>
      </c>
      <c s="2" r="E2" t="s">
        <v>381</v>
      </c>
      <c s="2" r="F2" t="s">
        <v>383</v>
      </c>
    </row>
    <row r="3" spans="1:6">
      <c s="3" r="A3" t="s">
        <v>369</v>
      </c>
    </row>
    <row r="4" spans="1:6">
      <c s="4" r="A4" t="s">
        <v>31</v>
      </c>
      <c s="7" r="B4" t="n">
        <v>14</v>
      </c>
      <c s="7" r="D4" t="n">
        <v>139</v>
      </c>
      <c s="7" r="E4" t="n">
        <v>41</v>
      </c>
      <c s="7" r="F4" t="n">
        <v>200</v>
      </c>
    </row>
    <row r="5" spans="1:6">
      <c s="4" r="A5" t="s">
        <v>384</v>
      </c>
      <c s="6" r="E5" t="n">
        <v>3</v>
      </c>
    </row>
    <row r="6" spans="1:6">
      <c s="4" r="A6" t="s">
        <v>385</v>
      </c>
      <c s="6" r="B6" t="n">
        <v>46</v>
      </c>
      <c s="6" r="D6" t="n">
        <v>45</v>
      </c>
      <c s="6" r="E6" t="n">
        <v>104</v>
      </c>
      <c s="6" r="F6" t="n">
        <v>45</v>
      </c>
    </row>
    <row r="7" spans="1:6">
      <c s="4" r="A7" t="s">
        <v>386</v>
      </c>
    </row>
    <row r="8" spans="1:6">
      <c s="3" r="A8" t="s">
        <v>369</v>
      </c>
    </row>
    <row r="9" spans="1:6">
      <c s="4" r="A9" t="s">
        <v>31</v>
      </c>
      <c s="6" r="B9" t="n">
        <v>13</v>
      </c>
      <c s="6" r="D9" t="n">
        <v>136</v>
      </c>
      <c s="6" r="E9" t="n">
        <v>36</v>
      </c>
      <c s="6" r="F9" t="n">
        <v>136</v>
      </c>
    </row>
    <row r="10" spans="1:6">
      <c s="4" r="A10" t="s">
        <v>387</v>
      </c>
    </row>
    <row r="11" spans="1:6">
      <c s="3" r="A11" t="s">
        <v>369</v>
      </c>
    </row>
    <row r="12" spans="1:6">
      <c s="4" r="A12" t="s">
        <v>31</v>
      </c>
      <c s="6" r="B12" t="n">
        <v>1</v>
      </c>
      <c s="7" r="C12" t="n">
        <v>48</v>
      </c>
      <c s="6" r="D12" t="n">
        <v>3</v>
      </c>
      <c s="6" r="E12" t="n">
        <v>5</v>
      </c>
      <c s="7" r="F12" t="n">
        <v>64</v>
      </c>
    </row>
    <row r="13" spans="1:6">
      <c s="4" r="A13" t="s">
        <v>384</v>
      </c>
      <c s="6" r="E13" t="n">
        <v>5</v>
      </c>
    </row>
    <row r="14" spans="1:6">
      <c s="4" r="A14" t="s">
        <v>385</v>
      </c>
      <c s="6" r="B14" t="n">
        <v>1</v>
      </c>
    </row>
    <row r="15" spans="1:6">
      <c s="4" r="A15" t="s">
        <v>388</v>
      </c>
      <c s="6" r="C15" t="n">
        <v>430</v>
      </c>
      <c s="6" r="F15" t="n">
        <v>430</v>
      </c>
    </row>
    <row r="16" spans="1:6">
      <c s="4" r="A16" t="s">
        <v>389</v>
      </c>
    </row>
    <row r="17" spans="1:6">
      <c s="3" r="A17" t="s">
        <v>369</v>
      </c>
    </row>
    <row r="18" spans="1:6">
      <c s="4" r="A18" t="s">
        <v>31</v>
      </c>
      <c s="6" r="D18" t="n">
        <v>3</v>
      </c>
      <c s="7" r="F18" t="n">
        <v>64</v>
      </c>
    </row>
    <row r="19" spans="1:6">
      <c s="4" r="A19" t="s">
        <v>390</v>
      </c>
    </row>
    <row r="20" spans="1:6">
      <c s="3" r="A20" t="s">
        <v>369</v>
      </c>
    </row>
    <row r="21" spans="1:6">
      <c s="4" r="A21" t="s">
        <v>384</v>
      </c>
      <c s="6" r="B21" t="n">
        <v>4</v>
      </c>
    </row>
    <row r="22" spans="1:6">
      <c s="4" r="A22" t="s">
        <v>391</v>
      </c>
    </row>
    <row r="23" spans="1:6">
      <c s="3" r="A23" t="s">
        <v>369</v>
      </c>
    </row>
    <row r="24" spans="1:6">
      <c s="4" r="A24" t="s">
        <v>392</v>
      </c>
      <c s="6" r="B24" t="n">
        <v>11</v>
      </c>
      <c s="6" r="E24" t="n">
        <v>11</v>
      </c>
    </row>
    <row r="25" spans="1:6">
      <c s="4" r="A25" t="s">
        <v>384</v>
      </c>
      <c s="6" r="B25" t="n">
        <v>3</v>
      </c>
    </row>
    <row r="26" spans="1:6">
      <c s="4" r="A26" t="s">
        <v>339</v>
      </c>
    </row>
    <row r="27" spans="1:6">
      <c s="3" r="A27" t="s">
        <v>369</v>
      </c>
    </row>
    <row r="28" spans="1:6">
      <c s="4" r="A28" t="s">
        <v>385</v>
      </c>
      <c s="6" r="D28" t="n">
        <v>114</v>
      </c>
      <c s="6" r="F28" t="n">
        <v>114</v>
      </c>
    </row>
    <row r="29" spans="1:6">
      <c s="4" r="A29" t="s">
        <v>393</v>
      </c>
    </row>
    <row r="30" spans="1:6">
      <c s="3" r="A30" t="s">
        <v>369</v>
      </c>
    </row>
    <row r="31" spans="1:6">
      <c s="4" r="A31" t="s">
        <v>392</v>
      </c>
      <c s="6" r="B31" t="n">
        <v>8</v>
      </c>
      <c s="6" r="E31" t="n">
        <v>8</v>
      </c>
    </row>
    <row r="32" spans="1:6">
      <c s="4" r="A32" t="s">
        <v>394</v>
      </c>
    </row>
    <row r="33" spans="1:6">
      <c s="3" r="A33" t="s">
        <v>369</v>
      </c>
    </row>
    <row r="34" spans="1:6">
      <c s="4" r="A34" t="s">
        <v>31</v>
      </c>
      <c s="6" r="B34" t="n">
        <v>5</v>
      </c>
      <c s="6" r="D34" t="n">
        <v>126</v>
      </c>
      <c s="6" r="E34" t="n">
        <v>24</v>
      </c>
      <c s="6" r="F34" t="n">
        <v>126</v>
      </c>
    </row>
    <row r="35" spans="1:6">
      <c s="4" r="A35" t="s">
        <v>395</v>
      </c>
    </row>
    <row r="36" spans="1:6">
      <c s="3" r="A36" t="s">
        <v>369</v>
      </c>
    </row>
    <row r="37" spans="1:6">
      <c s="4" r="A37" t="s">
        <v>384</v>
      </c>
      <c s="6" r="D37" t="n">
        <v>12</v>
      </c>
      <c s="6" r="F37" t="n">
        <v>12</v>
      </c>
    </row>
    <row r="38" spans="1:6">
      <c s="4" r="A38" t="s">
        <v>396</v>
      </c>
    </row>
    <row r="39" spans="1:6">
      <c s="3" r="A39" t="s">
        <v>369</v>
      </c>
    </row>
    <row r="40" spans="1:6">
      <c s="4" r="A40" t="s">
        <v>31</v>
      </c>
      <c s="6" r="B40" t="n">
        <v>0</v>
      </c>
      <c s="6" r="D40" t="n">
        <v>1</v>
      </c>
      <c s="6" r="E40" t="n">
        <v>2</v>
      </c>
      <c s="6" r="F40" t="n">
        <v>24</v>
      </c>
    </row>
    <row r="41" spans="1:6">
      <c s="4" r="A41" t="s">
        <v>340</v>
      </c>
    </row>
    <row r="42" spans="1:6">
      <c s="3" r="A42" t="s">
        <v>369</v>
      </c>
    </row>
    <row r="43" spans="1:6">
      <c s="4" r="A43" t="s">
        <v>397</v>
      </c>
      <c s="6" r="D43" t="n">
        <v>8</v>
      </c>
      <c s="6" r="F43" t="n">
        <v>8</v>
      </c>
    </row>
    <row r="44" spans="1:6">
      <c s="4" r="A44" t="s">
        <v>398</v>
      </c>
    </row>
    <row r="45" spans="1:6">
      <c s="3" r="A45" t="s">
        <v>369</v>
      </c>
    </row>
    <row r="46" spans="1:6">
      <c s="4" r="A46" t="s">
        <v>392</v>
      </c>
      <c s="6" r="B46" t="n">
        <v>4</v>
      </c>
      <c s="6" r="E46" t="n">
        <v>4</v>
      </c>
    </row>
    <row r="47" spans="1:6">
      <c s="4" r="A47" t="s">
        <v>399</v>
      </c>
    </row>
    <row r="48" spans="1:6">
      <c s="3" r="A48" t="s">
        <v>369</v>
      </c>
    </row>
    <row r="49" spans="1:6">
      <c s="4" r="A49" t="s">
        <v>31</v>
      </c>
      <c s="6" r="B49" t="n">
        <v>1</v>
      </c>
      <c s="6" r="D49" t="n">
        <v>10</v>
      </c>
      <c s="6" r="E49" t="n">
        <v>6</v>
      </c>
      <c s="6" r="F49" t="n">
        <v>10</v>
      </c>
    </row>
    <row r="50" spans="1:6">
      <c s="4" r="A50" t="s">
        <v>400</v>
      </c>
    </row>
    <row r="51" spans="1:6">
      <c s="3" r="A51" t="s">
        <v>369</v>
      </c>
    </row>
    <row r="52" spans="1:6">
      <c s="4" r="A52" t="s">
        <v>384</v>
      </c>
      <c s="6" r="D52" t="n">
        <v>2</v>
      </c>
      <c s="6" r="F52" t="n">
        <v>2</v>
      </c>
    </row>
    <row r="53" spans="1:6">
      <c s="4" r="A53" t="s">
        <v>401</v>
      </c>
    </row>
    <row r="54" spans="1:6">
      <c s="3" r="A54" t="s">
        <v>369</v>
      </c>
    </row>
    <row r="55" spans="1:6">
      <c s="4" r="A55" t="s">
        <v>31</v>
      </c>
      <c s="7" r="B55" t="n">
        <v>1</v>
      </c>
      <c s="7" r="D55" t="n">
        <v>1</v>
      </c>
      <c s="7" r="E55" t="n">
        <v>3</v>
      </c>
      <c s="7" r="F55" t="n">
        <v>26</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30"/>
  </cols>
  <sheetData>
    <row r="1" spans="1:2">
      <c s="1" r="A1" t="s">
        <v>130</v>
      </c>
      <c s="2" r="B1" t="s">
        <v>131</v>
      </c>
    </row>
    <row r="2" spans="1:2">
      <c s="3" r="A2" t="s">
        <v>132</v>
      </c>
    </row>
    <row r="3" spans="1:2">
      <c s="4" r="A3" t="s">
        <v>133</v>
      </c>
      <c s="6" r="B3" t="n">
        <v>810000000</v>
      </c>
    </row>
    <row r="4" spans="1:2">
      <c s="4" r="A4" t="s">
        <v>134</v>
      </c>
      <c s="8" r="B4" t="n">
        <v>0.01</v>
      </c>
    </row>
    <row r="5" spans="1:2">
      <c s="4" r="A5" t="s">
        <v>135</v>
      </c>
      <c s="6" r="B5" t="n">
        <v>181720722</v>
      </c>
    </row>
    <row r="6" spans="1:2">
      <c s="4" r="A6" t="s">
        <v>136</v>
      </c>
      <c s="6" r="B6" t="n">
        <v>1817207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402</v>
      </c>
      <c s="2" r="B1" t="s">
        <v>23</v>
      </c>
      <c s="2" r="E1" t="s">
        <v>1</v>
      </c>
    </row>
    <row r="2" spans="1:6">
      <c s="2" r="B2" t="s">
        <v>2</v>
      </c>
      <c s="2" r="C2" t="s">
        <v>95</v>
      </c>
      <c s="2" r="D2" t="s">
        <v>24</v>
      </c>
      <c s="2" r="E2" t="s">
        <v>2</v>
      </c>
      <c s="2" r="F2" t="s">
        <v>24</v>
      </c>
    </row>
    <row r="3" spans="1:6">
      <c s="3" r="A3" t="s">
        <v>369</v>
      </c>
    </row>
    <row r="4" spans="1:6">
      <c s="4" r="A4" t="s">
        <v>31</v>
      </c>
      <c s="7" r="B4" t="n">
        <v>14000</v>
      </c>
      <c s="7" r="D4" t="n">
        <v>139000</v>
      </c>
      <c s="7" r="E4" t="n">
        <v>41000</v>
      </c>
      <c s="7" r="F4" t="n">
        <v>200000</v>
      </c>
    </row>
    <row r="5" spans="1:6">
      <c s="4" r="A5" t="s">
        <v>387</v>
      </c>
    </row>
    <row r="6" spans="1:6">
      <c s="3" r="A6" t="s">
        <v>369</v>
      </c>
    </row>
    <row r="7" spans="1:6">
      <c s="4" r="A7" t="s">
        <v>31</v>
      </c>
      <c s="6" r="B7" t="n">
        <v>1000</v>
      </c>
      <c s="7" r="C7" t="n">
        <v>48000</v>
      </c>
      <c s="6" r="D7" t="n">
        <v>3000</v>
      </c>
      <c s="6" r="E7" t="n">
        <v>5000</v>
      </c>
      <c s="6" r="F7" t="n">
        <v>64000</v>
      </c>
    </row>
    <row r="8" spans="1:6">
      <c s="4" r="A8" t="s">
        <v>403</v>
      </c>
    </row>
    <row r="9" spans="1:6">
      <c s="3" r="A9" t="s">
        <v>369</v>
      </c>
    </row>
    <row r="10" spans="1:6">
      <c s="4" r="A10" t="s">
        <v>31</v>
      </c>
      <c s="6" r="B10" t="n">
        <v>13000</v>
      </c>
      <c s="6" r="D10" t="n">
        <v>136000</v>
      </c>
      <c s="6" r="E10" t="n">
        <v>36000</v>
      </c>
      <c s="6" r="F10" t="n">
        <v>136000</v>
      </c>
    </row>
    <row r="11" spans="1:6">
      <c s="4" r="A11" t="s">
        <v>404</v>
      </c>
    </row>
    <row r="12" spans="1:6">
      <c s="3" r="A12" t="s">
        <v>369</v>
      </c>
    </row>
    <row r="13" spans="1:6">
      <c s="4" r="A13" t="s">
        <v>31</v>
      </c>
      <c s="6" r="B13" t="n">
        <v>0</v>
      </c>
      <c s="6" r="D13" t="n">
        <v>1000</v>
      </c>
      <c s="6" r="E13" t="n">
        <v>2000</v>
      </c>
      <c s="6" r="F13" t="n">
        <v>24000</v>
      </c>
    </row>
    <row r="14" spans="1:6">
      <c s="4" r="A14" t="s">
        <v>405</v>
      </c>
    </row>
    <row r="15" spans="1:6">
      <c s="3" r="A15" t="s">
        <v>369</v>
      </c>
    </row>
    <row r="16" spans="1:6">
      <c s="4" r="A16" t="s">
        <v>31</v>
      </c>
      <c s="6" r="B16" t="n">
        <v>5000</v>
      </c>
      <c s="6" r="D16" t="n">
        <v>126000</v>
      </c>
      <c s="6" r="E16" t="n">
        <v>24000</v>
      </c>
      <c s="6" r="F16" t="n">
        <v>126000</v>
      </c>
    </row>
    <row r="17" spans="1:6">
      <c s="4" r="A17" t="s">
        <v>406</v>
      </c>
    </row>
    <row r="18" spans="1:6">
      <c s="3" r="A18" t="s">
        <v>369</v>
      </c>
    </row>
    <row r="19" spans="1:6">
      <c s="4" r="A19" t="s">
        <v>31</v>
      </c>
      <c s="6" r="B19" t="n">
        <v>1000</v>
      </c>
      <c s="6" r="D19" t="n">
        <v>1000</v>
      </c>
      <c s="6" r="E19" t="n">
        <v>3000</v>
      </c>
      <c s="6" r="F19" t="n">
        <v>26000</v>
      </c>
    </row>
    <row r="20" spans="1:6">
      <c s="4" r="A20" t="s">
        <v>407</v>
      </c>
    </row>
    <row r="21" spans="1:6">
      <c s="3" r="A21" t="s">
        <v>369</v>
      </c>
    </row>
    <row r="22" spans="1:6">
      <c s="4" r="A22" t="s">
        <v>31</v>
      </c>
      <c s="6" r="B22" t="n">
        <v>1000</v>
      </c>
      <c s="6" r="D22" t="n">
        <v>10000</v>
      </c>
      <c s="6" r="E22" t="n">
        <v>6000</v>
      </c>
      <c s="6" r="F22" t="n">
        <v>10000</v>
      </c>
    </row>
    <row r="23" spans="1:6">
      <c s="4" r="A23" t="s">
        <v>408</v>
      </c>
    </row>
    <row r="24" spans="1:6">
      <c s="3" r="A24" t="s">
        <v>369</v>
      </c>
    </row>
    <row r="25" spans="1:6">
      <c s="4" r="A25" t="s">
        <v>31</v>
      </c>
      <c s="6" r="B25" t="n">
        <v>0</v>
      </c>
      <c s="6" r="D25" t="n">
        <v>1000</v>
      </c>
      <c s="6" r="E25" t="n">
        <v>0</v>
      </c>
      <c s="6" r="F25" t="n">
        <v>14000</v>
      </c>
    </row>
    <row r="26" spans="1:6">
      <c s="4" r="A26" t="s">
        <v>409</v>
      </c>
    </row>
    <row r="27" spans="1:6">
      <c s="3" r="A27" t="s">
        <v>369</v>
      </c>
    </row>
    <row r="28" spans="1:6">
      <c s="4" r="A28" t="s">
        <v>31</v>
      </c>
      <c s="7" r="B28" t="n">
        <v>7000</v>
      </c>
      <c s="6" r="D28" t="n">
        <v>0</v>
      </c>
      <c s="7" r="E28" t="n">
        <v>6000</v>
      </c>
      <c s="6" r="F28" t="n">
        <v>0</v>
      </c>
    </row>
    <row r="29" spans="1:6">
      <c s="4" r="A29" t="s">
        <v>410</v>
      </c>
    </row>
    <row r="30" spans="1:6">
      <c s="3" r="A30" t="s">
        <v>369</v>
      </c>
    </row>
    <row r="31" spans="1:6">
      <c s="4" r="A31" t="s">
        <v>31</v>
      </c>
      <c s="7" r="D31" t="n">
        <v>13000</v>
      </c>
      <c s="7" r="F31" t="n">
        <v>13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1</v>
      </c>
      <c s="2" r="B1" t="s">
        <v>1</v>
      </c>
    </row>
    <row r="2" spans="1:3">
      <c s="2" r="B2" t="s">
        <v>2</v>
      </c>
      <c s="2" r="C2" t="s">
        <v>24</v>
      </c>
    </row>
    <row r="3" spans="1:3">
      <c s="3" r="A3" t="s">
        <v>412</v>
      </c>
    </row>
    <row r="4" spans="1:3">
      <c s="4" r="A4" t="s">
        <v>413</v>
      </c>
      <c s="7" r="B4" t="n">
        <v>98</v>
      </c>
    </row>
    <row r="5" spans="1:3">
      <c s="4" r="A5" t="s">
        <v>414</v>
      </c>
      <c s="6" r="B5" t="n">
        <v>3</v>
      </c>
    </row>
    <row r="6" spans="1:3">
      <c s="4" r="A6" t="s">
        <v>415</v>
      </c>
      <c s="6" r="B6" t="n">
        <v>-56</v>
      </c>
    </row>
    <row r="7" spans="1:3">
      <c s="4" r="A7" t="s">
        <v>416</v>
      </c>
      <c s="6" r="B7" t="n">
        <v>-1</v>
      </c>
    </row>
    <row r="8" spans="1:3">
      <c s="4" r="A8" t="s">
        <v>413</v>
      </c>
      <c s="6" r="B8" t="n">
        <v>44</v>
      </c>
    </row>
    <row r="9" spans="1:3">
      <c s="4" r="A9" t="s">
        <v>417</v>
      </c>
    </row>
    <row r="10" spans="1:3">
      <c s="3" r="A10" t="s">
        <v>412</v>
      </c>
    </row>
    <row r="11" spans="1:3">
      <c s="4" r="A11" t="s">
        <v>413</v>
      </c>
      <c s="6" r="B11" t="n">
        <v>11</v>
      </c>
    </row>
    <row r="12" spans="1:3">
      <c s="4" r="A12" t="s">
        <v>415</v>
      </c>
      <c s="6" r="B12" t="n">
        <v>-6</v>
      </c>
    </row>
    <row r="13" spans="1:3">
      <c s="4" r="A13" t="s">
        <v>416</v>
      </c>
      <c s="6" r="B13" t="n">
        <v>0</v>
      </c>
    </row>
    <row r="14" spans="1:3">
      <c s="4" r="A14" t="s">
        <v>413</v>
      </c>
      <c s="6" r="B14" t="n">
        <v>5</v>
      </c>
    </row>
    <row r="15" spans="1:3">
      <c s="4" r="A15" t="s">
        <v>418</v>
      </c>
    </row>
    <row r="16" spans="1:3">
      <c s="3" r="A16" t="s">
        <v>412</v>
      </c>
    </row>
    <row r="17" spans="1:3">
      <c s="4" r="A17" t="s">
        <v>413</v>
      </c>
      <c s="6" r="B17" t="n">
        <v>2</v>
      </c>
    </row>
    <row r="18" spans="1:3">
      <c s="4" r="A18" t="s">
        <v>414</v>
      </c>
      <c s="6" r="B18" t="n">
        <v>0</v>
      </c>
    </row>
    <row r="19" spans="1:3">
      <c s="4" r="A19" t="s">
        <v>415</v>
      </c>
      <c s="6" r="B19" t="n">
        <v>-1</v>
      </c>
    </row>
    <row r="20" spans="1:3">
      <c s="4" r="A20" t="s">
        <v>416</v>
      </c>
      <c s="6" r="B20" t="n">
        <v>0</v>
      </c>
    </row>
    <row r="21" spans="1:3">
      <c s="4" r="A21" t="s">
        <v>413</v>
      </c>
      <c s="6" r="B21" t="n">
        <v>1</v>
      </c>
    </row>
    <row r="22" spans="1:3">
      <c s="4" r="A22" t="s">
        <v>419</v>
      </c>
    </row>
    <row r="23" spans="1:3">
      <c s="3" r="A23" t="s">
        <v>412</v>
      </c>
    </row>
    <row r="24" spans="1:3">
      <c s="4" r="A24" t="s">
        <v>413</v>
      </c>
      <c s="6" r="B24" t="n">
        <v>12</v>
      </c>
    </row>
    <row r="25" spans="1:3">
      <c s="4" r="A25" t="s">
        <v>414</v>
      </c>
      <c s="6" r="B25" t="n">
        <v>-2</v>
      </c>
      <c s="7" r="C25" t="n">
        <v>-2</v>
      </c>
    </row>
    <row r="26" spans="1:3">
      <c s="4" r="A26" t="s">
        <v>415</v>
      </c>
      <c s="6" r="B26" t="n">
        <v>0</v>
      </c>
    </row>
    <row r="27" spans="1:3">
      <c s="4" r="A27" t="s">
        <v>416</v>
      </c>
      <c s="6" r="B27" t="n">
        <v>0</v>
      </c>
    </row>
    <row r="28" spans="1:3">
      <c s="4" r="A28" t="s">
        <v>413</v>
      </c>
      <c s="6" r="B28" t="n">
        <v>10</v>
      </c>
    </row>
    <row r="29" spans="1:3">
      <c s="4" r="A29" t="s">
        <v>387</v>
      </c>
    </row>
    <row r="30" spans="1:3">
      <c s="3" r="A30" t="s">
        <v>412</v>
      </c>
    </row>
    <row r="31" spans="1:3">
      <c s="4" r="A31" t="s">
        <v>413</v>
      </c>
      <c s="6" r="B31" t="n">
        <v>73</v>
      </c>
    </row>
    <row r="32" spans="1:3">
      <c s="4" r="A32" t="s">
        <v>414</v>
      </c>
      <c s="6" r="B32" t="n">
        <v>5</v>
      </c>
    </row>
    <row r="33" spans="1:3">
      <c s="4" r="A33" t="s">
        <v>415</v>
      </c>
      <c s="6" r="B33" t="n">
        <v>-49</v>
      </c>
    </row>
    <row r="34" spans="1:3">
      <c s="4" r="A34" t="s">
        <v>416</v>
      </c>
      <c s="6" r="B34" t="n">
        <v>-1</v>
      </c>
    </row>
    <row r="35" spans="1:3">
      <c s="4" r="A35" t="s">
        <v>413</v>
      </c>
      <c s="6" r="B35" t="n">
        <v>28</v>
      </c>
    </row>
    <row r="36" spans="1:3">
      <c s="4" r="A36" t="s">
        <v>420</v>
      </c>
    </row>
    <row r="37" spans="1:3">
      <c s="3" r="A37" t="s">
        <v>412</v>
      </c>
    </row>
    <row r="38" spans="1:3">
      <c s="4" r="A38" t="s">
        <v>416</v>
      </c>
      <c s="7" r="B38"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421</v>
      </c>
      <c s="2" r="B1" t="s">
        <v>422</v>
      </c>
      <c s="2" r="C1" t="s">
        <v>423</v>
      </c>
      <c s="2" r="D1" t="s">
        <v>424</v>
      </c>
      <c s="2" r="E1" t="s">
        <v>425</v>
      </c>
      <c s="2" r="F1" t="s">
        <v>2</v>
      </c>
      <c s="2" r="G1" t="s">
        <v>368</v>
      </c>
      <c s="2" r="H1" t="s">
        <v>24</v>
      </c>
      <c s="2" r="I1" t="s">
        <v>2</v>
      </c>
      <c s="2" r="J1" t="s">
        <v>24</v>
      </c>
      <c s="2" r="K1" t="s">
        <v>426</v>
      </c>
      <c s="2" r="L1" t="s">
        <v>427</v>
      </c>
    </row>
    <row r="2" spans="1:12">
      <c s="3" r="A2" t="s">
        <v>428</v>
      </c>
    </row>
    <row r="3" spans="1:12">
      <c s="4" r="A3" t="s">
        <v>171</v>
      </c>
      <c s="7" r="F3" t="n">
        <v>46</v>
      </c>
      <c s="7" r="H3" t="n">
        <v>45</v>
      </c>
      <c s="7" r="I3" t="n">
        <v>104</v>
      </c>
      <c s="7" r="J3" t="n">
        <v>45</v>
      </c>
    </row>
    <row r="4" spans="1:12">
      <c s="4" r="A4" t="s">
        <v>429</v>
      </c>
      <c s="6" r="I4" t="n">
        <v>88</v>
      </c>
    </row>
    <row r="5" spans="1:12">
      <c s="4" r="A5" t="s">
        <v>430</v>
      </c>
    </row>
    <row r="6" spans="1:12">
      <c s="3" r="A6" t="s">
        <v>428</v>
      </c>
    </row>
    <row r="7" spans="1:12">
      <c s="4" r="A7" t="s">
        <v>431</v>
      </c>
      <c s="6" r="F7" t="n">
        <v>415</v>
      </c>
      <c s="6" r="I7" t="n">
        <v>415</v>
      </c>
    </row>
    <row r="8" spans="1:12">
      <c s="4" r="A8" t="s">
        <v>105</v>
      </c>
      <c s="6" r="F8" t="n">
        <v>17</v>
      </c>
      <c s="6" r="I8" t="n">
        <v>17</v>
      </c>
    </row>
    <row r="9" spans="1:12">
      <c s="4" r="A9" t="s">
        <v>432</v>
      </c>
    </row>
    <row r="10" spans="1:12">
      <c s="3" r="A10" t="s">
        <v>428</v>
      </c>
    </row>
    <row r="11" spans="1:12">
      <c s="4" r="A11" t="s">
        <v>433</v>
      </c>
      <c s="7" r="E11" t="n">
        <v>10</v>
      </c>
    </row>
    <row r="12" spans="1:12">
      <c s="4" r="A12" t="s">
        <v>434</v>
      </c>
      <c s="6" r="F12" t="n">
        <v>-3</v>
      </c>
    </row>
    <row r="13" spans="1:12">
      <c s="4" r="A13" t="s">
        <v>435</v>
      </c>
    </row>
    <row r="14" spans="1:12">
      <c s="3" r="A14" t="s">
        <v>428</v>
      </c>
    </row>
    <row r="15" spans="1:12">
      <c s="4" r="A15" t="s">
        <v>436</v>
      </c>
      <c s="7" r="K15" t="n">
        <v>325</v>
      </c>
    </row>
    <row r="16" spans="1:12">
      <c s="4" r="A16" t="s">
        <v>437</v>
      </c>
      <c s="7" r="C16" t="n">
        <v>311</v>
      </c>
    </row>
    <row r="17" spans="1:12">
      <c s="4" r="A17" t="s">
        <v>431</v>
      </c>
      <c s="6" r="F17" t="n">
        <v>342</v>
      </c>
      <c s="6" r="I17" t="n">
        <v>342</v>
      </c>
    </row>
    <row r="18" spans="1:12">
      <c s="4" r="A18" t="s">
        <v>438</v>
      </c>
      <c s="6" r="F18" t="n">
        <v>11</v>
      </c>
      <c s="6" r="I18" t="n">
        <v>11</v>
      </c>
    </row>
    <row r="19" spans="1:12">
      <c s="4" r="A19" t="s">
        <v>439</v>
      </c>
    </row>
    <row r="20" spans="1:12">
      <c s="3" r="A20" t="s">
        <v>428</v>
      </c>
    </row>
    <row r="21" spans="1:12">
      <c s="4" r="A21" t="s">
        <v>171</v>
      </c>
      <c s="7" r="G21" t="n">
        <v>58</v>
      </c>
    </row>
    <row r="22" spans="1:12">
      <c s="4" r="A22" t="s">
        <v>440</v>
      </c>
    </row>
    <row r="23" spans="1:12">
      <c s="3" r="A23" t="s">
        <v>428</v>
      </c>
    </row>
    <row r="24" spans="1:12">
      <c s="4" r="A24" t="s">
        <v>429</v>
      </c>
      <c s="6" r="F24" t="n">
        <v>172</v>
      </c>
      <c s="6" r="I24" t="n">
        <v>172</v>
      </c>
    </row>
    <row r="25" spans="1:12">
      <c s="4" r="A25" t="s">
        <v>441</v>
      </c>
    </row>
    <row r="26" spans="1:12">
      <c s="3" r="A26" t="s">
        <v>428</v>
      </c>
    </row>
    <row r="27" spans="1:12">
      <c s="4" r="A27" t="s">
        <v>436</v>
      </c>
      <c s="7" r="L27" t="n">
        <v>230</v>
      </c>
    </row>
    <row r="28" spans="1:12">
      <c s="4" r="A28" t="s">
        <v>431</v>
      </c>
      <c s="6" r="F28" t="n">
        <v>48</v>
      </c>
      <c s="6" r="I28" t="n">
        <v>48</v>
      </c>
    </row>
    <row r="29" spans="1:12">
      <c s="4" r="A29" t="s">
        <v>438</v>
      </c>
      <c s="6" r="F29" t="n">
        <v>6</v>
      </c>
      <c s="6" r="I29" t="n">
        <v>6</v>
      </c>
    </row>
    <row r="30" spans="1:12">
      <c s="4" r="A30" t="s">
        <v>437</v>
      </c>
      <c s="7" r="B30" t="n">
        <v>223</v>
      </c>
    </row>
    <row r="31" spans="1:12">
      <c s="4" r="A31" t="s">
        <v>442</v>
      </c>
      <c s="7" r="B31" t="n">
        <v>-2</v>
      </c>
    </row>
    <row r="32" spans="1:12">
      <c s="4" r="A32" t="s">
        <v>105</v>
      </c>
      <c s="6" r="F32" t="n">
        <v>13</v>
      </c>
      <c s="6" r="I32" t="n">
        <v>13</v>
      </c>
    </row>
    <row r="33" spans="1:12">
      <c s="4" r="A33" t="s">
        <v>443</v>
      </c>
      <c s="7" r="F33" t="n">
        <v>9</v>
      </c>
      <c s="7" r="I33" t="n">
        <v>9</v>
      </c>
    </row>
    <row r="34" spans="1:12">
      <c s="4" r="A34" t="s">
        <v>444</v>
      </c>
    </row>
    <row r="35" spans="1:12">
      <c s="3" r="A35" t="s">
        <v>428</v>
      </c>
    </row>
    <row r="36" spans="1:12">
      <c s="4" r="A36" t="s">
        <v>433</v>
      </c>
      <c s="7" r="D36" t="n">
        <v>140</v>
      </c>
    </row>
    <row r="37" spans="1:12">
      <c s="4" r="A37" t="s">
        <v>431</v>
      </c>
      <c s="6" r="D37" t="n">
        <v>41</v>
      </c>
    </row>
    <row r="38" spans="1:12">
      <c s="4" r="A38" t="s">
        <v>105</v>
      </c>
      <c s="6" r="D38" t="n">
        <v>4</v>
      </c>
    </row>
    <row r="39" spans="1:12">
      <c s="4" r="A39" t="s">
        <v>445</v>
      </c>
      <c s="7" r="D39" t="n">
        <v>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46</v>
      </c>
      <c s="2" r="B1" t="s">
        <v>381</v>
      </c>
    </row>
    <row r="2" spans="1:2">
      <c s="3" r="A2" t="s">
        <v>447</v>
      </c>
    </row>
    <row r="3" spans="1:2">
      <c s="4" r="A3" t="s">
        <v>448</v>
      </c>
      <c s="7" r="B3" t="n">
        <v>22</v>
      </c>
    </row>
    <row r="4" spans="1:2">
      <c s="4" r="A4" t="s">
        <v>99</v>
      </c>
      <c s="6" r="B4" t="n">
        <v>17</v>
      </c>
    </row>
    <row r="5" spans="1:2">
      <c s="4" r="A5" t="s">
        <v>101</v>
      </c>
      <c s="6" r="B5" t="n">
        <v>39</v>
      </c>
    </row>
    <row r="6" spans="1:2">
      <c s="4" r="A6" t="s">
        <v>449</v>
      </c>
      <c s="6" r="B6" t="n">
        <v>298</v>
      </c>
    </row>
    <row r="7" spans="1:2">
      <c s="4" r="A7" t="s">
        <v>105</v>
      </c>
      <c s="6" r="B7" t="n">
        <v>17</v>
      </c>
    </row>
    <row r="8" spans="1:2">
      <c s="4" r="A8" t="s">
        <v>108</v>
      </c>
      <c s="6" r="B8" t="n">
        <v>136</v>
      </c>
    </row>
    <row r="9" spans="1:2">
      <c s="4" r="A9" t="s">
        <v>450</v>
      </c>
      <c s="6" r="B9" t="n">
        <v>-58</v>
      </c>
    </row>
    <row r="10" spans="1:2">
      <c s="4" r="A10" t="s">
        <v>451</v>
      </c>
      <c s="6" r="B10" t="n">
        <v>393</v>
      </c>
    </row>
    <row r="11" spans="1:2">
      <c s="4" r="A11" t="s">
        <v>452</v>
      </c>
      <c s="6" r="B11" t="n">
        <v>17</v>
      </c>
    </row>
    <row r="12" spans="1:2">
      <c s="4" r="A12" t="s">
        <v>431</v>
      </c>
      <c s="7" r="B12" t="n">
        <v>4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3</v>
      </c>
      <c s="2" r="B1" t="s">
        <v>23</v>
      </c>
      <c s="2" r="D1" t="s">
        <v>1</v>
      </c>
    </row>
    <row r="2" spans="1:5">
      <c s="2" r="B2" t="s">
        <v>2</v>
      </c>
      <c s="2" r="C2" t="s">
        <v>24</v>
      </c>
      <c s="2" r="D2" t="s">
        <v>2</v>
      </c>
      <c s="2" r="E2" t="s">
        <v>24</v>
      </c>
    </row>
    <row r="3" spans="1:5">
      <c s="3" r="A3" t="s">
        <v>454</v>
      </c>
    </row>
    <row r="4" spans="1:5">
      <c s="4" r="A4" t="s">
        <v>455</v>
      </c>
      <c s="7" r="B4" t="n">
        <v>-17</v>
      </c>
      <c s="7" r="C4" t="n">
        <v>44</v>
      </c>
      <c s="7" r="D4" t="n">
        <v>-37</v>
      </c>
      <c s="7" r="E4" t="n">
        <v>47</v>
      </c>
    </row>
    <row r="5" spans="1:5">
      <c s="4" r="A5" t="s">
        <v>456</v>
      </c>
      <c s="6" r="B5" t="n">
        <v>161</v>
      </c>
      <c s="6" r="C5" t="n">
        <v>57</v>
      </c>
      <c s="6" r="D5" t="n">
        <v>250</v>
      </c>
      <c s="6" r="E5" t="n">
        <v>71</v>
      </c>
    </row>
    <row r="6" spans="1:5">
      <c s="4" r="A6" t="s">
        <v>457</v>
      </c>
    </row>
    <row r="7" spans="1:5">
      <c s="3" r="A7" t="s">
        <v>454</v>
      </c>
    </row>
    <row r="8" spans="1:5">
      <c s="4" r="A8" t="s">
        <v>458</v>
      </c>
      <c s="6" r="B8" t="n">
        <v>6</v>
      </c>
      <c s="6" r="C8" t="n">
        <v>10</v>
      </c>
      <c s="6" r="D8" t="n">
        <v>18</v>
      </c>
      <c s="6" r="E8" t="n">
        <v>14</v>
      </c>
    </row>
    <row r="9" spans="1:5">
      <c s="4" r="A9" t="s">
        <v>459</v>
      </c>
      <c s="6" r="B9" t="n">
        <v>3</v>
      </c>
      <c s="6" r="C9" t="n">
        <v>3</v>
      </c>
      <c s="6" r="D9" t="n">
        <v>11</v>
      </c>
      <c s="6" r="E9" t="n">
        <v>10</v>
      </c>
    </row>
    <row r="10" spans="1:5">
      <c s="4" r="A10" t="s">
        <v>460</v>
      </c>
      <c s="6" r="B10" t="n">
        <v>169</v>
      </c>
      <c s="6" r="C10" t="n">
        <v>0</v>
      </c>
      <c s="6" r="D10" t="n">
        <v>258</v>
      </c>
      <c s="6" r="E10" t="n">
        <v>0</v>
      </c>
    </row>
    <row r="11" spans="1:5">
      <c s="4" r="A11" t="s">
        <v>455</v>
      </c>
      <c s="6" r="B11" t="n">
        <v>-17</v>
      </c>
      <c s="6" r="C11" t="n">
        <v>44</v>
      </c>
      <c s="6" r="D11" t="n">
        <v>-37</v>
      </c>
      <c s="6" r="E11" t="n">
        <v>47</v>
      </c>
    </row>
    <row r="12" spans="1:5">
      <c s="4" r="A12" t="s">
        <v>456</v>
      </c>
      <c s="7" r="B12" t="n">
        <v>161</v>
      </c>
      <c s="7" r="C12" t="n">
        <v>57</v>
      </c>
      <c s="7" r="D12" t="n">
        <v>250</v>
      </c>
      <c s="7" r="E12" t="n">
        <v>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461</v>
      </c>
      <c s="2" r="B1" t="s">
        <v>23</v>
      </c>
      <c s="2" r="D1" t="s">
        <v>1</v>
      </c>
    </row>
    <row r="2" spans="1:5">
      <c s="2" r="B2" t="s">
        <v>2</v>
      </c>
      <c s="2" r="C2" t="s">
        <v>24</v>
      </c>
      <c s="2" r="D2" t="s">
        <v>2</v>
      </c>
      <c s="2" r="E2" t="s">
        <v>24</v>
      </c>
    </row>
    <row r="3" spans="1:5">
      <c s="3" r="A3" t="s">
        <v>217</v>
      </c>
    </row>
    <row r="4" spans="1:5">
      <c s="4" r="A4" t="s">
        <v>462</v>
      </c>
      <c s="7" r="B4" t="n">
        <v>30</v>
      </c>
      <c s="7" r="C4" t="n">
        <v>-78</v>
      </c>
      <c s="7" r="D4" t="n">
        <v>25</v>
      </c>
      <c s="7" r="E4" t="n">
        <v>-63</v>
      </c>
    </row>
    <row r="5" spans="1:5">
      <c s="4" r="A5" t="s">
        <v>463</v>
      </c>
      <c s="4" r="B5" t="s">
        <v>464</v>
      </c>
      <c s="4" r="C5" t="s">
        <v>465</v>
      </c>
      <c s="4" r="D5" t="s">
        <v>466</v>
      </c>
      <c s="4" r="E5" t="s">
        <v>467</v>
      </c>
    </row>
    <row r="6" spans="1:5">
      <c s="4" r="A6" t="s">
        <v>468</v>
      </c>
      <c s="7" r="B6" t="n">
        <v>-108</v>
      </c>
      <c s="7" r="D6" t="n">
        <v>-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9</v>
      </c>
      <c s="2" r="B1" t="s">
        <v>23</v>
      </c>
      <c s="2" r="D1" t="s">
        <v>1</v>
      </c>
    </row>
    <row r="2" spans="1:5">
      <c s="2" r="B2" t="s">
        <v>2</v>
      </c>
      <c s="2" r="C2" t="s">
        <v>24</v>
      </c>
      <c s="2" r="D2" t="s">
        <v>2</v>
      </c>
      <c s="2" r="E2" t="s">
        <v>24</v>
      </c>
    </row>
    <row r="3" spans="1:5">
      <c s="3" r="A3" t="s">
        <v>470</v>
      </c>
    </row>
    <row r="4" spans="1:5">
      <c s="4" r="A4" t="s">
        <v>41</v>
      </c>
      <c s="7" r="B4" t="n">
        <v>204</v>
      </c>
      <c s="7" r="C4" t="n">
        <v>-29</v>
      </c>
      <c s="7" r="D4" t="n">
        <v>237</v>
      </c>
      <c s="7" r="E4" t="n">
        <v>-4</v>
      </c>
    </row>
    <row r="5" spans="1:5">
      <c s="3" r="A5" t="s">
        <v>471</v>
      </c>
    </row>
    <row r="6" spans="1:5">
      <c s="4" r="A6" t="s">
        <v>472</v>
      </c>
      <c s="6" r="B6" t="n">
        <v>181596161</v>
      </c>
      <c s="6" r="C6" t="n">
        <v>180968049</v>
      </c>
      <c s="6" r="D6" t="n">
        <v>181452194</v>
      </c>
      <c s="6" r="E6" t="n">
        <v>180968049</v>
      </c>
    </row>
    <row r="7" spans="1:5">
      <c s="4" r="A7" t="s">
        <v>473</v>
      </c>
      <c s="6" r="B7" t="n">
        <v>1932395</v>
      </c>
      <c s="6" r="C7" t="n">
        <v>0</v>
      </c>
      <c s="6" r="D7" t="n">
        <v>1089738</v>
      </c>
      <c s="6" r="E7" t="n">
        <v>0</v>
      </c>
    </row>
    <row r="8" spans="1:5">
      <c s="4" r="A8" t="s">
        <v>474</v>
      </c>
      <c s="6" r="B8" t="n">
        <v>183528556</v>
      </c>
      <c s="6" r="C8" t="n">
        <v>180968049</v>
      </c>
      <c s="6" r="D8" t="n">
        <v>182541932</v>
      </c>
      <c s="6" r="E8" t="n">
        <v>1809680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5</v>
      </c>
      <c s="2" r="B1" t="s">
        <v>23</v>
      </c>
      <c s="2" r="D1" t="s">
        <v>1</v>
      </c>
    </row>
    <row r="2" spans="1:5">
      <c s="2" r="B2" t="s">
        <v>2</v>
      </c>
      <c s="2" r="C2" t="s">
        <v>24</v>
      </c>
      <c s="2" r="D2" t="s">
        <v>2</v>
      </c>
      <c s="2" r="E2" t="s">
        <v>24</v>
      </c>
    </row>
    <row r="3" spans="1:5">
      <c s="3" r="A3" t="s">
        <v>220</v>
      </c>
    </row>
    <row r="4" spans="1:5">
      <c s="4" r="A4" t="s">
        <v>476</v>
      </c>
      <c s="6" r="B4" t="n">
        <v>7224473</v>
      </c>
      <c s="6" r="C4" t="n">
        <v>8401821</v>
      </c>
      <c s="6" r="D4" t="n">
        <v>7760665</v>
      </c>
      <c s="6" r="E4" t="n">
        <v>84018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95</v>
      </c>
    </row>
    <row r="2" spans="1:3">
      <c s="3" r="A2" t="s">
        <v>223</v>
      </c>
    </row>
    <row r="3" spans="1:3">
      <c s="4" r="A3" t="s">
        <v>478</v>
      </c>
      <c s="7" r="B3" t="n">
        <v>805</v>
      </c>
      <c s="7" r="C3" t="n">
        <v>759</v>
      </c>
    </row>
    <row r="4" spans="1:3">
      <c s="4" r="A4" t="s">
        <v>479</v>
      </c>
      <c s="6" r="B4" t="n">
        <v>58</v>
      </c>
      <c s="6" r="C4" t="n">
        <v>68</v>
      </c>
    </row>
    <row r="5" spans="1:3">
      <c s="4" r="A5" t="s">
        <v>480</v>
      </c>
      <c s="6" r="B5" t="n">
        <v>0</v>
      </c>
      <c s="6" r="C5" t="n">
        <v>13</v>
      </c>
    </row>
    <row r="6" spans="1:3">
      <c s="4" r="A6" t="s">
        <v>481</v>
      </c>
      <c s="6" r="B6" t="n">
        <v>18</v>
      </c>
      <c s="6" r="C6" t="n">
        <v>19</v>
      </c>
    </row>
    <row r="7" spans="1:3">
      <c s="4" r="A7" t="s">
        <v>138</v>
      </c>
      <c s="6" r="B7" t="n">
        <v>881</v>
      </c>
      <c s="6" r="C7" t="n">
        <v>859</v>
      </c>
    </row>
    <row r="8" spans="1:3">
      <c s="4" r="A8" t="s">
        <v>482</v>
      </c>
      <c s="7" r="B8" t="n">
        <v>5</v>
      </c>
      <c s="7" r="C8" t="n">
        <v>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3</v>
      </c>
      <c s="2" r="B1" t="s">
        <v>23</v>
      </c>
      <c s="2" r="D1" t="s">
        <v>1</v>
      </c>
    </row>
    <row r="2" spans="1:5">
      <c s="2" r="B2" t="s">
        <v>2</v>
      </c>
      <c s="2" r="C2" t="s">
        <v>24</v>
      </c>
      <c s="2" r="D2" t="s">
        <v>2</v>
      </c>
      <c s="2" r="E2" t="s">
        <v>24</v>
      </c>
    </row>
    <row r="3" spans="1:5">
      <c s="3" r="A3" t="s">
        <v>223</v>
      </c>
    </row>
    <row r="4" spans="1:5">
      <c s="4" r="A4" t="s">
        <v>484</v>
      </c>
      <c s="7" r="B4" t="n">
        <v>7</v>
      </c>
      <c s="7" r="C4" t="n">
        <v>1</v>
      </c>
      <c s="7" r="D4" t="n">
        <v>7</v>
      </c>
      <c s="7" r="E4"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9"/>
    <col customWidth="1" max="5" min="5" width="36"/>
    <col customWidth="1" max="6" min="6" width="55"/>
    <col customWidth="1" max="7" min="7" width="49"/>
    <col customWidth="1" max="8" min="8" width="34"/>
  </cols>
  <sheetData>
    <row r="1" spans="1:8">
      <c s="1" r="A1" t="s">
        <v>137</v>
      </c>
      <c s="2" r="B1" t="s">
        <v>138</v>
      </c>
      <c s="2" r="C1" t="s">
        <v>139</v>
      </c>
      <c s="2" r="D1" t="s">
        <v>140</v>
      </c>
      <c s="2" r="E1" t="s">
        <v>141</v>
      </c>
      <c s="2" r="F1" t="s">
        <v>142</v>
      </c>
      <c s="2" r="G1" t="s">
        <v>143</v>
      </c>
      <c s="2" r="H1" t="s">
        <v>144</v>
      </c>
    </row>
    <row r="2" spans="1:8">
      <c s="4" r="A2" t="s">
        <v>145</v>
      </c>
      <c s="6" r="C2" t="n">
        <v>0</v>
      </c>
    </row>
    <row r="3" spans="1:8">
      <c s="4" r="A3" t="s">
        <v>146</v>
      </c>
      <c s="7" r="B3" t="n">
        <v>3673</v>
      </c>
      <c s="7" r="C3" t="n">
        <v>0</v>
      </c>
      <c s="7" r="D3" t="n">
        <v>3650</v>
      </c>
      <c s="7" r="E3" t="n">
        <v>0</v>
      </c>
      <c s="7" r="F3" t="n">
        <v>19</v>
      </c>
      <c s="7" r="G3" t="n">
        <v>0</v>
      </c>
      <c s="7" r="H3" t="n">
        <v>4</v>
      </c>
    </row>
    <row r="4" spans="1:8">
      <c s="3" r="A4" t="s">
        <v>147</v>
      </c>
    </row>
    <row r="5" spans="1:8">
      <c s="4" r="A5" t="s">
        <v>39</v>
      </c>
      <c s="6" r="B5" t="n">
        <v>-4</v>
      </c>
      <c s="6" r="D5" t="n">
        <v>25</v>
      </c>
      <c s="6" r="G5" t="n">
        <v>-29</v>
      </c>
    </row>
    <row r="6" spans="1:8">
      <c s="4" r="A6" t="s">
        <v>148</v>
      </c>
      <c s="6" r="C6" t="n">
        <v>180966833</v>
      </c>
    </row>
    <row r="7" spans="1:8">
      <c s="4" r="A7" t="s">
        <v>149</v>
      </c>
      <c s="7" r="C7" t="n">
        <v>2</v>
      </c>
      <c s="6" r="E7" t="n">
        <v>-2</v>
      </c>
    </row>
    <row r="8" spans="1:8">
      <c s="4" r="A8" t="s">
        <v>150</v>
      </c>
      <c s="6" r="C8" t="n">
        <v>1962</v>
      </c>
    </row>
    <row r="9" spans="1:8">
      <c s="4" r="A9" t="s">
        <v>151</v>
      </c>
      <c s="6" r="B9" t="n">
        <v>-43</v>
      </c>
      <c s="6" r="D9" t="n">
        <v>268</v>
      </c>
      <c s="6" r="F9" t="n">
        <v>-311</v>
      </c>
    </row>
    <row r="10" spans="1:8">
      <c s="4" r="A10" t="s">
        <v>152</v>
      </c>
      <c s="6" r="B10" t="n">
        <v>-105</v>
      </c>
      <c s="6" r="D10" t="n">
        <v>-100</v>
      </c>
      <c s="6" r="E10" t="n">
        <v>-5</v>
      </c>
    </row>
    <row r="11" spans="1:8">
      <c s="4" r="A11" t="s">
        <v>153</v>
      </c>
      <c s="6" r="B11" t="n">
        <v>-507</v>
      </c>
      <c s="6" r="D11" t="n">
        <v>-507</v>
      </c>
    </row>
    <row r="12" spans="1:8">
      <c s="4" r="A12" t="s">
        <v>154</v>
      </c>
      <c s="6" r="B12" t="n">
        <v>247</v>
      </c>
      <c s="6" r="D12" t="n">
        <v>247</v>
      </c>
    </row>
    <row r="13" spans="1:8">
      <c s="4" r="A13" t="s">
        <v>155</v>
      </c>
      <c s="6" r="B13" t="n">
        <v>-2940</v>
      </c>
      <c s="6" r="D13" t="n">
        <v>-3583</v>
      </c>
      <c s="6" r="E13" t="n">
        <v>643</v>
      </c>
    </row>
    <row r="14" spans="1:8">
      <c s="4" r="A14" t="s">
        <v>156</v>
      </c>
      <c s="6" r="B14" t="n">
        <v>-239</v>
      </c>
      <c s="6" r="F14" t="n">
        <v>-239</v>
      </c>
    </row>
    <row r="15" spans="1:8">
      <c s="4" r="A15" t="s">
        <v>157</v>
      </c>
      <c s="6" r="B15" t="n">
        <v>8</v>
      </c>
      <c s="6" r="E15" t="n">
        <v>9</v>
      </c>
      <c s="6" r="G15" t="n">
        <v>-1</v>
      </c>
    </row>
    <row r="16" spans="1:8">
      <c s="4" r="A16" t="s">
        <v>158</v>
      </c>
      <c s="6" r="C16" t="n">
        <v>180968795</v>
      </c>
    </row>
    <row r="17" spans="1:8">
      <c s="4" r="A17" t="s">
        <v>159</v>
      </c>
      <c s="6" r="B17" t="n">
        <v>90</v>
      </c>
      <c s="7" r="C17" t="n">
        <v>2</v>
      </c>
      <c s="6" r="D17" t="n">
        <v>0</v>
      </c>
      <c s="6" r="E17" t="n">
        <v>645</v>
      </c>
      <c s="6" r="F17" t="n">
        <v>-531</v>
      </c>
      <c s="6" r="G17" t="n">
        <v>-30</v>
      </c>
      <c s="6" r="H17" t="n">
        <v>4</v>
      </c>
    </row>
    <row r="18" spans="1:8">
      <c s="4" r="A18" t="s">
        <v>160</v>
      </c>
      <c s="6" r="C18" t="n">
        <v>181069751</v>
      </c>
    </row>
    <row r="19" spans="1:8">
      <c s="4" r="A19" t="s">
        <v>161</v>
      </c>
      <c s="6" r="B19" t="n">
        <v>130</v>
      </c>
      <c s="7" r="C19" t="n">
        <v>2</v>
      </c>
      <c s="6" r="D19" t="n">
        <v>0</v>
      </c>
      <c s="6" r="E19" t="n">
        <v>775</v>
      </c>
      <c s="6" r="F19" t="n">
        <v>-536</v>
      </c>
      <c s="6" r="G19" t="n">
        <v>-115</v>
      </c>
      <c s="6" r="H19" t="n">
        <v>4</v>
      </c>
    </row>
    <row r="20" spans="1:8">
      <c s="3" r="A20" t="s">
        <v>147</v>
      </c>
    </row>
    <row r="21" spans="1:8">
      <c s="4" r="A21" t="s">
        <v>39</v>
      </c>
      <c s="6" r="B21" t="n">
        <v>237</v>
      </c>
      <c s="6" r="D21" t="n">
        <v>0</v>
      </c>
      <c s="6" r="G21" t="n">
        <v>237</v>
      </c>
    </row>
    <row r="22" spans="1:8">
      <c s="4" r="A22" t="s">
        <v>150</v>
      </c>
      <c s="6" r="C22" t="n">
        <v>650971</v>
      </c>
    </row>
    <row r="23" spans="1:8">
      <c s="4" r="A23" t="s">
        <v>152</v>
      </c>
      <c s="6" r="B23" t="n">
        <v>-16</v>
      </c>
      <c s="6" r="E23" t="n">
        <v>-11</v>
      </c>
      <c s="6" r="G23" t="n">
        <v>-5</v>
      </c>
    </row>
    <row r="24" spans="1:8">
      <c s="4" r="A24" t="s">
        <v>156</v>
      </c>
      <c s="6" r="B24" t="n">
        <v>13</v>
      </c>
      <c s="6" r="F24" t="n">
        <v>13</v>
      </c>
    </row>
    <row r="25" spans="1:8">
      <c s="4" r="A25" t="s">
        <v>157</v>
      </c>
      <c s="6" r="B25" t="n">
        <v>17</v>
      </c>
      <c s="6" r="E25" t="n">
        <v>17</v>
      </c>
    </row>
    <row r="26" spans="1:8">
      <c s="4" r="A26" t="s">
        <v>162</v>
      </c>
      <c s="6" r="C26" t="n">
        <v>181720722</v>
      </c>
    </row>
    <row r="27" spans="1:8">
      <c s="4" r="A27" t="s">
        <v>163</v>
      </c>
      <c s="7" r="B27" t="n">
        <v>381</v>
      </c>
      <c s="7" r="C27" t="n">
        <v>2</v>
      </c>
      <c s="7" r="D27" t="n">
        <v>0</v>
      </c>
      <c s="7" r="E27" t="n">
        <v>781</v>
      </c>
      <c s="7" r="F27" t="n">
        <v>-523</v>
      </c>
      <c s="7" r="G27" t="n">
        <v>117</v>
      </c>
      <c s="7" r="H27" t="n">
        <v>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85</v>
      </c>
      <c s="2" r="B1" t="s">
        <v>2</v>
      </c>
      <c s="2" r="C1" t="s">
        <v>95</v>
      </c>
    </row>
    <row r="2" spans="1:3">
      <c s="3" r="A2" t="s">
        <v>225</v>
      </c>
    </row>
    <row r="3" spans="1:3">
      <c s="4" r="A3" t="s">
        <v>486</v>
      </c>
      <c s="7" r="B3" t="n">
        <v>607</v>
      </c>
      <c s="7" r="C3" t="n">
        <v>613</v>
      </c>
    </row>
    <row r="4" spans="1:3">
      <c s="4" r="A4" t="s">
        <v>487</v>
      </c>
      <c s="6" r="B4" t="n">
        <v>162</v>
      </c>
      <c s="6" r="C4" t="n">
        <v>172</v>
      </c>
    </row>
    <row r="5" spans="1:3">
      <c s="4" r="A5" t="s">
        <v>488</v>
      </c>
      <c s="6" r="B5" t="n">
        <v>300</v>
      </c>
      <c s="6" r="C5" t="n">
        <v>433</v>
      </c>
    </row>
    <row r="6" spans="1:3">
      <c s="4" r="A6" t="s">
        <v>489</v>
      </c>
      <c s="6" r="B6" t="n">
        <v>1069</v>
      </c>
      <c s="6" r="C6" t="n">
        <v>1218</v>
      </c>
    </row>
    <row r="7" spans="1:3">
      <c s="4" r="A7" t="s">
        <v>490</v>
      </c>
      <c s="6" r="B7" t="n">
        <v>-223</v>
      </c>
      <c s="6" r="C7" t="n">
        <v>-246</v>
      </c>
    </row>
    <row r="8" spans="1:3">
      <c s="4" r="A8" t="s">
        <v>138</v>
      </c>
      <c s="6" r="B8" t="n">
        <v>846</v>
      </c>
      <c s="6" r="C8" t="n">
        <v>972</v>
      </c>
    </row>
    <row r="9" spans="1:3">
      <c s="4" r="A9" t="s">
        <v>491</v>
      </c>
      <c s="7" r="B9" t="n">
        <v>577</v>
      </c>
      <c s="7" r="C9" t="n">
        <v>744</v>
      </c>
    </row>
    <row r="10" spans="1:3">
      <c s="4" r="A10" t="s">
        <v>492</v>
      </c>
      <c s="4" r="B10" t="s">
        <v>493</v>
      </c>
      <c s="4" r="C10" t="s">
        <v>4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95</v>
      </c>
      <c s="2" r="B1" t="s">
        <v>23</v>
      </c>
      <c s="2" r="D1" t="s">
        <v>1</v>
      </c>
    </row>
    <row r="2" spans="1:6">
      <c s="2" r="B2" t="s">
        <v>2</v>
      </c>
      <c s="2" r="C2" t="s">
        <v>24</v>
      </c>
      <c s="2" r="D2" t="s">
        <v>2</v>
      </c>
      <c s="2" r="E2" t="s">
        <v>24</v>
      </c>
      <c s="2" r="F2" t="s">
        <v>95</v>
      </c>
    </row>
    <row r="3" spans="1:6">
      <c s="3" r="A3" t="s">
        <v>228</v>
      </c>
    </row>
    <row r="4" spans="1:6">
      <c s="4" r="A4" t="s">
        <v>167</v>
      </c>
      <c s="7" r="B4" t="n">
        <v>72</v>
      </c>
      <c s="7" r="C4" t="n">
        <v>69</v>
      </c>
      <c s="7" r="D4" t="n">
        <v>210</v>
      </c>
      <c s="7" r="E4" t="n">
        <v>198</v>
      </c>
    </row>
    <row r="5" spans="1:6">
      <c s="4" r="A5" t="s">
        <v>496</v>
      </c>
      <c s="6" r="B5" t="n">
        <v>4</v>
      </c>
      <c s="6" r="D5" t="n">
        <v>4</v>
      </c>
      <c s="7" r="F5" t="n">
        <v>7</v>
      </c>
    </row>
    <row r="6" spans="1:6">
      <c s="3" r="A6" t="s">
        <v>497</v>
      </c>
    </row>
    <row r="7" spans="1:6">
      <c s="4" r="A7" t="s">
        <v>171</v>
      </c>
      <c s="6" r="B7" t="n">
        <v>46</v>
      </c>
      <c s="7" r="C7" t="n">
        <v>45</v>
      </c>
      <c s="6" r="D7" t="n">
        <v>104</v>
      </c>
      <c s="7" r="E7" t="n">
        <v>45</v>
      </c>
    </row>
    <row r="8" spans="1:6">
      <c s="4" r="A8" t="s">
        <v>377</v>
      </c>
    </row>
    <row r="9" spans="1:6">
      <c s="3" r="A9" t="s">
        <v>497</v>
      </c>
    </row>
    <row r="10" spans="1:6">
      <c s="4" r="A10" t="s">
        <v>171</v>
      </c>
      <c s="7" r="B10" t="n">
        <v>46</v>
      </c>
      <c s="6" r="D10" t="n">
        <v>46</v>
      </c>
    </row>
    <row r="11" spans="1:6">
      <c s="4" r="A11" t="s">
        <v>379</v>
      </c>
    </row>
    <row r="12" spans="1:6">
      <c s="3" r="A12" t="s">
        <v>497</v>
      </c>
    </row>
    <row r="13" spans="1:6">
      <c s="4" r="A13" t="s">
        <v>171</v>
      </c>
      <c s="7" r="D13" t="n">
        <v>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s="1" r="A1" t="s">
        <v>498</v>
      </c>
      <c s="2" r="B1" t="s">
        <v>1</v>
      </c>
    </row>
    <row r="2" spans="1:2">
      <c s="2" r="B2" t="s">
        <v>381</v>
      </c>
    </row>
    <row r="3" spans="1:2">
      <c s="3" r="A3" t="s">
        <v>499</v>
      </c>
    </row>
    <row r="4" spans="1:2">
      <c s="4" r="A4" t="s">
        <v>500</v>
      </c>
      <c s="7" r="B4" t="n">
        <v>-1</v>
      </c>
    </row>
    <row r="5" spans="1:2">
      <c s="3" r="A5" t="s">
        <v>501</v>
      </c>
    </row>
    <row r="6" spans="1:2">
      <c s="4" r="A6" t="s">
        <v>502</v>
      </c>
      <c s="6" r="B6" t="n">
        <v>166</v>
      </c>
    </row>
    <row r="7" spans="1:2">
      <c s="4" r="A7" t="s">
        <v>503</v>
      </c>
      <c s="6" r="B7" t="n">
        <v>-13</v>
      </c>
    </row>
    <row r="8" spans="1:2">
      <c s="4" r="A8" t="s">
        <v>504</v>
      </c>
      <c s="6" r="B8" t="n">
        <v>0</v>
      </c>
    </row>
    <row r="9" spans="1:2">
      <c s="4" r="A9" t="s">
        <v>505</v>
      </c>
      <c s="6" r="B9" t="n">
        <v>153</v>
      </c>
    </row>
    <row r="10" spans="1:2">
      <c s="4" r="A10" t="s">
        <v>506</v>
      </c>
    </row>
    <row r="11" spans="1:2">
      <c s="3" r="A11" t="s">
        <v>501</v>
      </c>
    </row>
    <row r="12" spans="1:2">
      <c s="4" r="A12" t="s">
        <v>502</v>
      </c>
      <c s="6" r="B12" t="n">
        <v>13</v>
      </c>
    </row>
    <row r="13" spans="1:2">
      <c s="4" r="A13" t="s">
        <v>503</v>
      </c>
      <c s="6" r="B13" t="n">
        <v>0</v>
      </c>
    </row>
    <row r="14" spans="1:2">
      <c s="4" r="A14" t="s">
        <v>504</v>
      </c>
      <c s="6" r="B14" t="n">
        <v>0</v>
      </c>
    </row>
    <row r="15" spans="1:2">
      <c s="4" r="A15" t="s">
        <v>505</v>
      </c>
      <c s="6" r="B15" t="n">
        <v>13</v>
      </c>
    </row>
    <row r="16" spans="1:2">
      <c s="4" r="A16" t="s">
        <v>507</v>
      </c>
    </row>
    <row r="17" spans="1:2">
      <c s="3" r="A17" t="s">
        <v>501</v>
      </c>
    </row>
    <row r="18" spans="1:2">
      <c s="4" r="A18" t="s">
        <v>502</v>
      </c>
      <c s="6" r="B18" t="n">
        <v>85</v>
      </c>
    </row>
    <row r="19" spans="1:2">
      <c s="4" r="A19" t="s">
        <v>503</v>
      </c>
      <c s="6" r="B19" t="n">
        <v>0</v>
      </c>
    </row>
    <row r="20" spans="1:2">
      <c s="4" r="A20" t="s">
        <v>504</v>
      </c>
      <c s="6" r="B20" t="n">
        <v>0</v>
      </c>
    </row>
    <row r="21" spans="1:2">
      <c s="4" r="A21" t="s">
        <v>505</v>
      </c>
      <c s="6" r="B21" t="n">
        <v>85</v>
      </c>
    </row>
    <row r="22" spans="1:2">
      <c s="4" r="A22" t="s">
        <v>508</v>
      </c>
    </row>
    <row r="23" spans="1:2">
      <c s="3" r="A23" t="s">
        <v>501</v>
      </c>
    </row>
    <row r="24" spans="1:2">
      <c s="4" r="A24" t="s">
        <v>502</v>
      </c>
      <c s="6" r="B24" t="n">
        <v>68</v>
      </c>
    </row>
    <row r="25" spans="1:2">
      <c s="4" r="A25" t="s">
        <v>503</v>
      </c>
      <c s="6" r="B25" t="n">
        <v>-13</v>
      </c>
    </row>
    <row r="26" spans="1:2">
      <c s="4" r="A26" t="s">
        <v>504</v>
      </c>
      <c s="6" r="B26" t="n">
        <v>0</v>
      </c>
    </row>
    <row r="27" spans="1:2">
      <c s="4" r="A27" t="s">
        <v>505</v>
      </c>
      <c s="6" r="B27" t="n">
        <v>55</v>
      </c>
    </row>
    <row r="28" spans="1:2">
      <c s="4" r="A28" t="s">
        <v>420</v>
      </c>
    </row>
    <row r="29" spans="1:2">
      <c s="3" r="A29" t="s">
        <v>499</v>
      </c>
    </row>
    <row r="30" spans="1:2">
      <c s="4" r="A30" t="s">
        <v>500</v>
      </c>
      <c s="7" r="B30"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9</v>
      </c>
      <c s="2" r="B1" t="s">
        <v>23</v>
      </c>
      <c s="2" r="D1" t="s">
        <v>1</v>
      </c>
    </row>
    <row r="2" spans="1:5">
      <c s="2" r="B2" t="s">
        <v>2</v>
      </c>
      <c s="2" r="C2" t="s">
        <v>24</v>
      </c>
      <c s="2" r="D2" t="s">
        <v>2</v>
      </c>
      <c s="2" r="E2" t="s">
        <v>24</v>
      </c>
    </row>
    <row r="3" spans="1:5">
      <c s="3" r="A3" t="s">
        <v>510</v>
      </c>
    </row>
    <row r="4" spans="1:5">
      <c s="4" r="A4" t="s">
        <v>511</v>
      </c>
      <c s="7" r="B4" t="n">
        <v>0</v>
      </c>
      <c s="7" r="C4" t="n">
        <v>25</v>
      </c>
      <c s="7" r="D4" t="n">
        <v>0</v>
      </c>
      <c s="7" r="E4" t="n">
        <v>25</v>
      </c>
    </row>
    <row r="5" spans="1:5">
      <c s="4" r="A5" t="s">
        <v>512</v>
      </c>
    </row>
    <row r="6" spans="1:5">
      <c s="3" r="A6" t="s">
        <v>510</v>
      </c>
    </row>
    <row r="7" spans="1:5">
      <c s="4" r="A7" t="s">
        <v>513</v>
      </c>
      <c s="4" r="D7" t="s">
        <v>514</v>
      </c>
    </row>
    <row r="8" spans="1:5">
      <c s="4" r="A8" t="s">
        <v>420</v>
      </c>
    </row>
    <row r="9" spans="1:5">
      <c s="3" r="A9" t="s">
        <v>510</v>
      </c>
    </row>
    <row r="10" spans="1:5">
      <c s="4" r="A10" t="s">
        <v>513</v>
      </c>
      <c s="4" r="D10" t="s">
        <v>515</v>
      </c>
    </row>
    <row r="11" spans="1:5">
      <c s="4" r="A11" t="s">
        <v>516</v>
      </c>
    </row>
    <row r="12" spans="1:5">
      <c s="3" r="A12" t="s">
        <v>510</v>
      </c>
    </row>
    <row r="13" spans="1:5">
      <c s="4" r="A13" t="s">
        <v>517</v>
      </c>
      <c s="7" r="B13" t="n">
        <v>1</v>
      </c>
      <c s="6" r="C13" t="n">
        <v>1</v>
      </c>
      <c s="7" r="D13" t="n">
        <v>2</v>
      </c>
      <c s="6" r="E13" t="n">
        <v>3</v>
      </c>
    </row>
    <row r="14" spans="1:5">
      <c s="4" r="A14" t="s">
        <v>341</v>
      </c>
    </row>
    <row r="15" spans="1:5">
      <c s="3" r="A15" t="s">
        <v>510</v>
      </c>
    </row>
    <row r="16" spans="1:5">
      <c s="4" r="A16" t="s">
        <v>511</v>
      </c>
      <c s="7" r="C16" t="n">
        <v>25</v>
      </c>
      <c s="7" r="E16" t="n">
        <v>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8</v>
      </c>
      <c s="2" r="B1" t="s">
        <v>2</v>
      </c>
      <c s="2" r="C1" t="s">
        <v>95</v>
      </c>
    </row>
    <row r="2" spans="1:3">
      <c s="3" r="A2" t="s">
        <v>519</v>
      </c>
    </row>
    <row r="3" spans="1:3">
      <c s="4" r="A3" t="s">
        <v>520</v>
      </c>
      <c s="7" r="B3" t="n">
        <v>46</v>
      </c>
      <c s="7" r="C3" t="n">
        <v>45</v>
      </c>
    </row>
    <row r="4" spans="1:3">
      <c s="4" r="A4" t="s">
        <v>521</v>
      </c>
      <c s="6" r="B4" t="n">
        <v>-28</v>
      </c>
      <c s="6" r="C4" t="n">
        <v>-35</v>
      </c>
    </row>
    <row r="5" spans="1:3">
      <c s="4" r="A5" t="s">
        <v>522</v>
      </c>
      <c s="6" r="B5" t="n">
        <v>18</v>
      </c>
      <c s="6" r="C5" t="n">
        <v>10</v>
      </c>
    </row>
    <row r="6" spans="1:3">
      <c s="4" r="A6" t="s">
        <v>523</v>
      </c>
    </row>
    <row r="7" spans="1:3">
      <c s="3" r="A7" t="s">
        <v>519</v>
      </c>
    </row>
    <row r="8" spans="1:3">
      <c s="4" r="A8" t="s">
        <v>520</v>
      </c>
      <c s="6" r="B8" t="n">
        <v>9</v>
      </c>
      <c s="6" r="C8" t="n">
        <v>13</v>
      </c>
    </row>
    <row r="9" spans="1:3">
      <c s="4" r="A9" t="s">
        <v>521</v>
      </c>
      <c s="6" r="B9" t="n">
        <v>-7</v>
      </c>
      <c s="6" r="C9" t="n">
        <v>-10</v>
      </c>
    </row>
    <row r="10" spans="1:3">
      <c s="4" r="A10" t="s">
        <v>522</v>
      </c>
      <c s="6" r="B10" t="n">
        <v>2</v>
      </c>
      <c s="6" r="C10" t="n">
        <v>3</v>
      </c>
    </row>
    <row r="11" spans="1:3">
      <c s="4" r="A11" t="s">
        <v>524</v>
      </c>
    </row>
    <row r="12" spans="1:3">
      <c s="3" r="A12" t="s">
        <v>519</v>
      </c>
    </row>
    <row r="13" spans="1:3">
      <c s="4" r="A13" t="s">
        <v>520</v>
      </c>
      <c s="6" r="B13" t="n">
        <v>19</v>
      </c>
      <c s="6" r="C13" t="n">
        <v>19</v>
      </c>
    </row>
    <row r="14" spans="1:3">
      <c s="4" r="A14" t="s">
        <v>521</v>
      </c>
      <c s="6" r="B14" t="n">
        <v>-17</v>
      </c>
      <c s="6" r="C14" t="n">
        <v>-17</v>
      </c>
    </row>
    <row r="15" spans="1:3">
      <c s="4" r="A15" t="s">
        <v>522</v>
      </c>
      <c s="6" r="B15" t="n">
        <v>2</v>
      </c>
      <c s="6" r="C15" t="n">
        <v>2</v>
      </c>
    </row>
    <row r="16" spans="1:3">
      <c s="4" r="A16" t="s">
        <v>525</v>
      </c>
    </row>
    <row r="17" spans="1:3">
      <c s="3" r="A17" t="s">
        <v>519</v>
      </c>
    </row>
    <row r="18" spans="1:3">
      <c s="4" r="A18" t="s">
        <v>520</v>
      </c>
      <c s="6" r="B18" t="n">
        <v>5</v>
      </c>
      <c s="6" r="C18" t="n">
        <v>5</v>
      </c>
    </row>
    <row r="19" spans="1:3">
      <c s="4" r="A19" t="s">
        <v>521</v>
      </c>
      <c s="6" r="B19" t="n">
        <v>-2</v>
      </c>
      <c s="6" r="C19" t="n">
        <v>-2</v>
      </c>
    </row>
    <row r="20" spans="1:3">
      <c s="4" r="A20" t="s">
        <v>522</v>
      </c>
      <c s="6" r="B20" t="n">
        <v>3</v>
      </c>
      <c s="6" r="C20" t="n">
        <v>3</v>
      </c>
    </row>
    <row r="21" spans="1:3">
      <c s="4" r="A21" t="s">
        <v>526</v>
      </c>
    </row>
    <row r="22" spans="1:3">
      <c s="3" r="A22" t="s">
        <v>519</v>
      </c>
    </row>
    <row r="23" spans="1:3">
      <c s="4" r="A23" t="s">
        <v>520</v>
      </c>
      <c s="6" r="B23" t="n">
        <v>3</v>
      </c>
      <c s="6" r="C23" t="n">
        <v>8</v>
      </c>
    </row>
    <row r="24" spans="1:3">
      <c s="4" r="A24" t="s">
        <v>521</v>
      </c>
      <c s="6" r="B24" t="n">
        <v>-2</v>
      </c>
      <c s="6" r="C24" t="n">
        <v>-6</v>
      </c>
    </row>
    <row r="25" spans="1:3">
      <c s="4" r="A25" t="s">
        <v>522</v>
      </c>
      <c s="6" r="B25" t="n">
        <v>1</v>
      </c>
      <c s="6" r="C25" t="n">
        <v>2</v>
      </c>
    </row>
    <row r="26" spans="1:3">
      <c s="4" r="A26" t="s">
        <v>527</v>
      </c>
    </row>
    <row r="27" spans="1:3">
      <c s="3" r="A27" t="s">
        <v>519</v>
      </c>
    </row>
    <row r="28" spans="1:3">
      <c s="4" r="A28" t="s">
        <v>520</v>
      </c>
      <c s="6" r="B28" t="n">
        <v>10</v>
      </c>
      <c s="6" r="C28" t="n">
        <v>0</v>
      </c>
    </row>
    <row r="29" spans="1:3">
      <c s="4" r="A29" t="s">
        <v>521</v>
      </c>
      <c s="6" r="B29" t="n">
        <v>0</v>
      </c>
      <c s="6" r="C29" t="n">
        <v>0</v>
      </c>
    </row>
    <row r="30" spans="1:3">
      <c s="4" r="A30" t="s">
        <v>522</v>
      </c>
      <c s="7" r="B30" t="n">
        <v>10</v>
      </c>
      <c s="7" r="C30"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28</v>
      </c>
      <c s="2" r="B1" t="s">
        <v>381</v>
      </c>
    </row>
    <row r="2" spans="1:2">
      <c s="3" r="A2" t="s">
        <v>232</v>
      </c>
    </row>
    <row r="3" spans="1:2">
      <c s="4" r="A3" t="s">
        <v>529</v>
      </c>
      <c s="7" r="B3" t="n">
        <v>1</v>
      </c>
    </row>
    <row r="4" spans="1:2">
      <c s="6" r="A4" t="n">
        <v>2017</v>
      </c>
      <c s="6" r="B4" t="n">
        <v>3</v>
      </c>
    </row>
    <row r="5" spans="1:2">
      <c s="6" r="A5" t="n">
        <v>2018</v>
      </c>
      <c s="6" r="B5" t="n">
        <v>3</v>
      </c>
    </row>
    <row r="6" spans="1:2">
      <c s="6" r="A6" t="n">
        <v>2019</v>
      </c>
      <c s="6" r="B6" t="n">
        <v>3</v>
      </c>
    </row>
    <row r="7" spans="1:2">
      <c s="6" r="A7" t="n">
        <v>2020</v>
      </c>
      <c s="7" r="B7" t="n">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530</v>
      </c>
      <c s="2" r="B1" t="s">
        <v>2</v>
      </c>
      <c s="2" r="C1" t="s">
        <v>95</v>
      </c>
    </row>
    <row r="2" spans="1:3">
      <c s="3" r="A2" t="s">
        <v>531</v>
      </c>
    </row>
    <row r="3" spans="1:3">
      <c s="4" r="A3" t="s">
        <v>532</v>
      </c>
      <c s="7" r="B3" t="n">
        <v>0</v>
      </c>
      <c s="7" r="C3" t="n">
        <v>125</v>
      </c>
    </row>
    <row r="4" spans="1:3">
      <c s="4" r="A4" t="s">
        <v>533</v>
      </c>
      <c s="6" r="B4" t="n">
        <v>106</v>
      </c>
      <c s="6" r="C4" t="n">
        <v>149</v>
      </c>
    </row>
    <row r="5" spans="1:3">
      <c s="4" r="A5" t="s">
        <v>534</v>
      </c>
      <c s="6" r="B5" t="n">
        <v>180</v>
      </c>
      <c s="6" r="C5" t="n">
        <v>138</v>
      </c>
    </row>
    <row r="6" spans="1:3">
      <c s="4" r="A6" t="s">
        <v>116</v>
      </c>
      <c s="6" r="B6" t="n">
        <v>37</v>
      </c>
      <c s="6" r="C6" t="n">
        <v>47</v>
      </c>
    </row>
    <row r="7" spans="1:3">
      <c s="4" r="A7" t="s">
        <v>535</v>
      </c>
      <c s="6" r="B7" t="n">
        <v>44</v>
      </c>
      <c s="6" r="C7" t="n">
        <v>49</v>
      </c>
    </row>
    <row r="8" spans="1:3">
      <c s="4" r="A8" t="s">
        <v>138</v>
      </c>
      <c s="6" r="B8" t="n">
        <v>367</v>
      </c>
      <c s="6" r="C8" t="n">
        <v>508</v>
      </c>
    </row>
    <row r="9" spans="1:3">
      <c s="4" r="A9" t="s">
        <v>536</v>
      </c>
    </row>
    <row r="10" spans="1:3">
      <c s="3" r="A10" t="s">
        <v>531</v>
      </c>
    </row>
    <row r="11" spans="1:3">
      <c s="4" r="A11" t="s">
        <v>537</v>
      </c>
      <c s="7" r="B11" t="n">
        <v>14</v>
      </c>
      <c s="7" r="C11" t="n">
        <v>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13"/>
  </cols>
  <sheetData>
    <row r="1" spans="1:7">
      <c s="1" r="A1" t="s">
        <v>538</v>
      </c>
      <c s="2" r="B1" t="s">
        <v>381</v>
      </c>
      <c s="2" r="C1" t="s">
        <v>539</v>
      </c>
      <c s="2" r="D1" t="s">
        <v>540</v>
      </c>
      <c s="2" r="E1" t="s">
        <v>541</v>
      </c>
      <c s="2" r="F1" t="s">
        <v>542</v>
      </c>
      <c s="2" r="G1" t="s">
        <v>543</v>
      </c>
    </row>
    <row r="2" spans="1:7">
      <c s="3" r="A2" t="s">
        <v>544</v>
      </c>
    </row>
    <row r="3" spans="1:7">
      <c s="4" r="A3" t="s">
        <v>545</v>
      </c>
      <c s="7" r="B3" t="n">
        <v>3796</v>
      </c>
      <c s="7" r="D3" t="n">
        <v>4014</v>
      </c>
    </row>
    <row r="4" spans="1:7">
      <c s="4" r="A4" t="s">
        <v>546</v>
      </c>
      <c s="6" r="B4" t="n">
        <v>6</v>
      </c>
      <c s="6" r="D4" t="n">
        <v>7</v>
      </c>
    </row>
    <row r="5" spans="1:7">
      <c s="4" r="A5" t="s">
        <v>547</v>
      </c>
      <c s="6" r="B5" t="n">
        <v>45</v>
      </c>
      <c s="6" r="D5" t="n">
        <v>53</v>
      </c>
    </row>
    <row r="6" spans="1:7">
      <c s="4" r="A6" t="s">
        <v>548</v>
      </c>
      <c s="6" r="B6" t="n">
        <v>32</v>
      </c>
      <c s="6" r="D6" t="n">
        <v>39</v>
      </c>
    </row>
    <row r="7" spans="1:7">
      <c s="4" r="A7" t="s">
        <v>549</v>
      </c>
      <c s="6" r="B7" t="n">
        <v>3713</v>
      </c>
      <c s="6" r="D7" t="n">
        <v>3915</v>
      </c>
    </row>
    <row r="8" spans="1:7">
      <c s="4" r="A8" t="s">
        <v>550</v>
      </c>
    </row>
    <row r="9" spans="1:7">
      <c s="3" r="A9" t="s">
        <v>544</v>
      </c>
    </row>
    <row r="10" spans="1:7">
      <c s="4" r="A10" t="s">
        <v>545</v>
      </c>
      <c s="7" r="B10" t="n">
        <v>1234</v>
      </c>
      <c s="7" r="D10" t="n">
        <v>1350</v>
      </c>
    </row>
    <row r="11" spans="1:7">
      <c s="4" r="A11" t="s">
        <v>551</v>
      </c>
      <c s="4" r="B11" t="s">
        <v>552</v>
      </c>
      <c s="4" r="C11" t="s">
        <v>552</v>
      </c>
      <c s="4" r="D11" t="s">
        <v>552</v>
      </c>
      <c s="4" r="E11" t="s">
        <v>552</v>
      </c>
    </row>
    <row r="12" spans="1:7">
      <c s="4" r="A12" t="s">
        <v>553</v>
      </c>
    </row>
    <row r="13" spans="1:7">
      <c s="3" r="A13" t="s">
        <v>544</v>
      </c>
    </row>
    <row r="14" spans="1:7">
      <c s="4" r="A14" t="s">
        <v>545</v>
      </c>
      <c s="7" r="B14" t="n">
        <v>750</v>
      </c>
      <c s="7" r="D14" t="n">
        <v>750</v>
      </c>
    </row>
    <row r="15" spans="1:7">
      <c s="4" r="A15" t="s">
        <v>551</v>
      </c>
      <c s="4" r="B15" t="s">
        <v>554</v>
      </c>
      <c s="4" r="C15" t="s">
        <v>554</v>
      </c>
      <c s="4" r="D15" t="s">
        <v>554</v>
      </c>
      <c s="4" r="E15" t="s">
        <v>554</v>
      </c>
      <c s="4" r="G15" t="s">
        <v>554</v>
      </c>
    </row>
    <row r="16" spans="1:7">
      <c s="4" r="A16" t="s">
        <v>555</v>
      </c>
    </row>
    <row r="17" spans="1:7">
      <c s="3" r="A17" t="s">
        <v>544</v>
      </c>
    </row>
    <row r="18" spans="1:7">
      <c s="4" r="A18" t="s">
        <v>545</v>
      </c>
      <c s="7" r="B18" t="n">
        <v>362</v>
      </c>
      <c s="7" r="D18" t="n">
        <v>395</v>
      </c>
    </row>
    <row r="19" spans="1:7">
      <c s="4" r="A19" t="s">
        <v>556</v>
      </c>
      <c s="11" r="C19" t="n">
        <v>322</v>
      </c>
      <c s="11" r="E19" t="n">
        <v>360</v>
      </c>
      <c s="11" r="F19" t="n">
        <v>360</v>
      </c>
    </row>
    <row r="20" spans="1:7">
      <c s="4" r="A20" t="s">
        <v>551</v>
      </c>
      <c s="4" r="B20" t="s">
        <v>557</v>
      </c>
      <c s="4" r="C20" t="s">
        <v>557</v>
      </c>
      <c s="4" r="D20" t="s">
        <v>557</v>
      </c>
      <c s="4" r="E20" t="s">
        <v>557</v>
      </c>
      <c s="4" r="G20" t="s">
        <v>557</v>
      </c>
    </row>
    <row r="21" spans="1:7">
      <c s="4" r="A21" t="s">
        <v>527</v>
      </c>
    </row>
    <row r="22" spans="1:7">
      <c s="3" r="A22" t="s">
        <v>544</v>
      </c>
    </row>
    <row r="23" spans="1:7">
      <c s="4" r="A23" t="s">
        <v>545</v>
      </c>
      <c s="7" r="B23" t="n">
        <v>19</v>
      </c>
      <c s="7" r="D23" t="n">
        <v>26</v>
      </c>
    </row>
    <row r="24" spans="1:7">
      <c s="4" r="A24" t="s">
        <v>558</v>
      </c>
    </row>
    <row r="25" spans="1:7">
      <c s="3" r="A25" t="s">
        <v>544</v>
      </c>
    </row>
    <row r="26" spans="1:7">
      <c s="4" r="A26" t="s">
        <v>545</v>
      </c>
      <c s="7" r="B26" t="n">
        <v>1431</v>
      </c>
      <c s="7" r="D26" t="n">
        <v>1493</v>
      </c>
    </row>
    <row r="27" spans="1:7">
      <c s="4" r="A27" t="s">
        <v>551</v>
      </c>
      <c s="4" r="B27" t="s">
        <v>559</v>
      </c>
      <c s="4" r="C27" t="s">
        <v>55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4"/>
    <col customWidth="1" max="6" min="6" width="14"/>
    <col customWidth="1" max="7" min="7" width="14"/>
    <col customWidth="1" max="8" min="8" width="21"/>
  </cols>
  <sheetData>
    <row r="1" spans="1:8">
      <c s="1" r="A1" t="s">
        <v>560</v>
      </c>
      <c s="2" r="B1" t="s">
        <v>561</v>
      </c>
      <c s="2" r="C1" t="s">
        <v>562</v>
      </c>
      <c s="2" r="D1" t="s">
        <v>563</v>
      </c>
      <c s="2" r="E1" t="s">
        <v>564</v>
      </c>
      <c s="2" r="F1" t="s">
        <v>561</v>
      </c>
      <c s="2" r="G1" t="s">
        <v>563</v>
      </c>
      <c s="2" r="H1" t="s">
        <v>540</v>
      </c>
    </row>
    <row r="2" spans="1:8">
      <c s="3" r="A2" t="s">
        <v>565</v>
      </c>
    </row>
    <row r="3" spans="1:8">
      <c s="4" r="A3" t="s">
        <v>566</v>
      </c>
      <c s="7" r="C3" t="n">
        <v>750000000</v>
      </c>
      <c s="7" r="H3" t="n">
        <v>1000000000</v>
      </c>
    </row>
    <row r="4" spans="1:8">
      <c s="4" r="A4" t="s">
        <v>567</v>
      </c>
      <c s="6" r="C4" t="n">
        <v>4000000</v>
      </c>
    </row>
    <row r="5" spans="1:8">
      <c s="4" r="A5" t="s">
        <v>568</v>
      </c>
    </row>
    <row r="6" spans="1:8">
      <c s="3" r="A6" t="s">
        <v>565</v>
      </c>
    </row>
    <row r="7" spans="1:8">
      <c s="4" r="A7" t="s">
        <v>569</v>
      </c>
      <c s="7" r="C7" t="n">
        <v>2000000</v>
      </c>
    </row>
    <row r="8" spans="1:8">
      <c s="4" r="A8" t="s">
        <v>570</v>
      </c>
    </row>
    <row r="9" spans="1:8">
      <c s="3" r="A9" t="s">
        <v>565</v>
      </c>
    </row>
    <row r="10" spans="1:8">
      <c s="4" r="A10" t="s">
        <v>571</v>
      </c>
      <c s="6" r="B10" t="n">
        <v>2</v>
      </c>
      <c s="6" r="D10" t="n">
        <v>3</v>
      </c>
      <c s="9" r="E10" t="n">
        <v>3.5</v>
      </c>
    </row>
    <row r="11" spans="1:8">
      <c s="4" r="A11" t="s">
        <v>572</v>
      </c>
      <c s="9" r="F11" t="n">
        <v>0.25</v>
      </c>
    </row>
    <row r="12" spans="1:8">
      <c s="4" r="A12" t="s">
        <v>573</v>
      </c>
      <c s="6" r="B12" t="n">
        <v>3</v>
      </c>
      <c s="9" r="G12" t="n">
        <v>1.75</v>
      </c>
    </row>
    <row r="13" spans="1:8">
      <c s="4" r="A13" t="s">
        <v>574</v>
      </c>
      <c s="9" r="F13" t="n">
        <v>0.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14"/>
    <col customWidth="1" max="5" min="5" width="20"/>
    <col customWidth="1" max="6" min="6" width="20"/>
  </cols>
  <sheetData>
    <row r="1" spans="1:6">
      <c s="1" r="A1" t="s">
        <v>575</v>
      </c>
      <c s="2" r="B1" t="s">
        <v>23</v>
      </c>
      <c s="2" r="C1" t="s">
        <v>1</v>
      </c>
      <c r="E1" t="n"/>
    </row>
    <row r="2" spans="1:6">
      <c s="2" r="B2" t="s">
        <v>381</v>
      </c>
      <c s="2" r="C2" t="s">
        <v>381</v>
      </c>
      <c s="2" r="D2" t="s">
        <v>95</v>
      </c>
      <c s="2" r="E2" t="s">
        <v>576</v>
      </c>
      <c s="2" r="F2" t="s">
        <v>577</v>
      </c>
    </row>
    <row r="3" spans="1:6">
      <c s="4" r="A3" t="s">
        <v>578</v>
      </c>
    </row>
    <row r="4" spans="1:6">
      <c s="3" r="A4" t="s">
        <v>544</v>
      </c>
    </row>
    <row r="5" spans="1:6">
      <c s="4" r="A5" t="s">
        <v>579</v>
      </c>
      <c s="7" r="E5" t="n">
        <v>1350000000</v>
      </c>
    </row>
    <row r="6" spans="1:6">
      <c s="4" r="A6" t="s">
        <v>580</v>
      </c>
    </row>
    <row r="7" spans="1:6">
      <c s="3" r="A7" t="s">
        <v>544</v>
      </c>
    </row>
    <row r="8" spans="1:6">
      <c s="4" r="A8" t="s">
        <v>579</v>
      </c>
      <c s="7" r="E8" t="n">
        <v>750000000</v>
      </c>
    </row>
    <row r="9" spans="1:6">
      <c s="4" r="A9" t="s">
        <v>581</v>
      </c>
    </row>
    <row r="10" spans="1:6">
      <c s="3" r="A10" t="s">
        <v>544</v>
      </c>
    </row>
    <row r="11" spans="1:6">
      <c s="4" r="A11" t="s">
        <v>582</v>
      </c>
      <c s="11" r="F11" t="n">
        <v>360000000</v>
      </c>
    </row>
    <row r="12" spans="1:6">
      <c s="4" r="A12" t="s">
        <v>583</v>
      </c>
    </row>
    <row r="13" spans="1:6">
      <c s="3" r="A13" t="s">
        <v>544</v>
      </c>
    </row>
    <row r="14" spans="1:6">
      <c s="4" r="A14" t="s">
        <v>584</v>
      </c>
      <c s="7" r="B14" t="n">
        <v>4000000</v>
      </c>
      <c s="7" r="C14" t="n">
        <v>10000000</v>
      </c>
    </row>
    <row r="15" spans="1:6">
      <c s="4" r="A15" t="s">
        <v>567</v>
      </c>
      <c s="7" r="B15" t="n">
        <v>1000000</v>
      </c>
      <c s="7" r="C15" t="n">
        <v>3000000</v>
      </c>
    </row>
    <row r="16" spans="1:6">
      <c s="4" r="A16" t="s">
        <v>585</v>
      </c>
    </row>
    <row r="17" spans="1:6">
      <c s="3" r="A17" t="s">
        <v>544</v>
      </c>
    </row>
    <row r="18" spans="1:6">
      <c s="4" r="A18" t="s">
        <v>551</v>
      </c>
      <c s="4" r="B18" t="s">
        <v>552</v>
      </c>
      <c s="4" r="C18" t="s">
        <v>552</v>
      </c>
      <c s="4" r="D18" t="s">
        <v>552</v>
      </c>
    </row>
    <row r="19" spans="1:6">
      <c s="4" r="A19" t="s">
        <v>586</v>
      </c>
    </row>
    <row r="20" spans="1:6">
      <c s="3" r="A20" t="s">
        <v>544</v>
      </c>
    </row>
    <row r="21" spans="1:6">
      <c s="4" r="A21" t="s">
        <v>551</v>
      </c>
      <c s="4" r="B21" t="s">
        <v>554</v>
      </c>
      <c s="4" r="C21" t="s">
        <v>554</v>
      </c>
      <c s="4" r="D21" t="s">
        <v>554</v>
      </c>
      <c s="4" r="E21" t="s">
        <v>554</v>
      </c>
      <c s="4" r="F21" t="s">
        <v>554</v>
      </c>
    </row>
    <row r="22" spans="1:6">
      <c s="4" r="A22" t="s">
        <v>587</v>
      </c>
    </row>
    <row r="23" spans="1:6">
      <c s="3" r="A23" t="s">
        <v>544</v>
      </c>
    </row>
    <row r="24" spans="1:6">
      <c s="4" r="A24" t="s">
        <v>551</v>
      </c>
      <c s="4" r="B24" t="s">
        <v>557</v>
      </c>
      <c s="4" r="C24" t="s">
        <v>557</v>
      </c>
      <c s="4" r="D24" t="s">
        <v>557</v>
      </c>
      <c s="4" r="E24" t="s">
        <v>557</v>
      </c>
      <c s="4" r="F24" t="s">
        <v>557</v>
      </c>
    </row>
  </sheetData>
  <mergeCells count="2">
    <mergeCell ref="A1:A2"/>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4</v>
      </c>
      <c s="2" r="B1" t="s">
        <v>1</v>
      </c>
    </row>
    <row r="2" spans="1:3">
      <c s="2" r="B2" t="s">
        <v>2</v>
      </c>
      <c s="2" r="C2" t="s">
        <v>24</v>
      </c>
    </row>
    <row r="3" spans="1:3">
      <c s="3" r="A3" t="s">
        <v>165</v>
      </c>
    </row>
    <row r="4" spans="1:3">
      <c s="4" r="A4" t="s">
        <v>39</v>
      </c>
      <c s="7" r="B4" t="n">
        <v>237</v>
      </c>
      <c s="7" r="C4" t="n">
        <v>-4</v>
      </c>
    </row>
    <row r="5" spans="1:3">
      <c s="3" r="A5" t="s">
        <v>166</v>
      </c>
    </row>
    <row r="6" spans="1:3">
      <c s="4" r="A6" t="s">
        <v>167</v>
      </c>
      <c s="6" r="B6" t="n">
        <v>212</v>
      </c>
      <c s="6" r="C6" t="n">
        <v>201</v>
      </c>
    </row>
    <row r="7" spans="1:3">
      <c s="4" r="A7" t="s">
        <v>168</v>
      </c>
      <c s="6" r="B7" t="n">
        <v>15</v>
      </c>
      <c s="6" r="C7" t="n">
        <v>5</v>
      </c>
    </row>
    <row r="8" spans="1:3">
      <c s="4" r="A8" t="s">
        <v>169</v>
      </c>
      <c s="6" r="B8" t="n">
        <v>-258</v>
      </c>
      <c s="6" r="C8" t="n">
        <v>0</v>
      </c>
    </row>
    <row r="9" spans="1:3">
      <c s="4" r="A9" t="s">
        <v>34</v>
      </c>
      <c s="6" r="B9" t="n">
        <v>-17</v>
      </c>
      <c s="6" r="C9" t="n">
        <v>-18</v>
      </c>
    </row>
    <row r="10" spans="1:3">
      <c s="4" r="A10" t="s">
        <v>170</v>
      </c>
      <c s="6" r="B10" t="n">
        <v>-29</v>
      </c>
      <c s="6" r="C10" t="n">
        <v>-86</v>
      </c>
    </row>
    <row r="11" spans="1:3">
      <c s="4" r="A11" t="s">
        <v>171</v>
      </c>
      <c s="6" r="B11" t="n">
        <v>109</v>
      </c>
      <c s="6" r="C11" t="n">
        <v>191</v>
      </c>
    </row>
    <row r="12" spans="1:3">
      <c s="4" r="A12" t="s">
        <v>172</v>
      </c>
      <c s="6" r="B12" t="n">
        <v>33</v>
      </c>
      <c s="6" r="C12" t="n">
        <v>17</v>
      </c>
    </row>
    <row r="13" spans="1:3">
      <c s="3" r="A13" t="s">
        <v>173</v>
      </c>
    </row>
    <row r="14" spans="1:3">
      <c s="4" r="A14" t="s">
        <v>98</v>
      </c>
      <c s="6" r="B14" t="n">
        <v>-63</v>
      </c>
      <c s="6" r="C14" t="n">
        <v>-250</v>
      </c>
    </row>
    <row r="15" spans="1:3">
      <c s="4" r="A15" t="s">
        <v>174</v>
      </c>
      <c s="6" r="B15" t="n">
        <v>113</v>
      </c>
      <c s="6" r="C15" t="n">
        <v>-29</v>
      </c>
    </row>
    <row r="16" spans="1:3">
      <c s="3" r="A16" t="s">
        <v>175</v>
      </c>
    </row>
    <row r="17" spans="1:3">
      <c s="4" r="A17" t="s">
        <v>176</v>
      </c>
      <c s="6" r="B17" t="n">
        <v>-28</v>
      </c>
      <c s="6" r="C17" t="n">
        <v>-147</v>
      </c>
    </row>
    <row r="18" spans="1:3">
      <c s="4" r="A18" t="s">
        <v>177</v>
      </c>
      <c s="6" r="B18" t="n">
        <v>324</v>
      </c>
      <c s="6" r="C18" t="n">
        <v>-120</v>
      </c>
    </row>
    <row r="19" spans="1:3">
      <c s="3" r="A19" t="s">
        <v>178</v>
      </c>
    </row>
    <row r="20" spans="1:3">
      <c s="4" r="A20" t="s">
        <v>179</v>
      </c>
      <c s="6" r="B20" t="n">
        <v>-235</v>
      </c>
      <c s="6" r="C20" t="n">
        <v>-392</v>
      </c>
    </row>
    <row r="21" spans="1:3">
      <c s="4" r="A21" t="s">
        <v>180</v>
      </c>
      <c s="6" r="B21" t="n">
        <v>707</v>
      </c>
      <c s="6" r="C21" t="n">
        <v>8</v>
      </c>
    </row>
    <row r="22" spans="1:3">
      <c s="4" r="A22" t="s">
        <v>181</v>
      </c>
      <c s="6" r="B22" t="n">
        <v>-1</v>
      </c>
      <c s="6" r="C22" t="n">
        <v>61</v>
      </c>
    </row>
    <row r="23" spans="1:3">
      <c s="4" r="A23" t="s">
        <v>182</v>
      </c>
      <c s="6" r="B23" t="n">
        <v>-2</v>
      </c>
      <c s="6" r="C23" t="n">
        <v>-32</v>
      </c>
    </row>
    <row r="24" spans="1:3">
      <c s="4" r="A24" t="s">
        <v>183</v>
      </c>
      <c s="6" r="B24" t="n">
        <v>469</v>
      </c>
      <c s="6" r="C24" t="n">
        <v>-355</v>
      </c>
    </row>
    <row r="25" spans="1:3">
      <c s="3" r="A25" t="s">
        <v>184</v>
      </c>
    </row>
    <row r="26" spans="1:3">
      <c s="4" r="A26" t="s">
        <v>185</v>
      </c>
      <c s="6" r="B26" t="n">
        <v>0</v>
      </c>
      <c s="6" r="C26" t="n">
        <v>3490</v>
      </c>
    </row>
    <row r="27" spans="1:3">
      <c s="4" r="A27" t="s">
        <v>186</v>
      </c>
      <c s="6" r="B27" t="n">
        <v>-212</v>
      </c>
      <c s="6" r="C27" t="n">
        <v>-6</v>
      </c>
    </row>
    <row r="28" spans="1:3">
      <c s="4" r="A28" t="s">
        <v>187</v>
      </c>
      <c s="6" r="B28" t="n">
        <v>-2</v>
      </c>
      <c s="6" r="C28" t="n">
        <v>-79</v>
      </c>
    </row>
    <row r="29" spans="1:3">
      <c s="4" r="A29" t="s">
        <v>188</v>
      </c>
      <c s="6" r="B29" t="n">
        <v>-16</v>
      </c>
      <c s="6" r="C29" t="n">
        <v>-100</v>
      </c>
    </row>
    <row r="30" spans="1:3">
      <c s="4" r="A30" t="s">
        <v>154</v>
      </c>
      <c s="6" r="B30" t="n">
        <v>0</v>
      </c>
      <c s="6" r="C30" t="n">
        <v>247</v>
      </c>
    </row>
    <row r="31" spans="1:3">
      <c s="4" r="A31" t="s">
        <v>189</v>
      </c>
      <c s="6" r="B31" t="n">
        <v>0</v>
      </c>
      <c s="6" r="C31" t="n">
        <v>-2857</v>
      </c>
    </row>
    <row r="32" spans="1:3">
      <c s="4" r="A32" t="s">
        <v>190</v>
      </c>
      <c s="6" r="B32" t="n">
        <v>-230</v>
      </c>
      <c s="6" r="C32" t="n">
        <v>695</v>
      </c>
    </row>
    <row r="33" spans="1:3">
      <c s="4" r="A33" t="s">
        <v>191</v>
      </c>
      <c s="6" r="B33" t="n">
        <v>28</v>
      </c>
      <c s="6" r="C33" t="n">
        <v>-5</v>
      </c>
    </row>
    <row r="34" spans="1:3">
      <c s="4" r="A34" t="s">
        <v>192</v>
      </c>
      <c s="6" r="B34" t="n">
        <v>591</v>
      </c>
      <c s="6" r="C34" t="n">
        <v>215</v>
      </c>
    </row>
    <row r="35" spans="1:3">
      <c s="4" r="A35" t="s">
        <v>193</v>
      </c>
      <c s="6" r="B35" t="n">
        <v>366</v>
      </c>
      <c s="6" r="C35" t="n">
        <v>0</v>
      </c>
    </row>
    <row r="36" spans="1:3">
      <c s="4" r="A36" t="s">
        <v>194</v>
      </c>
      <c s="6" r="B36" t="n">
        <v>957</v>
      </c>
      <c s="6" r="C36" t="n">
        <v>215</v>
      </c>
    </row>
    <row r="37" spans="1:3">
      <c s="3" r="A37" t="s">
        <v>195</v>
      </c>
    </row>
    <row r="38" spans="1:3">
      <c s="4" r="A38" t="s">
        <v>196</v>
      </c>
      <c s="7" r="B38" t="n">
        <v>9</v>
      </c>
      <c s="7" r="C38" t="n">
        <v>-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5"/>
    <col customWidth="1" max="3" min="3" width="15"/>
  </cols>
  <sheetData>
    <row r="1" spans="1:3">
      <c s="1" r="A1" t="s">
        <v>588</v>
      </c>
      <c s="2" r="B1" t="s">
        <v>23</v>
      </c>
      <c s="2" r="C1" t="s">
        <v>1</v>
      </c>
    </row>
    <row r="2" spans="1:3">
      <c s="2" r="B2" t="s">
        <v>2</v>
      </c>
      <c s="2" r="C2" t="s">
        <v>2</v>
      </c>
    </row>
    <row r="3" spans="1:3">
      <c s="3" r="A3" t="s">
        <v>544</v>
      </c>
    </row>
    <row r="4" spans="1:3">
      <c s="4" r="A4" t="s">
        <v>589</v>
      </c>
      <c s="7" r="B4" t="n">
        <v>115</v>
      </c>
      <c s="7" r="C4" t="n">
        <v>208</v>
      </c>
    </row>
    <row r="5" spans="1:3">
      <c s="4" r="A5" t="s">
        <v>590</v>
      </c>
      <c s="6" r="B5" t="n">
        <v>109</v>
      </c>
      <c s="6" r="C5" t="n">
        <v>195</v>
      </c>
    </row>
    <row r="6" spans="1:3">
      <c s="4" r="A6" t="s">
        <v>591</v>
      </c>
    </row>
    <row r="7" spans="1:3">
      <c s="3" r="A7" t="s">
        <v>544</v>
      </c>
    </row>
    <row r="8" spans="1:3">
      <c s="4" r="A8" t="s">
        <v>589</v>
      </c>
      <c s="6" r="B8" t="n">
        <v>0</v>
      </c>
      <c s="6" r="C8" t="n">
        <v>50</v>
      </c>
    </row>
    <row r="9" spans="1:3">
      <c s="4" r="A9" t="s">
        <v>590</v>
      </c>
      <c s="6" r="B9" t="n">
        <v>0</v>
      </c>
      <c s="6" r="C9" t="n">
        <v>49</v>
      </c>
    </row>
    <row r="10" spans="1:3">
      <c s="4" r="A10" t="s">
        <v>578</v>
      </c>
    </row>
    <row r="11" spans="1:3">
      <c s="3" r="A11" t="s">
        <v>544</v>
      </c>
    </row>
    <row r="12" spans="1:3">
      <c s="4" r="A12" t="s">
        <v>589</v>
      </c>
      <c s="6" r="B12" t="n">
        <v>73</v>
      </c>
      <c s="6" r="C12" t="n">
        <v>116</v>
      </c>
    </row>
    <row r="13" spans="1:3">
      <c s="4" r="A13" t="s">
        <v>590</v>
      </c>
      <c s="6" r="B13" t="n">
        <v>70</v>
      </c>
      <c s="6" r="C13" t="n">
        <v>107</v>
      </c>
    </row>
    <row r="14" spans="1:3">
      <c s="4" r="A14" t="s">
        <v>581</v>
      </c>
    </row>
    <row r="15" spans="1:3">
      <c s="3" r="A15" t="s">
        <v>544</v>
      </c>
    </row>
    <row r="16" spans="1:3">
      <c s="4" r="A16" t="s">
        <v>589</v>
      </c>
      <c s="6" r="B16" t="n">
        <v>42</v>
      </c>
      <c s="6" r="C16" t="n">
        <v>42</v>
      </c>
    </row>
    <row r="17" spans="1:3">
      <c s="4" r="A17" t="s">
        <v>590</v>
      </c>
      <c s="7" r="B17" t="n">
        <v>39</v>
      </c>
      <c s="7" r="C17" t="n">
        <v>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 customWidth="1" max="5" min="5" width="16"/>
  </cols>
  <sheetData>
    <row r="1" spans="1:5">
      <c s="1" r="A1" t="s">
        <v>592</v>
      </c>
      <c s="2" r="B1" t="s">
        <v>346</v>
      </c>
      <c s="2" r="C1" t="s">
        <v>23</v>
      </c>
      <c s="2" r="D1" t="s">
        <v>1</v>
      </c>
      <c s="2" r="E1" t="s">
        <v>593</v>
      </c>
    </row>
    <row r="2" spans="1:5">
      <c s="2" r="B2" t="s">
        <v>594</v>
      </c>
      <c s="2" r="C2" t="s">
        <v>2</v>
      </c>
      <c s="2" r="D2" t="s">
        <v>2</v>
      </c>
      <c s="2" r="E2" t="s">
        <v>594</v>
      </c>
    </row>
    <row r="3" spans="1:5">
      <c s="3" r="A3" t="s">
        <v>595</v>
      </c>
    </row>
    <row r="4" spans="1:5">
      <c s="4" r="A4" t="s">
        <v>589</v>
      </c>
      <c s="7" r="C4" t="n">
        <v>115</v>
      </c>
      <c s="7" r="D4" t="n">
        <v>208</v>
      </c>
    </row>
    <row r="5" spans="1:5">
      <c s="4" r="A5" t="s">
        <v>590</v>
      </c>
      <c s="6" r="C5" t="n">
        <v>109</v>
      </c>
      <c s="6" r="D5" t="n">
        <v>195</v>
      </c>
    </row>
    <row r="6" spans="1:5">
      <c s="4" r="A6" t="s">
        <v>596</v>
      </c>
    </row>
    <row r="7" spans="1:5">
      <c s="3" r="A7" t="s">
        <v>595</v>
      </c>
    </row>
    <row r="8" spans="1:5">
      <c s="4" r="A8" t="s">
        <v>589</v>
      </c>
      <c s="7" r="E8" t="n">
        <v>315</v>
      </c>
    </row>
    <row r="9" spans="1:5">
      <c s="4" r="A9" t="s">
        <v>578</v>
      </c>
    </row>
    <row r="10" spans="1:5">
      <c s="3" r="A10" t="s">
        <v>595</v>
      </c>
    </row>
    <row r="11" spans="1:5">
      <c s="4" r="A11" t="s">
        <v>589</v>
      </c>
      <c s="6" r="C11" t="n">
        <v>73</v>
      </c>
      <c s="6" r="D11" t="n">
        <v>116</v>
      </c>
    </row>
    <row r="12" spans="1:5">
      <c s="4" r="A12" t="s">
        <v>590</v>
      </c>
      <c s="6" r="C12" t="n">
        <v>70</v>
      </c>
      <c s="6" r="D12" t="n">
        <v>107</v>
      </c>
    </row>
    <row r="13" spans="1:5">
      <c s="4" r="A13" t="s">
        <v>597</v>
      </c>
    </row>
    <row r="14" spans="1:5">
      <c s="3" r="A14" t="s">
        <v>595</v>
      </c>
    </row>
    <row r="15" spans="1:5">
      <c s="4" r="A15" t="s">
        <v>589</v>
      </c>
      <c s="7" r="B15" t="n">
        <v>76</v>
      </c>
    </row>
    <row r="16" spans="1:5">
      <c s="4" r="A16" t="s">
        <v>590</v>
      </c>
      <c s="6" r="B16" t="n">
        <v>75</v>
      </c>
    </row>
    <row r="17" spans="1:5">
      <c s="4" r="A17" t="s">
        <v>581</v>
      </c>
    </row>
    <row r="18" spans="1:5">
      <c s="3" r="A18" t="s">
        <v>595</v>
      </c>
    </row>
    <row r="19" spans="1:5">
      <c s="4" r="A19" t="s">
        <v>589</v>
      </c>
      <c s="6" r="C19" t="n">
        <v>42</v>
      </c>
      <c s="6" r="D19" t="n">
        <v>42</v>
      </c>
    </row>
    <row r="20" spans="1:5">
      <c s="4" r="A20" t="s">
        <v>590</v>
      </c>
      <c s="7" r="C20" t="n">
        <v>39</v>
      </c>
      <c s="7" r="D20" t="n">
        <v>39</v>
      </c>
    </row>
    <row r="21" spans="1:5">
      <c s="4" r="A21" t="s">
        <v>598</v>
      </c>
    </row>
    <row r="22" spans="1:5">
      <c s="3" r="A22" t="s">
        <v>595</v>
      </c>
    </row>
    <row r="23" spans="1:5">
      <c s="4" r="A23" t="s">
        <v>589</v>
      </c>
      <c s="6" r="B23" t="n">
        <v>31</v>
      </c>
    </row>
    <row r="24" spans="1:5">
      <c s="4" r="A24" t="s">
        <v>590</v>
      </c>
      <c s="7" r="B24" t="n">
        <v>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3"/>
  </cols>
  <sheetData>
    <row r="1" spans="1:4">
      <c s="1" r="A1" t="s">
        <v>599</v>
      </c>
      <c s="2" r="B1" t="s">
        <v>1</v>
      </c>
    </row>
    <row r="2" spans="1:4">
      <c s="2" r="B2" t="s">
        <v>381</v>
      </c>
      <c s="2" r="C2" t="s">
        <v>95</v>
      </c>
      <c s="2" r="D2" t="s">
        <v>543</v>
      </c>
    </row>
    <row r="3" spans="1:4">
      <c s="4" r="A3" t="s">
        <v>585</v>
      </c>
    </row>
    <row r="4" spans="1:4">
      <c s="3" r="A4" t="s">
        <v>544</v>
      </c>
    </row>
    <row r="5" spans="1:4">
      <c s="4" r="A5" t="s">
        <v>551</v>
      </c>
      <c s="4" r="B5" t="s">
        <v>552</v>
      </c>
      <c s="4" r="C5" t="s">
        <v>552</v>
      </c>
    </row>
    <row r="6" spans="1:4">
      <c s="4" r="A6" t="s">
        <v>586</v>
      </c>
    </row>
    <row r="7" spans="1:4">
      <c s="3" r="A7" t="s">
        <v>544</v>
      </c>
    </row>
    <row r="8" spans="1:4">
      <c s="4" r="A8" t="s">
        <v>551</v>
      </c>
      <c s="4" r="B8" t="s">
        <v>554</v>
      </c>
      <c s="4" r="C8" t="s">
        <v>554</v>
      </c>
      <c s="4" r="D8" t="s">
        <v>554</v>
      </c>
    </row>
    <row r="9" spans="1:4">
      <c s="4" r="A9" t="s">
        <v>587</v>
      </c>
    </row>
    <row r="10" spans="1:4">
      <c s="3" r="A10" t="s">
        <v>544</v>
      </c>
    </row>
    <row r="11" spans="1:4">
      <c s="4" r="A11" t="s">
        <v>551</v>
      </c>
      <c s="4" r="B11" t="s">
        <v>557</v>
      </c>
      <c s="4" r="C11" t="s">
        <v>557</v>
      </c>
      <c s="4" r="D11" t="s">
        <v>557</v>
      </c>
    </row>
    <row r="12" spans="1:4">
      <c s="4" r="A12" t="s">
        <v>600</v>
      </c>
    </row>
    <row r="13" spans="1:4">
      <c s="3" r="A13" t="s">
        <v>544</v>
      </c>
    </row>
    <row r="14" spans="1:4">
      <c s="4" r="A14" t="s">
        <v>601</v>
      </c>
      <c s="7" r="B14" t="n">
        <v>1208</v>
      </c>
    </row>
    <row r="15" spans="1:4">
      <c s="4" r="A15" t="s">
        <v>602</v>
      </c>
    </row>
    <row r="16" spans="1:4">
      <c s="3" r="A16" t="s">
        <v>544</v>
      </c>
    </row>
    <row r="17" spans="1:4">
      <c s="4" r="A17" t="s">
        <v>601</v>
      </c>
      <c s="6" r="B17" t="n">
        <v>736</v>
      </c>
    </row>
    <row r="18" spans="1:4">
      <c s="4" r="A18" t="s">
        <v>603</v>
      </c>
    </row>
    <row r="19" spans="1:4">
      <c s="3" r="A19" t="s">
        <v>544</v>
      </c>
    </row>
    <row r="20" spans="1:4">
      <c s="4" r="A20" t="s">
        <v>601</v>
      </c>
      <c s="7" r="B20" t="n">
        <v>333</v>
      </c>
    </row>
    <row r="21" spans="1:4">
      <c s="4" r="A21" t="s">
        <v>558</v>
      </c>
    </row>
    <row r="22" spans="1:4">
      <c s="3" r="A22" t="s">
        <v>544</v>
      </c>
    </row>
    <row r="23" spans="1:4">
      <c s="4" r="A23" t="s">
        <v>551</v>
      </c>
      <c s="4" r="B23" t="s">
        <v>559</v>
      </c>
    </row>
    <row r="24" spans="1:4">
      <c s="6" r="A24" t="n">
        <v>2016</v>
      </c>
      <c s="7" r="B24" t="n">
        <v>4</v>
      </c>
    </row>
    <row r="25" spans="1:4">
      <c s="6" r="A25" t="n">
        <v>2017</v>
      </c>
      <c s="6" r="B25" t="n">
        <v>15</v>
      </c>
    </row>
    <row r="26" spans="1:4">
      <c s="6" r="A26" t="n">
        <v>2018</v>
      </c>
      <c s="6" r="B26" t="n">
        <v>15</v>
      </c>
    </row>
    <row r="27" spans="1:4">
      <c s="6" r="A27" t="n">
        <v>2019</v>
      </c>
      <c s="6" r="B27" t="n">
        <v>15</v>
      </c>
    </row>
    <row r="28" spans="1:4">
      <c s="6" r="A28" t="n">
        <v>2020</v>
      </c>
      <c s="6" r="B28" t="n">
        <v>15</v>
      </c>
    </row>
    <row r="29" spans="1:4">
      <c s="6" r="A29" t="n">
        <v>2021</v>
      </c>
      <c s="6" r="B29" t="n">
        <v>15</v>
      </c>
    </row>
    <row r="30" spans="1:4">
      <c s="4" r="A30" t="s">
        <v>604</v>
      </c>
      <c s="7" r="B30" t="n">
        <v>3698</v>
      </c>
    </row>
    <row r="31" spans="1:4">
      <c s="4" r="A31" t="s">
        <v>605</v>
      </c>
      <c s="4" r="B31" t="s">
        <v>606</v>
      </c>
    </row>
    <row r="32" spans="1:4">
      <c s="4" r="A32" t="s">
        <v>607</v>
      </c>
      <c s="4" r="B32" t="s">
        <v>608</v>
      </c>
    </row>
    <row r="33" spans="1:4">
      <c s="4" r="A33" t="s">
        <v>609</v>
      </c>
      <c s="4" r="B33" t="s">
        <v>610</v>
      </c>
    </row>
    <row r="34" spans="1:4">
      <c s="4" r="A34" t="s">
        <v>611</v>
      </c>
      <c s="6" r="B34" t="n">
        <v>3</v>
      </c>
    </row>
    <row r="35" spans="1:4">
      <c s="4" r="A35" t="s">
        <v>612</v>
      </c>
    </row>
    <row r="36" spans="1:4">
      <c s="3" r="A36" t="s">
        <v>544</v>
      </c>
    </row>
    <row r="37" spans="1:4">
      <c s="4" r="A37" t="s">
        <v>613</v>
      </c>
      <c s="7" r="B37" t="n">
        <v>14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4</v>
      </c>
      <c s="2" r="B1" t="s">
        <v>2</v>
      </c>
      <c s="2" r="C1" t="s">
        <v>95</v>
      </c>
    </row>
    <row r="2" spans="1:3">
      <c s="3" r="A2" t="s">
        <v>241</v>
      </c>
    </row>
    <row r="3" spans="1:3">
      <c s="4" r="A3" t="s">
        <v>615</v>
      </c>
      <c s="7" r="B3" t="n">
        <v>8</v>
      </c>
      <c s="7" r="C3" t="n">
        <v>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1"/>
    <col customWidth="1" max="6" min="6" width="28"/>
    <col customWidth="1" max="7" min="7" width="21"/>
    <col customWidth="1" max="8" min="8" width="22"/>
    <col customWidth="1" max="9" min="9" width="22"/>
    <col customWidth="1" max="10" min="10" width="21"/>
  </cols>
  <sheetData>
    <row r="1" spans="1:10">
      <c s="1" r="A1" t="s">
        <v>616</v>
      </c>
      <c s="2" r="B1" t="s">
        <v>617</v>
      </c>
      <c s="2" r="C1" t="s">
        <v>618</v>
      </c>
      <c s="2" r="D1" t="s">
        <v>619</v>
      </c>
      <c s="2" r="E1" t="s">
        <v>620</v>
      </c>
      <c s="2" r="F1" t="s">
        <v>621</v>
      </c>
      <c s="2" r="G1" t="s">
        <v>622</v>
      </c>
      <c s="2" r="H1" t="s">
        <v>623</v>
      </c>
      <c s="2" r="I1" t="s">
        <v>624</v>
      </c>
      <c s="2" r="J1" t="s">
        <v>625</v>
      </c>
    </row>
    <row r="2" spans="1:10">
      <c s="4" r="A2" t="s">
        <v>626</v>
      </c>
    </row>
    <row r="3" spans="1:10">
      <c s="3" r="A3" t="s">
        <v>627</v>
      </c>
    </row>
    <row r="4" spans="1:10">
      <c s="4" r="A4" t="s">
        <v>628</v>
      </c>
      <c s="7" r="E4" t="n">
        <v>1</v>
      </c>
    </row>
    <row r="5" spans="1:10">
      <c s="4" r="A5" t="s">
        <v>629</v>
      </c>
    </row>
    <row r="6" spans="1:10">
      <c s="3" r="A6" t="s">
        <v>627</v>
      </c>
    </row>
    <row r="7" spans="1:10">
      <c s="4" r="A7" t="s">
        <v>630</v>
      </c>
      <c s="6" r="E7" t="n">
        <v>1982</v>
      </c>
      <c s="6" r="F7" t="n">
        <v>2212</v>
      </c>
    </row>
    <row r="8" spans="1:10">
      <c s="4" r="A8" t="s">
        <v>631</v>
      </c>
      <c s="7" r="E8" t="n">
        <v>44</v>
      </c>
      <c s="7" r="F8" t="n">
        <v>44</v>
      </c>
    </row>
    <row r="9" spans="1:10">
      <c s="4" r="A9" t="s">
        <v>632</v>
      </c>
    </row>
    <row r="10" spans="1:10">
      <c s="3" r="A10" t="s">
        <v>627</v>
      </c>
    </row>
    <row r="11" spans="1:10">
      <c s="4" r="A11" t="s">
        <v>633</v>
      </c>
      <c s="6" r="E11" t="n">
        <v>26</v>
      </c>
      <c s="6" r="F11" t="n">
        <v>29</v>
      </c>
    </row>
    <row r="12" spans="1:10">
      <c s="4" r="A12" t="s">
        <v>634</v>
      </c>
      <c s="12" r="B12" t="n">
        <v>6.9</v>
      </c>
    </row>
    <row r="13" spans="1:10">
      <c s="4" r="A13" t="s">
        <v>635</v>
      </c>
      <c s="12" r="B13" t="n">
        <v>1.5</v>
      </c>
    </row>
    <row r="14" spans="1:10">
      <c s="4" r="A14" t="s">
        <v>636</v>
      </c>
    </row>
    <row r="15" spans="1:10">
      <c s="3" r="A15" t="s">
        <v>627</v>
      </c>
    </row>
    <row r="16" spans="1:10">
      <c s="4" r="A16" t="s">
        <v>631</v>
      </c>
      <c s="7" r="E16" t="n">
        <v>17</v>
      </c>
      <c s="7" r="F16" t="n">
        <v>20</v>
      </c>
    </row>
    <row r="17" spans="1:10">
      <c s="4" r="A17" t="s">
        <v>637</v>
      </c>
      <c s="7" r="D17" t="n">
        <v>4</v>
      </c>
    </row>
    <row r="18" spans="1:10">
      <c s="4" r="A18" t="s">
        <v>638</v>
      </c>
    </row>
    <row r="19" spans="1:10">
      <c s="3" r="A19" t="s">
        <v>627</v>
      </c>
    </row>
    <row r="20" spans="1:10">
      <c s="4" r="A20" t="s">
        <v>639</v>
      </c>
      <c s="6" r="H20" t="n">
        <v>80000</v>
      </c>
    </row>
    <row r="21" spans="1:10">
      <c s="4" r="A21" t="s">
        <v>640</v>
      </c>
      <c s="6" r="E21" t="n">
        <v>2</v>
      </c>
    </row>
    <row r="22" spans="1:10">
      <c s="4" r="A22" t="s">
        <v>641</v>
      </c>
      <c s="6" r="E22" t="n">
        <v>40</v>
      </c>
    </row>
    <row r="23" spans="1:10">
      <c s="4" r="A23" t="s">
        <v>642</v>
      </c>
      <c s="4" r="E23" t="s">
        <v>643</v>
      </c>
    </row>
    <row r="24" spans="1:10">
      <c s="4" r="A24" t="s">
        <v>644</v>
      </c>
    </row>
    <row r="25" spans="1:10">
      <c s="3" r="A25" t="s">
        <v>627</v>
      </c>
    </row>
    <row r="26" spans="1:10">
      <c s="4" r="A26" t="s">
        <v>645</v>
      </c>
      <c s="7" r="G26" t="n">
        <v>23</v>
      </c>
    </row>
    <row r="27" spans="1:10">
      <c s="4" r="A27" t="s">
        <v>646</v>
      </c>
    </row>
    <row r="28" spans="1:10">
      <c s="3" r="A28" t="s">
        <v>627</v>
      </c>
    </row>
    <row r="29" spans="1:10">
      <c s="4" r="A29" t="s">
        <v>645</v>
      </c>
      <c s="7" r="G29" t="n">
        <v>70</v>
      </c>
    </row>
    <row r="30" spans="1:10">
      <c s="4" r="A30" t="s">
        <v>647</v>
      </c>
    </row>
    <row r="31" spans="1:10">
      <c s="3" r="A31" t="s">
        <v>627</v>
      </c>
    </row>
    <row r="32" spans="1:10">
      <c s="4" r="A32" t="s">
        <v>648</v>
      </c>
      <c s="7" r="J32" t="n">
        <v>1</v>
      </c>
    </row>
    <row r="33" spans="1:10">
      <c s="4" r="A33" t="s">
        <v>649</v>
      </c>
    </row>
    <row r="34" spans="1:10">
      <c s="3" r="A34" t="s">
        <v>627</v>
      </c>
    </row>
    <row r="35" spans="1:10">
      <c s="4" r="A35" t="s">
        <v>630</v>
      </c>
      <c s="6" r="E35" t="n">
        <v>3500</v>
      </c>
      <c s="6" r="F35" t="n">
        <v>3500</v>
      </c>
    </row>
    <row r="36" spans="1:10">
      <c s="4" r="A36" t="s">
        <v>650</v>
      </c>
      <c s="6" r="F36" t="n">
        <v>600</v>
      </c>
    </row>
    <row r="37" spans="1:10">
      <c s="4" r="A37" t="s">
        <v>651</v>
      </c>
      <c s="6" r="E37" t="n">
        <v>30</v>
      </c>
    </row>
    <row r="38" spans="1:10">
      <c s="4" r="A38" t="s">
        <v>652</v>
      </c>
      <c s="6" r="I38" t="n">
        <v>6</v>
      </c>
    </row>
    <row r="39" spans="1:10">
      <c s="4" r="A39" t="s">
        <v>653</v>
      </c>
    </row>
    <row r="40" spans="1:10">
      <c s="3" r="A40" t="s">
        <v>627</v>
      </c>
    </row>
    <row r="41" spans="1:10">
      <c s="4" r="A41" t="s">
        <v>654</v>
      </c>
      <c s="6" r="E41" t="n">
        <v>270</v>
      </c>
    </row>
    <row r="42" spans="1:10">
      <c s="4" r="A42" t="s">
        <v>420</v>
      </c>
    </row>
    <row r="43" spans="1:10">
      <c s="3" r="A43" t="s">
        <v>627</v>
      </c>
    </row>
    <row r="44" spans="1:10">
      <c s="4" r="A44" t="s">
        <v>655</v>
      </c>
      <c s="7" r="E44" t="n">
        <v>600</v>
      </c>
    </row>
    <row r="45" spans="1:10">
      <c s="4" r="A45" t="s">
        <v>656</v>
      </c>
    </row>
    <row r="46" spans="1:10">
      <c s="3" r="A46" t="s">
        <v>627</v>
      </c>
    </row>
    <row r="47" spans="1:10">
      <c s="4" r="A47" t="s">
        <v>655</v>
      </c>
      <c s="7" r="E47" t="n">
        <v>235</v>
      </c>
    </row>
    <row r="48" spans="1:10">
      <c s="4" r="A48" t="s">
        <v>657</v>
      </c>
    </row>
    <row r="49" spans="1:10">
      <c s="3" r="A49" t="s">
        <v>627</v>
      </c>
    </row>
    <row r="50" spans="1:10">
      <c s="4" r="A50" t="s">
        <v>658</v>
      </c>
      <c s="12" r="C50" t="n">
        <v>5.1</v>
      </c>
    </row>
    <row r="51" spans="1:10">
      <c s="4" r="A51" t="s">
        <v>659</v>
      </c>
      <c s="10" r="C51" t="n">
        <v>0.5</v>
      </c>
    </row>
    <row r="52" spans="1:10">
      <c s="4" r="A52" t="s">
        <v>660</v>
      </c>
      <c s="10" r="C52" t="n">
        <v>6.9</v>
      </c>
    </row>
    <row r="53" spans="1:10">
      <c s="4" r="A53" t="s">
        <v>661</v>
      </c>
    </row>
    <row r="54" spans="1:10">
      <c s="3" r="A54" t="s">
        <v>627</v>
      </c>
    </row>
    <row r="55" spans="1:10">
      <c s="4" r="A55" t="s">
        <v>662</v>
      </c>
      <c s="10" r="C55" t="n">
        <v>1.1</v>
      </c>
    </row>
    <row r="56" spans="1:10">
      <c s="4" r="A56" t="s">
        <v>663</v>
      </c>
      <c s="12" r="C56" t="n">
        <v>0.5</v>
      </c>
    </row>
    <row r="57" spans="1:10">
      <c s="4" r="A57" t="s">
        <v>664</v>
      </c>
    </row>
    <row r="58" spans="1:10">
      <c s="3" r="A58" t="s">
        <v>627</v>
      </c>
    </row>
    <row r="59" spans="1:10">
      <c s="4" r="A59" t="s">
        <v>665</v>
      </c>
      <c s="6" r="E59" t="n">
        <v>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6</v>
      </c>
      <c s="2" r="B1" t="s">
        <v>1</v>
      </c>
    </row>
    <row r="2" spans="1:3">
      <c s="2" r="B2" t="s">
        <v>2</v>
      </c>
      <c s="2" r="C2" t="s">
        <v>95</v>
      </c>
    </row>
    <row r="3" spans="1:3">
      <c s="3" r="A3" t="s">
        <v>667</v>
      </c>
    </row>
    <row r="4" spans="1:3">
      <c s="4" r="A4" t="s">
        <v>668</v>
      </c>
      <c s="7" r="B4" t="n">
        <v>281</v>
      </c>
      <c s="7" r="C4" t="n">
        <v>290</v>
      </c>
    </row>
    <row r="5" spans="1:3">
      <c s="4" r="A5" t="s">
        <v>669</v>
      </c>
    </row>
    <row r="6" spans="1:3">
      <c s="3" r="A6" t="s">
        <v>667</v>
      </c>
    </row>
    <row r="7" spans="1:3">
      <c s="4" r="A7" t="s">
        <v>668</v>
      </c>
      <c s="6" r="B7" t="n">
        <v>84</v>
      </c>
      <c s="7" r="C7" t="n">
        <v>87</v>
      </c>
    </row>
    <row r="8" spans="1:3">
      <c s="4" r="A8" t="s">
        <v>670</v>
      </c>
      <c s="7" r="B8" t="n">
        <v>50</v>
      </c>
    </row>
    <row r="9" spans="1:3">
      <c s="4" r="A9" t="s">
        <v>512</v>
      </c>
    </row>
    <row r="10" spans="1:3">
      <c s="3" r="A10" t="s">
        <v>667</v>
      </c>
    </row>
    <row r="11" spans="1:3">
      <c s="4" r="A11" t="s">
        <v>671</v>
      </c>
      <c s="4" r="B11" t="s">
        <v>672</v>
      </c>
    </row>
    <row r="12" spans="1:3">
      <c s="4" r="A12" t="s">
        <v>673</v>
      </c>
    </row>
    <row r="13" spans="1:3">
      <c s="3" r="A13" t="s">
        <v>667</v>
      </c>
    </row>
    <row r="14" spans="1:3">
      <c s="4" r="A14" t="s">
        <v>671</v>
      </c>
      <c s="4" r="B14" t="s">
        <v>674</v>
      </c>
    </row>
    <row r="15" spans="1:3">
      <c s="4" r="A15" t="s">
        <v>420</v>
      </c>
    </row>
    <row r="16" spans="1:3">
      <c s="3" r="A16" t="s">
        <v>667</v>
      </c>
    </row>
    <row r="17" spans="1:3">
      <c s="4" r="A17" t="s">
        <v>655</v>
      </c>
      <c s="7" r="B17" t="n">
        <v>600</v>
      </c>
    </row>
    <row r="18" spans="1:3">
      <c s="4" r="A18" t="s">
        <v>671</v>
      </c>
      <c s="4" r="B18" t="s">
        <v>515</v>
      </c>
    </row>
    <row r="19" spans="1:3">
      <c s="4" r="A19" t="s">
        <v>675</v>
      </c>
    </row>
    <row r="20" spans="1:3">
      <c s="3" r="A20" t="s">
        <v>667</v>
      </c>
    </row>
    <row r="21" spans="1:3">
      <c s="4" r="A21" t="s">
        <v>655</v>
      </c>
      <c s="7" r="B21" t="n">
        <v>119</v>
      </c>
    </row>
    <row r="22" spans="1:3">
      <c s="4" r="A22" t="s">
        <v>671</v>
      </c>
      <c s="4" r="B22" t="s">
        <v>6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2"/>
  </cols>
  <sheetData>
    <row r="1" spans="1:2">
      <c s="1" r="A1" t="s">
        <v>677</v>
      </c>
      <c s="2" r="B1" t="s">
        <v>1</v>
      </c>
    </row>
    <row r="2" spans="1:2">
      <c s="2" r="B2" t="s">
        <v>678</v>
      </c>
    </row>
    <row r="3" spans="1:2">
      <c s="4" r="A3" t="s">
        <v>679</v>
      </c>
    </row>
    <row r="4" spans="1:2">
      <c s="3" r="A4" t="s">
        <v>627</v>
      </c>
    </row>
    <row r="5" spans="1:2">
      <c s="4" r="A5" t="s">
        <v>680</v>
      </c>
      <c s="6" r="B5" t="n">
        <v>200</v>
      </c>
    </row>
    <row r="6" spans="1:2">
      <c s="4" r="A6" t="s">
        <v>681</v>
      </c>
    </row>
    <row r="7" spans="1:2">
      <c s="3" r="A7" t="s">
        <v>627</v>
      </c>
    </row>
    <row r="8" spans="1:2">
      <c s="4" r="A8" t="s">
        <v>680</v>
      </c>
      <c s="6" r="B8" t="n">
        <v>70</v>
      </c>
    </row>
    <row r="9" spans="1:2">
      <c s="4" r="A9" t="s">
        <v>682</v>
      </c>
    </row>
    <row r="10" spans="1:2">
      <c s="3" r="A10" t="s">
        <v>627</v>
      </c>
    </row>
    <row r="11" spans="1:2">
      <c s="4" r="A11" t="s">
        <v>680</v>
      </c>
      <c s="6" r="B11" t="n">
        <v>300</v>
      </c>
    </row>
    <row r="12" spans="1:2">
      <c s="4" r="A12" t="s">
        <v>683</v>
      </c>
    </row>
    <row r="13" spans="1:2">
      <c s="3" r="A13" t="s">
        <v>627</v>
      </c>
    </row>
    <row r="14" spans="1:2">
      <c s="4" r="A14" t="s">
        <v>680</v>
      </c>
      <c s="6" r="B14" t="n">
        <v>200</v>
      </c>
    </row>
    <row r="15" spans="1:2">
      <c s="4" r="A15" t="s">
        <v>684</v>
      </c>
    </row>
    <row r="16" spans="1:2">
      <c s="3" r="A16" t="s">
        <v>627</v>
      </c>
    </row>
    <row r="17" spans="1:2">
      <c s="4" r="A17" t="s">
        <v>680</v>
      </c>
      <c s="6" r="B17" t="n">
        <v>1400</v>
      </c>
    </row>
    <row r="18" spans="1:2">
      <c s="4" r="A18" t="s">
        <v>685</v>
      </c>
    </row>
    <row r="19" spans="1:2">
      <c s="3" r="A19" t="s">
        <v>627</v>
      </c>
    </row>
    <row r="20" spans="1:2">
      <c s="4" r="A20" t="s">
        <v>680</v>
      </c>
      <c s="6" r="B20" t="n">
        <v>13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1"/>
  </cols>
  <sheetData>
    <row r="1" spans="1:8">
      <c s="1" r="A1" t="s">
        <v>686</v>
      </c>
      <c s="2" r="B1" t="s">
        <v>23</v>
      </c>
      <c s="2" r="D1" t="s">
        <v>1</v>
      </c>
    </row>
    <row r="2" spans="1:8">
      <c s="2" r="B2" t="s">
        <v>687</v>
      </c>
      <c s="2" r="C2" t="s">
        <v>343</v>
      </c>
      <c s="2" r="D2" t="s">
        <v>687</v>
      </c>
      <c s="2" r="E2" t="s">
        <v>343</v>
      </c>
      <c s="2" r="F2" t="s">
        <v>688</v>
      </c>
      <c s="2" r="G2" t="s">
        <v>541</v>
      </c>
      <c s="2" r="H2" t="s">
        <v>542</v>
      </c>
    </row>
    <row r="3" spans="1:8">
      <c s="4" r="A3" t="s">
        <v>689</v>
      </c>
    </row>
    <row r="4" spans="1:8">
      <c s="3" r="A4" t="s">
        <v>690</v>
      </c>
    </row>
    <row r="5" spans="1:8">
      <c s="4" r="A5" t="s">
        <v>556</v>
      </c>
      <c s="11" r="F5" t="n">
        <v>322</v>
      </c>
      <c s="11" r="G5" t="n">
        <v>360</v>
      </c>
      <c s="11" r="H5" t="n">
        <v>360</v>
      </c>
    </row>
    <row r="6" spans="1:8">
      <c s="4" r="A6" t="s">
        <v>691</v>
      </c>
    </row>
    <row r="7" spans="1:8">
      <c s="3" r="A7" t="s">
        <v>690</v>
      </c>
    </row>
    <row r="8" spans="1:8">
      <c s="4" r="A8" t="s">
        <v>692</v>
      </c>
      <c s="7" r="B8" t="n">
        <v>-6</v>
      </c>
      <c s="7" r="C8" t="n">
        <v>1</v>
      </c>
      <c s="7" r="D8" t="n">
        <v>-9</v>
      </c>
      <c s="7" r="E8" t="n">
        <v>1</v>
      </c>
    </row>
    <row r="9" spans="1:8">
      <c s="4" r="A9" t="s">
        <v>693</v>
      </c>
    </row>
    <row r="10" spans="1:8">
      <c s="3" r="A10" t="s">
        <v>690</v>
      </c>
    </row>
    <row r="11" spans="1:8">
      <c s="4" r="A11" t="s">
        <v>694</v>
      </c>
      <c s="6" r="B11" t="n">
        <v>61</v>
      </c>
      <c s="6" r="D11" t="n">
        <v>61</v>
      </c>
      <c s="6" r="F11" t="n">
        <v>61</v>
      </c>
    </row>
    <row r="12" spans="1:8">
      <c s="4" r="A12" t="s">
        <v>695</v>
      </c>
      <c s="7" r="B12" t="n">
        <v>444</v>
      </c>
      <c s="7" r="D12" t="n">
        <v>444</v>
      </c>
    </row>
    <row r="13" spans="1:8">
      <c s="4" r="A13" t="s">
        <v>696</v>
      </c>
    </row>
    <row r="14" spans="1:8">
      <c s="3" r="A14" t="s">
        <v>690</v>
      </c>
    </row>
    <row r="15" spans="1:8">
      <c s="4" r="A15" t="s">
        <v>697</v>
      </c>
      <c s="7" r="B15" t="n">
        <v>-2</v>
      </c>
      <c s="7" r="C15" t="n">
        <v>66</v>
      </c>
      <c s="7" r="D15" t="n">
        <v>-2</v>
      </c>
      <c s="7" r="E15" t="n">
        <v>7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8</v>
      </c>
      <c s="2" r="B1" t="s">
        <v>2</v>
      </c>
      <c s="2" r="C1" t="s">
        <v>95</v>
      </c>
    </row>
    <row r="2" spans="1:3">
      <c s="3" r="A2" t="s">
        <v>699</v>
      </c>
    </row>
    <row r="3" spans="1:3">
      <c s="4" r="A3" t="s">
        <v>700</v>
      </c>
      <c s="7" r="B3" t="n">
        <v>1</v>
      </c>
      <c s="7" r="C3" t="n">
        <v>2</v>
      </c>
    </row>
    <row r="4" spans="1:3">
      <c s="4" r="A4" t="s">
        <v>701</v>
      </c>
      <c s="6" r="B4" t="n">
        <v>2</v>
      </c>
      <c s="6" r="C4" t="n">
        <v>2</v>
      </c>
    </row>
    <row r="5" spans="1:3">
      <c s="4" r="A5" t="s">
        <v>702</v>
      </c>
    </row>
    <row r="6" spans="1:3">
      <c s="3" r="A6" t="s">
        <v>699</v>
      </c>
    </row>
    <row r="7" spans="1:3">
      <c s="4" r="A7" t="s">
        <v>700</v>
      </c>
      <c s="6" r="B7" t="n">
        <v>1</v>
      </c>
      <c s="6" r="C7" t="n">
        <v>2</v>
      </c>
    </row>
    <row r="8" spans="1:3">
      <c s="4" r="A8" t="s">
        <v>703</v>
      </c>
    </row>
    <row r="9" spans="1:3">
      <c s="3" r="A9" t="s">
        <v>699</v>
      </c>
    </row>
    <row r="10" spans="1:3">
      <c s="4" r="A10" t="s">
        <v>701</v>
      </c>
      <c s="7" r="B10" t="n">
        <v>2</v>
      </c>
      <c s="7" r="C10" t="n">
        <v>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4</v>
      </c>
      <c s="2" r="B1" t="s">
        <v>23</v>
      </c>
      <c s="2" r="D1" t="s">
        <v>1</v>
      </c>
    </row>
    <row r="2" spans="1:5">
      <c s="2" r="B2" t="s">
        <v>2</v>
      </c>
      <c s="2" r="C2" t="s">
        <v>24</v>
      </c>
      <c s="2" r="D2" t="s">
        <v>2</v>
      </c>
      <c s="2" r="E2" t="s">
        <v>24</v>
      </c>
    </row>
    <row r="3" spans="1:5">
      <c s="3" r="A3" t="s">
        <v>705</v>
      </c>
    </row>
    <row r="4" spans="1:5">
      <c s="4" r="A4" t="s">
        <v>706</v>
      </c>
      <c s="7" r="B4" t="n">
        <v>3</v>
      </c>
      <c s="7" r="C4" t="n">
        <v>5</v>
      </c>
      <c s="7" r="D4" t="n">
        <v>10</v>
      </c>
      <c s="7" r="E4" t="n">
        <v>11</v>
      </c>
    </row>
    <row r="5" spans="1:5">
      <c s="4" r="A5" t="s">
        <v>707</v>
      </c>
      <c s="6" r="B5" t="n">
        <v>5</v>
      </c>
      <c s="6" r="C5" t="n">
        <v>5</v>
      </c>
      <c s="6" r="D5" t="n">
        <v>15</v>
      </c>
      <c s="6" r="E5" t="n">
        <v>14</v>
      </c>
    </row>
    <row r="6" spans="1:5">
      <c s="4" r="A6" t="s">
        <v>708</v>
      </c>
      <c s="6" r="B6" t="n">
        <v>-16</v>
      </c>
      <c s="6" r="C6" t="n">
        <v>-21</v>
      </c>
      <c s="6" r="D6" t="n">
        <v>-49</v>
      </c>
      <c s="6" r="E6" t="n">
        <v>-61</v>
      </c>
    </row>
    <row r="7" spans="1:5">
      <c s="4" r="A7" t="s">
        <v>709</v>
      </c>
      <c s="6" r="B7" t="n">
        <v>9</v>
      </c>
      <c s="6" r="C7" t="n">
        <v>1</v>
      </c>
      <c s="6" r="D7" t="n">
        <v>20</v>
      </c>
      <c s="6" r="E7" t="n">
        <v>8</v>
      </c>
    </row>
    <row r="8" spans="1:5">
      <c s="4" r="A8" t="s">
        <v>710</v>
      </c>
      <c s="6" r="B8" t="n">
        <v>0</v>
      </c>
      <c s="6" r="C8" t="n">
        <v>4</v>
      </c>
      <c s="6" r="D8" t="n">
        <v>-1</v>
      </c>
      <c s="6" r="E8" t="n">
        <v>6</v>
      </c>
    </row>
    <row r="9" spans="1:5">
      <c s="4" r="A9" t="s">
        <v>711</v>
      </c>
      <c s="6" r="B9" t="n">
        <v>0</v>
      </c>
      <c s="6" r="C9" t="n">
        <v>0</v>
      </c>
      <c s="6" r="D9" t="n">
        <v>-2</v>
      </c>
      <c s="6" r="E9" t="n">
        <v>0</v>
      </c>
    </row>
    <row r="10" spans="1:5">
      <c s="4" r="A10" t="s">
        <v>712</v>
      </c>
      <c s="7" r="B10" t="n">
        <v>1</v>
      </c>
      <c s="7" r="C10" t="n">
        <v>-6</v>
      </c>
      <c s="7" r="D10" t="n">
        <v>-7</v>
      </c>
      <c s="7" r="E10" t="n">
        <v>-2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713</v>
      </c>
      <c s="2" r="B1" t="s">
        <v>23</v>
      </c>
      <c s="2" r="D1" t="s">
        <v>1</v>
      </c>
    </row>
    <row r="2" spans="1:5">
      <c s="2" r="B2" t="s">
        <v>2</v>
      </c>
      <c s="2" r="C2" t="s">
        <v>24</v>
      </c>
      <c s="2" r="D2" t="s">
        <v>2</v>
      </c>
      <c s="2" r="E2" t="s">
        <v>24</v>
      </c>
    </row>
    <row r="3" spans="1:5">
      <c s="3" r="A3" t="s">
        <v>705</v>
      </c>
    </row>
    <row r="4" spans="1:5">
      <c s="4" r="A4" t="s">
        <v>714</v>
      </c>
      <c s="7" r="C4" t="n">
        <v>0</v>
      </c>
      <c s="7" r="E4" t="n">
        <v>53</v>
      </c>
    </row>
    <row r="5" spans="1:5">
      <c s="4" r="A5" t="s">
        <v>715</v>
      </c>
    </row>
    <row r="6" spans="1:5">
      <c s="3" r="A6" t="s">
        <v>705</v>
      </c>
    </row>
    <row r="7" spans="1:5">
      <c s="4" r="A7" t="s">
        <v>716</v>
      </c>
      <c s="7" r="B7" t="n">
        <v>4</v>
      </c>
      <c s="7" r="D7" t="n">
        <v>14</v>
      </c>
    </row>
    <row r="8" spans="1:5">
      <c s="4" r="A8" t="s">
        <v>717</v>
      </c>
      <c s="7" r="D8" t="n">
        <v>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s>
  <sheetData>
    <row r="1" spans="1:6">
      <c s="1" r="A1" t="s">
        <v>718</v>
      </c>
      <c s="2" r="B1" t="s">
        <v>330</v>
      </c>
      <c s="2" r="C1" t="s">
        <v>2</v>
      </c>
      <c s="2" r="D1" t="s">
        <v>24</v>
      </c>
      <c s="2" r="E1" t="s">
        <v>2</v>
      </c>
      <c s="2" r="F1" t="s">
        <v>24</v>
      </c>
    </row>
    <row r="2" spans="1:6">
      <c s="3" r="A2" t="s">
        <v>719</v>
      </c>
    </row>
    <row r="3" spans="1:6">
      <c s="4" r="A3" t="s">
        <v>720</v>
      </c>
      <c s="7" r="C3" t="n">
        <v>6</v>
      </c>
      <c s="7" r="D3" t="n">
        <v>8</v>
      </c>
      <c s="7" r="E3" t="n">
        <v>16</v>
      </c>
      <c s="7" r="F3" t="n">
        <v>13</v>
      </c>
    </row>
    <row r="4" spans="1:6">
      <c s="4" r="A4" t="s">
        <v>721</v>
      </c>
      <c s="6" r="C4" t="n">
        <v>2</v>
      </c>
      <c s="7" r="D4" t="n">
        <v>3</v>
      </c>
      <c s="7" r="E4" t="n">
        <v>6</v>
      </c>
      <c s="7" r="F4" t="n">
        <v>5</v>
      </c>
    </row>
    <row r="5" spans="1:6">
      <c s="4" r="A5" t="s">
        <v>722</v>
      </c>
    </row>
    <row r="6" spans="1:6">
      <c s="3" r="A6" t="s">
        <v>719</v>
      </c>
    </row>
    <row r="7" spans="1:6">
      <c s="4" r="A7" t="s">
        <v>723</v>
      </c>
      <c s="4" r="E7" t="s">
        <v>676</v>
      </c>
    </row>
    <row r="8" spans="1:6">
      <c s="4" r="A8" t="s">
        <v>724</v>
      </c>
      <c s="4" r="E8" t="s">
        <v>725</v>
      </c>
    </row>
    <row r="9" spans="1:6">
      <c s="4" r="A9" t="s">
        <v>726</v>
      </c>
      <c s="7" r="C9" t="n">
        <v>5</v>
      </c>
      <c s="7" r="E9" t="n">
        <v>5</v>
      </c>
    </row>
    <row r="10" spans="1:6">
      <c s="4" r="A10" t="s">
        <v>727</v>
      </c>
      <c s="4" r="E10" t="s">
        <v>728</v>
      </c>
    </row>
    <row r="11" spans="1:6">
      <c s="4" r="A11" t="s">
        <v>729</v>
      </c>
    </row>
    <row r="12" spans="1:6">
      <c s="3" r="A12" t="s">
        <v>719</v>
      </c>
    </row>
    <row r="13" spans="1:6">
      <c s="4" r="A13" t="s">
        <v>723</v>
      </c>
      <c s="4" r="E13" t="s">
        <v>676</v>
      </c>
    </row>
    <row r="14" spans="1:6">
      <c s="4" r="A14" t="s">
        <v>727</v>
      </c>
      <c s="4" r="E14" t="s">
        <v>730</v>
      </c>
    </row>
    <row r="15" spans="1:6">
      <c s="4" r="A15" t="s">
        <v>731</v>
      </c>
      <c s="6" r="C15" t="n">
        <v>1</v>
      </c>
      <c s="6" r="E15" t="n">
        <v>1</v>
      </c>
    </row>
    <row r="16" spans="1:6">
      <c s="4" r="A16" t="s">
        <v>732</v>
      </c>
      <c s="7" r="C16" t="n">
        <v>16</v>
      </c>
      <c s="7" r="E16" t="n">
        <v>16</v>
      </c>
    </row>
    <row r="17" spans="1:6">
      <c s="4" r="A17" t="s">
        <v>733</v>
      </c>
      <c s="8" r="E17" t="n">
        <v>6.58</v>
      </c>
    </row>
    <row r="18" spans="1:6">
      <c s="4" r="A18" t="s">
        <v>734</v>
      </c>
    </row>
    <row r="19" spans="1:6">
      <c s="3" r="A19" t="s">
        <v>719</v>
      </c>
    </row>
    <row r="20" spans="1:6">
      <c s="4" r="A20" t="s">
        <v>720</v>
      </c>
      <c s="7" r="C20" t="n">
        <v>1</v>
      </c>
      <c s="7" r="E20" t="n">
        <v>1</v>
      </c>
    </row>
    <row r="21" spans="1:6">
      <c s="4" r="A21" t="s">
        <v>723</v>
      </c>
      <c s="4" r="E21" t="s">
        <v>676</v>
      </c>
    </row>
    <row r="22" spans="1:6">
      <c s="4" r="A22" t="s">
        <v>731</v>
      </c>
      <c s="6" r="C22" t="n">
        <v>1</v>
      </c>
      <c s="6" r="E22" t="n">
        <v>1</v>
      </c>
    </row>
    <row r="23" spans="1:6">
      <c s="4" r="A23" t="s">
        <v>733</v>
      </c>
      <c s="8" r="E23" t="n">
        <v>6.1</v>
      </c>
    </row>
    <row r="24" spans="1:6">
      <c s="4" r="A24" t="s">
        <v>735</v>
      </c>
    </row>
    <row r="25" spans="1:6">
      <c s="3" r="A25" t="s">
        <v>719</v>
      </c>
    </row>
    <row r="26" spans="1:6">
      <c s="4" r="A26" t="s">
        <v>736</v>
      </c>
      <c s="4" r="E26" t="s">
        <v>610</v>
      </c>
    </row>
    <row r="27" spans="1:6">
      <c s="4" r="A27" t="s">
        <v>737</v>
      </c>
    </row>
    <row r="28" spans="1:6">
      <c s="3" r="A28" t="s">
        <v>719</v>
      </c>
    </row>
    <row r="29" spans="1:6">
      <c s="4" r="A29" t="s">
        <v>736</v>
      </c>
      <c s="4" r="E29" t="s">
        <v>738</v>
      </c>
    </row>
    <row r="30" spans="1:6">
      <c s="4" r="A30" t="s">
        <v>739</v>
      </c>
    </row>
    <row r="31" spans="1:6">
      <c s="3" r="A31" t="s">
        <v>719</v>
      </c>
    </row>
    <row r="32" spans="1:6">
      <c s="4" r="A32" t="s">
        <v>740</v>
      </c>
      <c s="6" r="B32" t="n">
        <v>13500000</v>
      </c>
      <c s="6" r="C32" t="n">
        <v>8537692</v>
      </c>
      <c s="6" r="E32" t="n">
        <v>8537692</v>
      </c>
    </row>
    <row r="33" spans="1:6">
      <c s="4" r="A33" t="s">
        <v>741</v>
      </c>
      <c s="4" r="B33" t="s">
        <v>74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s="1" r="A1" t="s">
        <v>743</v>
      </c>
      <c s="2" r="B1" t="s">
        <v>1</v>
      </c>
    </row>
    <row r="2" spans="1:2">
      <c s="2" r="B2" t="s">
        <v>744</v>
      </c>
    </row>
    <row r="3" spans="1:2">
      <c s="3" r="A3" t="s">
        <v>719</v>
      </c>
    </row>
    <row r="4" spans="1:2">
      <c s="4" r="A4" t="s">
        <v>745</v>
      </c>
      <c s="4" r="B4" t="s">
        <v>746</v>
      </c>
    </row>
    <row r="5" spans="1:2">
      <c s="4" r="A5" t="s">
        <v>747</v>
      </c>
      <c s="4" r="B5" t="s">
        <v>748</v>
      </c>
    </row>
    <row r="6" spans="1:2">
      <c s="4" r="A6" t="s">
        <v>749</v>
      </c>
      <c s="4" r="B6" t="s">
        <v>750</v>
      </c>
    </row>
    <row r="7" spans="1:2">
      <c s="4" r="A7" t="s">
        <v>751</v>
      </c>
      <c s="4" r="B7" t="s">
        <v>752</v>
      </c>
    </row>
    <row r="8" spans="1:2">
      <c s="4" r="A8" t="s">
        <v>753</v>
      </c>
      <c s="8" r="B8" t="n">
        <v>3.4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754</v>
      </c>
      <c s="2" r="B1" t="s">
        <v>1</v>
      </c>
      <c s="2" r="C1" t="s">
        <v>755</v>
      </c>
    </row>
    <row r="2" spans="1:3">
      <c s="2" r="B2" t="s">
        <v>2</v>
      </c>
      <c s="2" r="C2" t="s">
        <v>95</v>
      </c>
    </row>
    <row r="3" spans="1:3">
      <c s="3" r="A3" t="s">
        <v>756</v>
      </c>
    </row>
    <row r="4" spans="1:3">
      <c s="4" r="A4" t="s">
        <v>757</v>
      </c>
      <c s="6" r="B4" t="n">
        <v>8284</v>
      </c>
    </row>
    <row r="5" spans="1:3">
      <c s="4" r="A5" t="s">
        <v>758</v>
      </c>
      <c s="6" r="B5" t="n">
        <v>1435</v>
      </c>
    </row>
    <row r="6" spans="1:3">
      <c s="4" r="A6" t="s">
        <v>759</v>
      </c>
      <c s="6" r="B6" t="n">
        <v>-165</v>
      </c>
    </row>
    <row r="7" spans="1:3">
      <c s="4" r="A7" t="s">
        <v>760</v>
      </c>
      <c s="6" r="B7" t="n">
        <v>-342</v>
      </c>
    </row>
    <row r="8" spans="1:3">
      <c s="4" r="A8" t="s">
        <v>761</v>
      </c>
      <c s="6" r="B8" t="n">
        <v>-356</v>
      </c>
    </row>
    <row r="9" spans="1:3">
      <c s="4" r="A9" t="s">
        <v>762</v>
      </c>
      <c s="6" r="B9" t="n">
        <v>8856</v>
      </c>
      <c s="6" r="C9" t="n">
        <v>8284</v>
      </c>
    </row>
    <row r="10" spans="1:3">
      <c s="4" r="A10" t="s">
        <v>763</v>
      </c>
      <c s="6" r="B10" t="n">
        <v>4680</v>
      </c>
    </row>
    <row r="11" spans="1:3">
      <c s="3" r="A11" t="s">
        <v>764</v>
      </c>
    </row>
    <row r="12" spans="1:3">
      <c s="4" r="A12" t="s">
        <v>765</v>
      </c>
      <c s="8" r="B12" t="n">
        <v>14.66</v>
      </c>
    </row>
    <row r="13" spans="1:3">
      <c s="4" r="A13" t="s">
        <v>766</v>
      </c>
      <c s="9" r="B13" t="n">
        <v>5.73</v>
      </c>
    </row>
    <row r="14" spans="1:3">
      <c s="4" r="A14" t="s">
        <v>767</v>
      </c>
      <c s="9" r="B14" t="n">
        <v>8.380000000000001</v>
      </c>
    </row>
    <row r="15" spans="1:3">
      <c s="4" r="A15" t="s">
        <v>768</v>
      </c>
      <c s="9" r="B15" t="n">
        <v>15.27</v>
      </c>
    </row>
    <row r="16" spans="1:3">
      <c s="4" r="A16" t="s">
        <v>769</v>
      </c>
      <c s="9" r="B16" t="n">
        <v>5.82</v>
      </c>
    </row>
    <row r="17" spans="1:3">
      <c s="4" r="A17" t="s">
        <v>770</v>
      </c>
      <c s="9" r="B17" t="n">
        <v>13.68</v>
      </c>
      <c s="8" r="C17" t="n">
        <v>14.66</v>
      </c>
    </row>
    <row r="18" spans="1:3">
      <c s="4" r="A18" t="s">
        <v>771</v>
      </c>
      <c s="8" r="B18" t="n">
        <v>13.84</v>
      </c>
    </row>
    <row r="19" spans="1:3">
      <c s="3" r="A19" t="s">
        <v>772</v>
      </c>
    </row>
    <row r="20" spans="1:3">
      <c s="4" r="A20" t="s">
        <v>773</v>
      </c>
      <c s="4" r="B20" t="s">
        <v>774</v>
      </c>
      <c s="4" r="C20" t="s">
        <v>775</v>
      </c>
    </row>
    <row r="21" spans="1:3">
      <c s="4" r="A21" t="s">
        <v>776</v>
      </c>
      <c s="4" r="B21" t="s">
        <v>777</v>
      </c>
    </row>
    <row r="22" spans="1:3">
      <c s="4" r="A22" t="s">
        <v>778</v>
      </c>
      <c s="7" r="B22" t="n">
        <v>26608</v>
      </c>
      <c s="7" r="C22" t="n">
        <v>0</v>
      </c>
    </row>
    <row r="23" spans="1:3">
      <c s="4" r="A23" t="s">
        <v>779</v>
      </c>
      <c s="7" r="B23" t="n">
        <v>121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780</v>
      </c>
      <c s="2" r="B1" t="s">
        <v>1</v>
      </c>
    </row>
    <row r="2" spans="1:2">
      <c s="2" r="B2" t="s">
        <v>131</v>
      </c>
    </row>
    <row r="3" spans="1:2">
      <c s="3" r="A3" t="s">
        <v>781</v>
      </c>
    </row>
    <row r="4" spans="1:2">
      <c s="4" r="A4" t="s">
        <v>782</v>
      </c>
      <c s="6" r="B4" t="n">
        <v>2349</v>
      </c>
    </row>
    <row r="5" spans="1:2">
      <c s="4" r="A5" t="s">
        <v>783</v>
      </c>
      <c s="6" r="B5" t="n">
        <v>1003</v>
      </c>
    </row>
    <row r="6" spans="1:2">
      <c s="4" r="A6" t="s">
        <v>784</v>
      </c>
      <c s="6" r="B6" t="n">
        <v>-682</v>
      </c>
    </row>
    <row r="7" spans="1:2">
      <c s="4" r="A7" t="s">
        <v>785</v>
      </c>
      <c s="6" r="B7" t="n">
        <v>-193</v>
      </c>
    </row>
    <row r="8" spans="1:2">
      <c s="4" r="A8" t="s">
        <v>786</v>
      </c>
      <c s="6" r="B8" t="n">
        <v>2477</v>
      </c>
    </row>
    <row r="9" spans="1:2">
      <c s="3" r="A9" t="s">
        <v>787</v>
      </c>
    </row>
    <row r="10" spans="1:2">
      <c s="4" r="A10" t="s">
        <v>788</v>
      </c>
      <c s="8" r="B10" t="n">
        <v>14.87</v>
      </c>
    </row>
    <row r="11" spans="1:2">
      <c s="4" r="A11" t="s">
        <v>789</v>
      </c>
      <c s="9" r="B11" t="n">
        <v>6.58</v>
      </c>
    </row>
    <row r="12" spans="1:2">
      <c s="4" r="A12" t="s">
        <v>790</v>
      </c>
      <c s="9" r="B12" t="n">
        <v>15.39</v>
      </c>
    </row>
    <row r="13" spans="1:2">
      <c s="4" r="A13" t="s">
        <v>791</v>
      </c>
      <c s="9" r="B13" t="n">
        <v>15.11</v>
      </c>
    </row>
    <row r="14" spans="1:2">
      <c s="4" r="A14" t="s">
        <v>792</v>
      </c>
      <c s="8" r="B14" t="n">
        <v>11.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793</v>
      </c>
      <c s="2" r="B1" t="s">
        <v>1</v>
      </c>
    </row>
    <row r="2" spans="1:2">
      <c s="2" r="B2" t="s">
        <v>131</v>
      </c>
    </row>
    <row r="3" spans="1:2">
      <c s="3" r="A3" t="s">
        <v>781</v>
      </c>
    </row>
    <row r="4" spans="1:2">
      <c s="4" r="A4" t="s">
        <v>782</v>
      </c>
      <c s="6" r="B4" t="n">
        <v>0</v>
      </c>
    </row>
    <row r="5" spans="1:2">
      <c s="4" r="A5" t="s">
        <v>783</v>
      </c>
      <c s="6" r="B5" t="n">
        <v>825</v>
      </c>
    </row>
    <row r="6" spans="1:2">
      <c s="4" r="A6" t="s">
        <v>784</v>
      </c>
      <c s="6" r="B6" t="n">
        <v>0</v>
      </c>
    </row>
    <row r="7" spans="1:2">
      <c s="4" r="A7" t="s">
        <v>785</v>
      </c>
      <c s="6" r="B7" t="n">
        <v>-22</v>
      </c>
    </row>
    <row r="8" spans="1:2">
      <c s="4" r="A8" t="s">
        <v>786</v>
      </c>
      <c s="6" r="B8" t="n">
        <v>803</v>
      </c>
    </row>
    <row r="9" spans="1:2">
      <c s="3" r="A9" t="s">
        <v>787</v>
      </c>
    </row>
    <row r="10" spans="1:2">
      <c s="4" r="A10" t="s">
        <v>788</v>
      </c>
      <c s="7" r="B10" t="n">
        <v>0</v>
      </c>
    </row>
    <row r="11" spans="1:2">
      <c s="4" r="A11" t="s">
        <v>789</v>
      </c>
      <c s="9" r="B11" t="n">
        <v>6.1</v>
      </c>
    </row>
    <row r="12" spans="1:2">
      <c s="4" r="A12" t="s">
        <v>790</v>
      </c>
      <c s="6" r="B12" t="n">
        <v>0</v>
      </c>
    </row>
    <row r="13" spans="1:2">
      <c s="4" r="A13" t="s">
        <v>791</v>
      </c>
      <c s="9" r="B13" t="n">
        <v>6.1</v>
      </c>
    </row>
    <row r="14" spans="1:2">
      <c s="4" r="A14" t="s">
        <v>792</v>
      </c>
      <c s="8" r="B14" t="n">
        <v>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794</v>
      </c>
      <c s="2" r="B1" t="s">
        <v>1</v>
      </c>
    </row>
    <row r="2" spans="1:2">
      <c s="2" r="B2" t="s">
        <v>795</v>
      </c>
    </row>
    <row r="3" spans="1:2">
      <c s="3" r="A3" t="s">
        <v>254</v>
      </c>
    </row>
    <row r="4" spans="1:2">
      <c s="4" r="A4" t="s">
        <v>796</v>
      </c>
      <c s="6" r="B4"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7</v>
      </c>
      <c s="2" r="B1" t="s">
        <v>23</v>
      </c>
      <c s="2" r="D1" t="s">
        <v>1</v>
      </c>
    </row>
    <row r="2" spans="1:5">
      <c s="2" r="B2" t="s">
        <v>2</v>
      </c>
      <c s="2" r="C2" t="s">
        <v>24</v>
      </c>
      <c s="2" r="D2" t="s">
        <v>2</v>
      </c>
      <c s="2" r="E2" t="s">
        <v>24</v>
      </c>
    </row>
    <row r="3" spans="1:5">
      <c s="4" r="A3" t="s">
        <v>798</v>
      </c>
      <c s="7" r="B3" t="n">
        <v>1398</v>
      </c>
      <c s="7" r="C3" t="n">
        <v>1486</v>
      </c>
      <c s="7" r="D3" t="n">
        <v>4078</v>
      </c>
      <c s="7" r="E3" t="n">
        <v>4357</v>
      </c>
    </row>
    <row r="4" spans="1:5">
      <c s="4" r="A4" t="s">
        <v>799</v>
      </c>
      <c s="6" r="B4" t="n">
        <v>268</v>
      </c>
      <c s="6" r="C4" t="n">
        <v>169</v>
      </c>
      <c s="6" r="D4" t="n">
        <v>583</v>
      </c>
      <c s="6" r="E4" t="n">
        <v>441</v>
      </c>
    </row>
    <row r="5" spans="1:5">
      <c s="4" r="A5" t="s">
        <v>167</v>
      </c>
      <c s="6" r="B5" t="n">
        <v>73</v>
      </c>
      <c s="6" r="C5" t="n">
        <v>70</v>
      </c>
      <c s="6" r="D5" t="n">
        <v>212</v>
      </c>
      <c s="6" r="E5" t="n">
        <v>201</v>
      </c>
    </row>
    <row r="6" spans="1:5">
      <c s="4" r="A6" t="s">
        <v>800</v>
      </c>
    </row>
    <row r="7" spans="1:5">
      <c s="4" r="A7" t="s">
        <v>798</v>
      </c>
      <c s="6" r="B7" t="n">
        <v>0</v>
      </c>
      <c s="6" r="C7" t="n">
        <v>0</v>
      </c>
      <c s="6" r="D7" t="n">
        <v>0</v>
      </c>
      <c s="6" r="E7" t="n">
        <v>0</v>
      </c>
    </row>
    <row r="8" spans="1:5">
      <c s="4" r="A8" t="s">
        <v>799</v>
      </c>
      <c s="6" r="B8" t="n">
        <v>-28</v>
      </c>
      <c s="6" r="C8" t="n">
        <v>-10</v>
      </c>
      <c s="6" r="D8" t="n">
        <v>-89</v>
      </c>
      <c s="6" r="E8" t="n">
        <v>-56</v>
      </c>
    </row>
    <row r="9" spans="1:5">
      <c s="4" r="A9" t="s">
        <v>167</v>
      </c>
      <c s="6" r="B9" t="n">
        <v>9</v>
      </c>
      <c s="6" r="C9" t="n">
        <v>1</v>
      </c>
      <c s="6" r="D9" t="n">
        <v>26</v>
      </c>
      <c s="6" r="E9" t="n">
        <v>1</v>
      </c>
    </row>
    <row r="10" spans="1:5">
      <c s="4" r="A10" t="s">
        <v>393</v>
      </c>
    </row>
    <row r="11" spans="1:5">
      <c s="4" r="A11" t="s">
        <v>798</v>
      </c>
      <c s="6" r="B11" t="n">
        <v>625</v>
      </c>
      <c s="6" r="C11" t="n">
        <v>616</v>
      </c>
      <c s="6" r="D11" t="n">
        <v>1742</v>
      </c>
      <c s="6" r="E11" t="n">
        <v>1803</v>
      </c>
    </row>
    <row r="12" spans="1:5">
      <c s="4" r="A12" t="s">
        <v>799</v>
      </c>
      <c s="6" r="B12" t="n">
        <v>144</v>
      </c>
      <c s="6" r="C12" t="n">
        <v>80</v>
      </c>
      <c s="6" r="D12" t="n">
        <v>309</v>
      </c>
      <c s="6" r="E12" t="n">
        <v>264</v>
      </c>
    </row>
    <row r="13" spans="1:5">
      <c s="4" r="A13" t="s">
        <v>167</v>
      </c>
      <c s="6" r="B13" t="n">
        <v>32</v>
      </c>
      <c s="6" r="C13" t="n">
        <v>32</v>
      </c>
      <c s="6" r="D13" t="n">
        <v>87</v>
      </c>
      <c s="6" r="E13" t="n">
        <v>95</v>
      </c>
    </row>
    <row r="14" spans="1:5">
      <c s="4" r="A14" t="s">
        <v>398</v>
      </c>
    </row>
    <row r="15" spans="1:5">
      <c s="4" r="A15" t="s">
        <v>798</v>
      </c>
      <c s="6" r="B15" t="n">
        <v>591</v>
      </c>
      <c s="6" r="C15" t="n">
        <v>575</v>
      </c>
      <c s="6" r="D15" t="n">
        <v>1695</v>
      </c>
      <c s="6" r="E15" t="n">
        <v>1715</v>
      </c>
    </row>
    <row r="16" spans="1:5">
      <c s="4" r="A16" t="s">
        <v>799</v>
      </c>
      <c s="6" r="B16" t="n">
        <v>143</v>
      </c>
      <c s="6" r="C16" t="n">
        <v>91</v>
      </c>
      <c s="6" r="D16" t="n">
        <v>333</v>
      </c>
      <c s="6" r="E16" t="n">
        <v>220</v>
      </c>
    </row>
    <row r="17" spans="1:5">
      <c s="4" r="A17" t="s">
        <v>167</v>
      </c>
      <c s="6" r="B17" t="n">
        <v>26</v>
      </c>
      <c s="6" r="C17" t="n">
        <v>23</v>
      </c>
      <c s="6" r="D17" t="n">
        <v>75</v>
      </c>
      <c s="6" r="E17" t="n">
        <v>65</v>
      </c>
    </row>
    <row r="18" spans="1:5">
      <c s="4" r="A18" t="s">
        <v>801</v>
      </c>
    </row>
    <row r="19" spans="1:5">
      <c s="4" r="A19" t="s">
        <v>798</v>
      </c>
      <c s="6" r="B19" t="n">
        <v>182</v>
      </c>
      <c s="6" r="C19" t="n">
        <v>295</v>
      </c>
      <c s="6" r="D19" t="n">
        <v>641</v>
      </c>
      <c s="6" r="E19" t="n">
        <v>839</v>
      </c>
    </row>
    <row r="20" spans="1:5">
      <c s="4" r="A20" t="s">
        <v>799</v>
      </c>
      <c s="6" r="B20" t="n">
        <v>9</v>
      </c>
      <c s="6" r="C20" t="n">
        <v>8</v>
      </c>
      <c s="6" r="D20" t="n">
        <v>30</v>
      </c>
      <c s="6" r="E20" t="n">
        <v>13</v>
      </c>
    </row>
    <row r="21" spans="1:5">
      <c s="4" r="A21" t="s">
        <v>167</v>
      </c>
      <c s="7" r="B21" t="n">
        <v>6</v>
      </c>
      <c s="7" r="C21" t="n">
        <v>14</v>
      </c>
      <c s="7" r="D21" t="n">
        <v>24</v>
      </c>
      <c s="7" r="E21" t="n">
        <v>4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2</v>
      </c>
      <c s="2" r="B1" t="s">
        <v>23</v>
      </c>
      <c s="2" r="D1" t="s">
        <v>1</v>
      </c>
    </row>
    <row r="2" spans="1:5">
      <c s="2" r="B2" t="s">
        <v>2</v>
      </c>
      <c s="2" r="C2" t="s">
        <v>24</v>
      </c>
      <c s="2" r="D2" t="s">
        <v>2</v>
      </c>
      <c s="2" r="E2" t="s">
        <v>24</v>
      </c>
    </row>
    <row r="3" spans="1:5">
      <c s="3" r="A3" t="s">
        <v>254</v>
      </c>
    </row>
    <row r="4" spans="1:5">
      <c s="4" r="A4" t="s">
        <v>37</v>
      </c>
      <c s="7" r="B4" t="n">
        <v>234</v>
      </c>
      <c s="7" r="C4" t="n">
        <v>-107</v>
      </c>
      <c s="7" r="D4" t="n">
        <v>262</v>
      </c>
      <c s="7" r="E4" t="n">
        <v>-67</v>
      </c>
    </row>
    <row r="5" spans="1:5">
      <c s="4" r="A5" t="s">
        <v>35</v>
      </c>
      <c s="6" r="B5" t="n">
        <v>51</v>
      </c>
      <c s="6" r="C5" t="n">
        <v>51</v>
      </c>
      <c s="6" r="D5" t="n">
        <v>157</v>
      </c>
      <c s="6" r="E5" t="n">
        <v>79</v>
      </c>
    </row>
    <row r="6" spans="1:5">
      <c s="4" r="A6" t="s">
        <v>167</v>
      </c>
      <c s="6" r="B6" t="n">
        <v>73</v>
      </c>
      <c s="6" r="C6" t="n">
        <v>70</v>
      </c>
      <c s="6" r="D6" t="n">
        <v>212</v>
      </c>
      <c s="6" r="E6" t="n">
        <v>201</v>
      </c>
    </row>
    <row r="7" spans="1:5">
      <c s="4" r="A7" t="s">
        <v>803</v>
      </c>
      <c s="6" r="B7" t="n">
        <v>-5</v>
      </c>
      <c s="6" r="C7" t="n">
        <v>-10</v>
      </c>
      <c s="6" r="D7" t="n">
        <v>-19</v>
      </c>
      <c s="6" r="E7" t="n">
        <v>5</v>
      </c>
    </row>
    <row r="8" spans="1:5">
      <c s="4" r="A8" t="s">
        <v>804</v>
      </c>
      <c s="6" r="B8" t="n">
        <v>17</v>
      </c>
      <c s="6" r="C8" t="n">
        <v>-44</v>
      </c>
      <c s="6" r="D8" t="n">
        <v>37</v>
      </c>
      <c s="6" r="E8" t="n">
        <v>-47</v>
      </c>
    </row>
    <row r="9" spans="1:5">
      <c s="4" r="A9" t="s">
        <v>805</v>
      </c>
      <c s="6" r="B9" t="n">
        <v>14</v>
      </c>
      <c s="6" r="C9" t="n">
        <v>139</v>
      </c>
      <c s="6" r="D9" t="n">
        <v>41</v>
      </c>
      <c s="6" r="E9" t="n">
        <v>200</v>
      </c>
    </row>
    <row r="10" spans="1:5">
      <c s="4" r="A10" t="s">
        <v>171</v>
      </c>
      <c s="6" r="B10" t="n">
        <v>46</v>
      </c>
      <c s="6" r="C10" t="n">
        <v>70</v>
      </c>
      <c s="6" r="D10" t="n">
        <v>109</v>
      </c>
      <c s="6" r="E10" t="n">
        <v>70</v>
      </c>
    </row>
    <row r="11" spans="1:5">
      <c s="4" r="A11" t="s">
        <v>169</v>
      </c>
      <c s="6" r="B11" t="n">
        <v>-169</v>
      </c>
      <c s="6" r="C11" t="n">
        <v>0</v>
      </c>
      <c s="6" r="D11" t="n">
        <v>-258</v>
      </c>
      <c s="6" r="E11" t="n">
        <v>0</v>
      </c>
    </row>
    <row r="12" spans="1:5">
      <c s="4" r="A12" t="s">
        <v>445</v>
      </c>
      <c s="6" r="B12" t="n">
        <v>2</v>
      </c>
      <c s="6" r="C12" t="n">
        <v>0</v>
      </c>
      <c s="6" r="D12" t="n">
        <v>18</v>
      </c>
      <c s="6" r="E12" t="n">
        <v>0</v>
      </c>
    </row>
    <row r="13" spans="1:5">
      <c s="4" r="A13" t="s">
        <v>806</v>
      </c>
      <c s="6" r="B13" t="n">
        <v>5</v>
      </c>
      <c s="6" r="C13" t="n">
        <v>0</v>
      </c>
      <c s="6" r="D13" t="n">
        <v>24</v>
      </c>
      <c s="6" r="E13" t="n">
        <v>0</v>
      </c>
    </row>
    <row r="14" spans="1:5">
      <c s="4" r="A14" t="s">
        <v>799</v>
      </c>
      <c s="6" r="B14" t="n">
        <v>268</v>
      </c>
      <c s="6" r="C14" t="n">
        <v>169</v>
      </c>
      <c s="6" r="D14" t="n">
        <v>583</v>
      </c>
      <c s="6" r="E14" t="n">
        <v>441</v>
      </c>
    </row>
    <row r="15" spans="1:5">
      <c s="3" r="A15" t="s">
        <v>333</v>
      </c>
    </row>
    <row r="16" spans="1:5">
      <c s="4" r="A16" t="s">
        <v>171</v>
      </c>
      <c s="6" r="B16" t="n">
        <v>46</v>
      </c>
      <c s="6" r="C16" t="n">
        <v>45</v>
      </c>
      <c s="6" r="D16" t="n">
        <v>104</v>
      </c>
      <c s="6" r="E16" t="n">
        <v>45</v>
      </c>
    </row>
    <row r="17" spans="1:5">
      <c s="4" r="A17" t="s">
        <v>32</v>
      </c>
      <c s="6" r="B17" t="n">
        <v>0</v>
      </c>
      <c s="6" r="C17" t="n">
        <v>25</v>
      </c>
      <c s="6" r="D17" t="n">
        <v>0</v>
      </c>
      <c s="6" r="E17" t="n">
        <v>25</v>
      </c>
    </row>
    <row r="18" spans="1:5">
      <c s="4" r="A18" t="s">
        <v>341</v>
      </c>
    </row>
    <row r="19" spans="1:5">
      <c s="3" r="A19" t="s">
        <v>333</v>
      </c>
    </row>
    <row r="20" spans="1:5">
      <c s="4" r="A20" t="s">
        <v>32</v>
      </c>
      <c s="6" r="C20" t="n">
        <v>25</v>
      </c>
      <c s="6" r="E20" t="n">
        <v>25</v>
      </c>
    </row>
    <row r="21" spans="1:5">
      <c s="4" r="A21" t="s">
        <v>508</v>
      </c>
    </row>
    <row r="22" spans="1:5">
      <c s="3" r="A22" t="s">
        <v>254</v>
      </c>
    </row>
    <row r="23" spans="1:5">
      <c s="4" r="A23" t="s">
        <v>167</v>
      </c>
      <c s="6" r="B23" t="n">
        <v>6</v>
      </c>
      <c s="6" r="C23" t="n">
        <v>14</v>
      </c>
      <c s="6" r="D23" t="n">
        <v>24</v>
      </c>
      <c s="6" r="E23" t="n">
        <v>40</v>
      </c>
    </row>
    <row r="24" spans="1:5">
      <c s="4" r="A24" t="s">
        <v>799</v>
      </c>
      <c s="6" r="B24" t="n">
        <v>9</v>
      </c>
      <c s="6" r="C24" t="n">
        <v>8</v>
      </c>
      <c s="6" r="D24" t="n">
        <v>30</v>
      </c>
      <c s="6" r="E24" t="n">
        <v>13</v>
      </c>
    </row>
    <row r="25" spans="1:5">
      <c s="3" r="A25" t="s">
        <v>333</v>
      </c>
    </row>
    <row r="26" spans="1:5">
      <c s="4" r="A26" t="s">
        <v>171</v>
      </c>
      <c s="7" r="C26" t="n">
        <v>45</v>
      </c>
      <c s="7" r="E26" t="n">
        <v>45</v>
      </c>
    </row>
    <row r="27" spans="1:5">
      <c s="4" r="A27" t="s">
        <v>807</v>
      </c>
    </row>
    <row r="28" spans="1:5">
      <c s="3" r="A28" t="s">
        <v>333</v>
      </c>
    </row>
    <row r="29" spans="1:5">
      <c s="4" r="A29" t="s">
        <v>171</v>
      </c>
      <c s="7" r="B29" t="n">
        <v>46</v>
      </c>
      <c s="6" r="D29" t="n">
        <v>46</v>
      </c>
    </row>
    <row r="30" spans="1:5">
      <c s="4" r="A30" t="s">
        <v>808</v>
      </c>
    </row>
    <row r="31" spans="1:5">
      <c s="3" r="A31" t="s">
        <v>333</v>
      </c>
    </row>
    <row r="32" spans="1:5">
      <c s="4" r="A32" t="s">
        <v>171</v>
      </c>
      <c s="7" r="D32" t="n">
        <v>4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9</v>
      </c>
      <c s="2" r="B1" t="s">
        <v>23</v>
      </c>
      <c s="2" r="D1" t="s">
        <v>1</v>
      </c>
    </row>
    <row r="2" spans="1:5">
      <c s="2" r="B2" t="s">
        <v>2</v>
      </c>
      <c s="2" r="C2" t="s">
        <v>24</v>
      </c>
      <c s="2" r="D2" t="s">
        <v>2</v>
      </c>
      <c s="2" r="E2" t="s">
        <v>24</v>
      </c>
    </row>
    <row r="3" spans="1:5">
      <c s="3" r="A3" t="s">
        <v>810</v>
      </c>
    </row>
    <row r="4" spans="1:5">
      <c s="4" r="A4" t="s">
        <v>26</v>
      </c>
      <c s="7" r="B4" t="n">
        <v>1398</v>
      </c>
      <c s="7" r="C4" t="n">
        <v>1486</v>
      </c>
      <c s="7" r="D4" t="n">
        <v>4078</v>
      </c>
      <c s="7" r="E4" t="n">
        <v>4357</v>
      </c>
    </row>
    <row r="5" spans="1:5">
      <c s="4" r="A5" t="s">
        <v>27</v>
      </c>
      <c s="6" r="B5" t="n">
        <v>1056</v>
      </c>
      <c s="6" r="C5" t="n">
        <v>1222</v>
      </c>
      <c s="6" r="D5" t="n">
        <v>3267</v>
      </c>
      <c s="6" r="E5" t="n">
        <v>3615</v>
      </c>
    </row>
    <row r="6" spans="1:5">
      <c s="4" r="A6" t="s">
        <v>28</v>
      </c>
      <c s="6" r="B6" t="n">
        <v>342</v>
      </c>
      <c s="6" r="C6" t="n">
        <v>264</v>
      </c>
      <c s="6" r="D6" t="n">
        <v>811</v>
      </c>
      <c s="6" r="E6" t="n">
        <v>742</v>
      </c>
    </row>
    <row r="7" spans="1:5">
      <c s="4" r="A7" t="s">
        <v>29</v>
      </c>
      <c s="6" r="B7" t="n">
        <v>148</v>
      </c>
      <c s="6" r="C7" t="n">
        <v>157</v>
      </c>
      <c s="6" r="D7" t="n">
        <v>454</v>
      </c>
      <c s="6" r="E7" t="n">
        <v>481</v>
      </c>
    </row>
    <row r="8" spans="1:5">
      <c s="4" r="A8" t="s">
        <v>30</v>
      </c>
      <c s="6" r="B8" t="n">
        <v>19</v>
      </c>
      <c s="6" r="C8" t="n">
        <v>18</v>
      </c>
      <c s="6" r="D8" t="n">
        <v>60</v>
      </c>
      <c s="6" r="E8" t="n">
        <v>68</v>
      </c>
    </row>
    <row r="9" spans="1:5">
      <c s="4" r="A9" t="s">
        <v>31</v>
      </c>
      <c s="6" r="B9" t="n">
        <v>60</v>
      </c>
      <c s="6" r="C9" t="n">
        <v>184</v>
      </c>
      <c s="6" r="D9" t="n">
        <v>145</v>
      </c>
      <c s="6" r="E9" t="n">
        <v>245</v>
      </c>
    </row>
    <row r="10" spans="1:5">
      <c s="4" r="A10" t="s">
        <v>32</v>
      </c>
      <c s="6" r="B10" t="n">
        <v>0</v>
      </c>
      <c s="6" r="C10" t="n">
        <v>25</v>
      </c>
      <c s="6" r="D10" t="n">
        <v>0</v>
      </c>
      <c s="6" r="E10" t="n">
        <v>25</v>
      </c>
    </row>
    <row r="11" spans="1:5">
      <c s="4" r="A11" t="s">
        <v>33</v>
      </c>
      <c s="6" r="B11" t="n">
        <v>227</v>
      </c>
      <c s="6" r="C11" t="n">
        <v>384</v>
      </c>
      <c s="6" r="D11" t="n">
        <v>659</v>
      </c>
      <c s="6" r="E11" t="n">
        <v>819</v>
      </c>
    </row>
    <row r="12" spans="1:5">
      <c s="4" r="A12" t="s">
        <v>34</v>
      </c>
      <c s="6" r="B12" t="n">
        <v>9</v>
      </c>
      <c s="6" r="C12" t="n">
        <v>7</v>
      </c>
      <c s="6" r="D12" t="n">
        <v>17</v>
      </c>
      <c s="6" r="E12" t="n">
        <v>18</v>
      </c>
    </row>
    <row r="13" spans="1:5">
      <c s="4" r="A13" t="s">
        <v>811</v>
      </c>
      <c s="6" r="B13" t="n">
        <v>0</v>
      </c>
      <c s="6" r="C13" t="n">
        <v>0</v>
      </c>
      <c s="6" r="D13" t="n">
        <v>0</v>
      </c>
      <c s="6" r="E13" t="n">
        <v>0</v>
      </c>
    </row>
    <row r="14" spans="1:5">
      <c s="4" r="A14" t="s">
        <v>35</v>
      </c>
      <c s="6" r="B14" t="n">
        <v>-51</v>
      </c>
      <c s="6" r="C14" t="n">
        <v>-51</v>
      </c>
      <c s="6" r="D14" t="n">
        <v>-157</v>
      </c>
      <c s="6" r="E14" t="n">
        <v>-79</v>
      </c>
    </row>
    <row r="15" spans="1:5">
      <c s="4" r="A15" t="s">
        <v>812</v>
      </c>
      <c s="6" r="B15" t="n">
        <v>0</v>
      </c>
      <c s="6" r="C15" t="n">
        <v>0</v>
      </c>
      <c s="6" r="D15" t="n">
        <v>0</v>
      </c>
      <c s="6" r="E15" t="n">
        <v>0</v>
      </c>
    </row>
    <row r="16" spans="1:5">
      <c s="4" r="A16" t="s">
        <v>36</v>
      </c>
      <c s="6" r="B16" t="n">
        <v>161</v>
      </c>
      <c s="6" r="C16" t="n">
        <v>57</v>
      </c>
      <c s="6" r="D16" t="n">
        <v>250</v>
      </c>
      <c s="6" r="E16" t="n">
        <v>71</v>
      </c>
    </row>
    <row r="17" spans="1:5">
      <c s="4" r="A17" t="s">
        <v>37</v>
      </c>
      <c s="6" r="B17" t="n">
        <v>234</v>
      </c>
      <c s="6" r="C17" t="n">
        <v>-107</v>
      </c>
      <c s="6" r="D17" t="n">
        <v>262</v>
      </c>
      <c s="6" r="E17" t="n">
        <v>-67</v>
      </c>
    </row>
    <row r="18" spans="1:5">
      <c s="4" r="A18" t="s">
        <v>38</v>
      </c>
      <c s="6" r="B18" t="n">
        <v>30</v>
      </c>
      <c s="6" r="C18" t="n">
        <v>-78</v>
      </c>
      <c s="6" r="D18" t="n">
        <v>25</v>
      </c>
      <c s="6" r="E18" t="n">
        <v>-63</v>
      </c>
    </row>
    <row r="19" spans="1:5">
      <c s="4" r="A19" t="s">
        <v>39</v>
      </c>
      <c s="6" r="B19" t="n">
        <v>204</v>
      </c>
      <c s="6" r="C19" t="n">
        <v>-29</v>
      </c>
      <c s="6" r="D19" t="n">
        <v>237</v>
      </c>
      <c s="6" r="E19" t="n">
        <v>-4</v>
      </c>
    </row>
    <row r="20" spans="1:5">
      <c s="4" r="A20" t="s">
        <v>40</v>
      </c>
      <c s="6" r="B20" t="n">
        <v>0</v>
      </c>
      <c s="6" r="C20" t="n">
        <v>0</v>
      </c>
      <c s="6" r="D20" t="n">
        <v>0</v>
      </c>
      <c s="6" r="E20" t="n">
        <v>0</v>
      </c>
    </row>
    <row r="21" spans="1:5">
      <c s="4" r="A21" t="s">
        <v>41</v>
      </c>
      <c s="6" r="B21" t="n">
        <v>204</v>
      </c>
      <c s="6" r="C21" t="n">
        <v>-29</v>
      </c>
      <c s="6" r="D21" t="n">
        <v>237</v>
      </c>
      <c s="6" r="E21" t="n">
        <v>-4</v>
      </c>
    </row>
    <row r="22" spans="1:5">
      <c s="4" r="A22" t="s">
        <v>813</v>
      </c>
      <c s="6" r="B22" t="n">
        <v>210</v>
      </c>
      <c s="6" r="C22" t="n">
        <v>-62</v>
      </c>
      <c s="6" r="D22" t="n">
        <v>250</v>
      </c>
      <c s="6" r="E22" t="n">
        <v>-243</v>
      </c>
    </row>
    <row r="23" spans="1:5">
      <c s="4" r="A23" t="s">
        <v>814</v>
      </c>
    </row>
    <row r="24" spans="1:5">
      <c s="3" r="A24" t="s">
        <v>810</v>
      </c>
    </row>
    <row r="25" spans="1:5">
      <c s="4" r="A25" t="s">
        <v>26</v>
      </c>
      <c s="6" r="B25" t="n">
        <v>-410</v>
      </c>
      <c s="6" r="C25" t="n">
        <v>-439</v>
      </c>
      <c s="6" r="D25" t="n">
        <v>-1187</v>
      </c>
      <c s="6" r="E25" t="n">
        <v>-1314</v>
      </c>
    </row>
    <row r="26" spans="1:5">
      <c s="4" r="A26" t="s">
        <v>27</v>
      </c>
      <c s="6" r="B26" t="n">
        <v>-391</v>
      </c>
      <c s="6" r="C26" t="n">
        <v>-445</v>
      </c>
      <c s="6" r="D26" t="n">
        <v>-1160</v>
      </c>
      <c s="6" r="E26" t="n">
        <v>-1327</v>
      </c>
    </row>
    <row r="27" spans="1:5">
      <c s="4" r="A27" t="s">
        <v>28</v>
      </c>
      <c s="6" r="B27" t="n">
        <v>-19</v>
      </c>
      <c s="6" r="C27" t="n">
        <v>6</v>
      </c>
      <c s="6" r="D27" t="n">
        <v>-27</v>
      </c>
      <c s="6" r="E27" t="n">
        <v>13</v>
      </c>
    </row>
    <row r="28" spans="1:5">
      <c s="4" r="A28" t="s">
        <v>29</v>
      </c>
      <c s="6" r="B28" t="n">
        <v>-6</v>
      </c>
      <c s="6" r="C28" t="n">
        <v>-8</v>
      </c>
      <c s="6" r="D28" t="n">
        <v>-16</v>
      </c>
      <c s="6" r="E28" t="n">
        <v>-8</v>
      </c>
    </row>
    <row r="29" spans="1:5">
      <c s="4" r="A29" t="s">
        <v>30</v>
      </c>
      <c s="6" r="B29" t="n">
        <v>0</v>
      </c>
      <c s="6" r="C29" t="n">
        <v>0</v>
      </c>
      <c s="6" r="D29" t="n">
        <v>0</v>
      </c>
      <c s="6" r="E29" t="n">
        <v>0</v>
      </c>
    </row>
    <row r="30" spans="1:5">
      <c s="4" r="A30" t="s">
        <v>31</v>
      </c>
      <c s="6" r="B30" t="n">
        <v>0</v>
      </c>
      <c s="6" r="C30" t="n">
        <v>0</v>
      </c>
      <c s="6" r="D30" t="n">
        <v>0</v>
      </c>
      <c s="6" r="E30" t="n">
        <v>0</v>
      </c>
    </row>
    <row r="31" spans="1:5">
      <c s="4" r="A31" t="s">
        <v>32</v>
      </c>
      <c s="6" r="C31" t="n">
        <v>0</v>
      </c>
      <c s="6" r="E31" t="n">
        <v>0</v>
      </c>
    </row>
    <row r="32" spans="1:5">
      <c s="4" r="A32" t="s">
        <v>33</v>
      </c>
      <c s="6" r="B32" t="n">
        <v>-6</v>
      </c>
      <c s="6" r="C32" t="n">
        <v>-8</v>
      </c>
      <c s="6" r="D32" t="n">
        <v>-16</v>
      </c>
      <c s="6" r="E32" t="n">
        <v>-8</v>
      </c>
    </row>
    <row r="33" spans="1:5">
      <c s="4" r="A33" t="s">
        <v>34</v>
      </c>
      <c s="6" r="B33" t="n">
        <v>0</v>
      </c>
      <c s="6" r="C33" t="n">
        <v>0</v>
      </c>
      <c s="6" r="D33" t="n">
        <v>0</v>
      </c>
      <c s="6" r="E33" t="n">
        <v>0</v>
      </c>
    </row>
    <row r="34" spans="1:5">
      <c s="4" r="A34" t="s">
        <v>811</v>
      </c>
      <c s="6" r="B34" t="n">
        <v>-226</v>
      </c>
      <c s="6" r="C34" t="n">
        <v>8</v>
      </c>
      <c s="6" r="D34" t="n">
        <v>-307</v>
      </c>
      <c s="6" r="E34" t="n">
        <v>-27</v>
      </c>
    </row>
    <row r="35" spans="1:5">
      <c s="4" r="A35" t="s">
        <v>35</v>
      </c>
      <c s="6" r="B35" t="n">
        <v>0</v>
      </c>
      <c s="6" r="C35" t="n">
        <v>0</v>
      </c>
      <c s="6" r="D35" t="n">
        <v>0</v>
      </c>
      <c s="6" r="E35" t="n">
        <v>0</v>
      </c>
    </row>
    <row r="36" spans="1:5">
      <c s="4" r="A36" t="s">
        <v>812</v>
      </c>
      <c s="6" r="B36" t="n">
        <v>0</v>
      </c>
      <c s="6" r="C36" t="n">
        <v>0</v>
      </c>
      <c s="6" r="D36" t="n">
        <v>0</v>
      </c>
      <c s="6" r="E36" t="n">
        <v>0</v>
      </c>
    </row>
    <row r="37" spans="1:5">
      <c s="4" r="A37" t="s">
        <v>36</v>
      </c>
      <c s="6" r="B37" t="n">
        <v>-8</v>
      </c>
      <c s="6" r="C37" t="n">
        <v>-4</v>
      </c>
      <c s="6" r="D37" t="n">
        <v>-15</v>
      </c>
      <c s="6" r="E37" t="n">
        <v>-4</v>
      </c>
    </row>
    <row r="38" spans="1:5">
      <c s="4" r="A38" t="s">
        <v>37</v>
      </c>
      <c s="6" r="B38" t="n">
        <v>-247</v>
      </c>
      <c s="6" r="C38" t="n">
        <v>18</v>
      </c>
      <c s="6" r="D38" t="n">
        <v>-333</v>
      </c>
      <c s="6" r="E38" t="n">
        <v>-10</v>
      </c>
    </row>
    <row r="39" spans="1:5">
      <c s="4" r="A39" t="s">
        <v>38</v>
      </c>
      <c s="6" r="B39" t="n">
        <v>-15</v>
      </c>
      <c s="6" r="C39" t="n">
        <v>0</v>
      </c>
      <c s="6" r="D39" t="n">
        <v>-10</v>
      </c>
      <c s="6" r="E39" t="n">
        <v>0</v>
      </c>
    </row>
    <row r="40" spans="1:5">
      <c s="4" r="A40" t="s">
        <v>39</v>
      </c>
      <c s="6" r="B40" t="n">
        <v>-232</v>
      </c>
      <c s="6" r="C40" t="n">
        <v>18</v>
      </c>
      <c s="6" r="D40" t="n">
        <v>-323</v>
      </c>
      <c s="6" r="E40" t="n">
        <v>-10</v>
      </c>
    </row>
    <row r="41" spans="1:5">
      <c s="4" r="A41" t="s">
        <v>40</v>
      </c>
      <c s="6" r="B41" t="n">
        <v>0</v>
      </c>
      <c s="6" r="C41" t="n">
        <v>0</v>
      </c>
      <c s="6" r="D41" t="n">
        <v>0</v>
      </c>
      <c s="6" r="E41" t="n">
        <v>0</v>
      </c>
    </row>
    <row r="42" spans="1:5">
      <c s="4" r="A42" t="s">
        <v>41</v>
      </c>
      <c s="6" r="B42" t="n">
        <v>-232</v>
      </c>
      <c s="6" r="C42" t="n">
        <v>18</v>
      </c>
      <c s="6" r="D42" t="n">
        <v>-323</v>
      </c>
      <c s="6" r="E42" t="n">
        <v>-10</v>
      </c>
    </row>
    <row r="43" spans="1:5">
      <c s="4" r="A43" t="s">
        <v>813</v>
      </c>
      <c s="6" r="B43" t="n">
        <v>-244</v>
      </c>
      <c s="6" r="C43" t="n">
        <v>51</v>
      </c>
      <c s="6" r="D43" t="n">
        <v>-345</v>
      </c>
      <c s="6" r="E43" t="n">
        <v>229</v>
      </c>
    </row>
    <row r="44" spans="1:5">
      <c s="4" r="A44" t="s">
        <v>815</v>
      </c>
    </row>
    <row r="45" spans="1:5">
      <c s="3" r="A45" t="s">
        <v>810</v>
      </c>
    </row>
    <row r="46" spans="1:5">
      <c s="4" r="A46" t="s">
        <v>26</v>
      </c>
      <c s="6" r="B46" t="n">
        <v>0</v>
      </c>
      <c s="6" r="C46" t="n">
        <v>0</v>
      </c>
      <c s="6" r="D46" t="n">
        <v>0</v>
      </c>
      <c s="6" r="E46" t="n">
        <v>0</v>
      </c>
    </row>
    <row r="47" spans="1:5">
      <c s="4" r="A47" t="s">
        <v>27</v>
      </c>
      <c s="6" r="B47" t="n">
        <v>0</v>
      </c>
      <c s="6" r="C47" t="n">
        <v>0</v>
      </c>
      <c s="6" r="D47" t="n">
        <v>0</v>
      </c>
      <c s="6" r="E47" t="n">
        <v>0</v>
      </c>
    </row>
    <row r="48" spans="1:5">
      <c s="4" r="A48" t="s">
        <v>28</v>
      </c>
      <c s="6" r="B48" t="n">
        <v>0</v>
      </c>
      <c s="6" r="C48" t="n">
        <v>0</v>
      </c>
      <c s="6" r="D48" t="n">
        <v>0</v>
      </c>
      <c s="6" r="E48" t="n">
        <v>0</v>
      </c>
    </row>
    <row r="49" spans="1:5">
      <c s="4" r="A49" t="s">
        <v>29</v>
      </c>
      <c s="6" r="B49" t="n">
        <v>5</v>
      </c>
      <c s="6" r="C49" t="n">
        <v>8</v>
      </c>
      <c s="6" r="D49" t="n">
        <v>17</v>
      </c>
      <c s="6" r="E49" t="n">
        <v>8</v>
      </c>
    </row>
    <row r="50" spans="1:5">
      <c s="4" r="A50" t="s">
        <v>30</v>
      </c>
      <c s="6" r="B50" t="n">
        <v>0</v>
      </c>
      <c s="6" r="C50" t="n">
        <v>0</v>
      </c>
      <c s="6" r="D50" t="n">
        <v>0</v>
      </c>
      <c s="6" r="E50" t="n">
        <v>0</v>
      </c>
    </row>
    <row r="51" spans="1:5">
      <c s="4" r="A51" t="s">
        <v>31</v>
      </c>
      <c s="6" r="B51" t="n">
        <v>0</v>
      </c>
      <c s="6" r="C51" t="n">
        <v>0</v>
      </c>
      <c s="6" r="D51" t="n">
        <v>0</v>
      </c>
      <c s="6" r="E51" t="n">
        <v>0</v>
      </c>
    </row>
    <row r="52" spans="1:5">
      <c s="4" r="A52" t="s">
        <v>32</v>
      </c>
      <c s="6" r="C52" t="n">
        <v>0</v>
      </c>
      <c s="6" r="E52" t="n">
        <v>0</v>
      </c>
    </row>
    <row r="53" spans="1:5">
      <c s="4" r="A53" t="s">
        <v>33</v>
      </c>
      <c s="6" r="B53" t="n">
        <v>5</v>
      </c>
      <c s="6" r="C53" t="n">
        <v>8</v>
      </c>
      <c s="6" r="D53" t="n">
        <v>17</v>
      </c>
      <c s="6" r="E53" t="n">
        <v>8</v>
      </c>
    </row>
    <row r="54" spans="1:5">
      <c s="4" r="A54" t="s">
        <v>34</v>
      </c>
      <c s="6" r="B54" t="n">
        <v>0</v>
      </c>
      <c s="6" r="C54" t="n">
        <v>0</v>
      </c>
      <c s="6" r="D54" t="n">
        <v>0</v>
      </c>
      <c s="6" r="E54" t="n">
        <v>0</v>
      </c>
    </row>
    <row r="55" spans="1:5">
      <c s="4" r="A55" t="s">
        <v>811</v>
      </c>
      <c s="6" r="B55" t="n">
        <v>226</v>
      </c>
      <c s="6" r="C55" t="n">
        <v>-8</v>
      </c>
      <c s="6" r="D55" t="n">
        <v>307</v>
      </c>
      <c s="6" r="E55" t="n">
        <v>27</v>
      </c>
    </row>
    <row r="56" spans="1:5">
      <c s="4" r="A56" t="s">
        <v>35</v>
      </c>
      <c s="6" r="B56" t="n">
        <v>-50</v>
      </c>
      <c s="6" r="C56" t="n">
        <v>-51</v>
      </c>
      <c s="6" r="D56" t="n">
        <v>-155</v>
      </c>
      <c s="6" r="E56" t="n">
        <v>-79</v>
      </c>
    </row>
    <row r="57" spans="1:5">
      <c s="4" r="A57" t="s">
        <v>812</v>
      </c>
      <c s="6" r="B57" t="n">
        <v>15</v>
      </c>
      <c s="6" r="C57" t="n">
        <v>16</v>
      </c>
      <c s="6" r="D57" t="n">
        <v>44</v>
      </c>
      <c s="6" r="E57" t="n">
        <v>28</v>
      </c>
    </row>
    <row r="58" spans="1:5">
      <c s="4" r="A58" t="s">
        <v>36</v>
      </c>
      <c s="6" r="B58" t="n">
        <v>5</v>
      </c>
      <c s="6" r="C58" t="n">
        <v>8</v>
      </c>
      <c s="6" r="D58" t="n">
        <v>15</v>
      </c>
      <c s="6" r="E58" t="n">
        <v>8</v>
      </c>
    </row>
    <row r="59" spans="1:5">
      <c s="4" r="A59" t="s">
        <v>37</v>
      </c>
      <c s="6" r="B59" t="n">
        <v>191</v>
      </c>
      <c s="6" r="C59" t="n">
        <v>-43</v>
      </c>
      <c s="6" r="D59" t="n">
        <v>194</v>
      </c>
      <c s="6" r="E59" t="n">
        <v>-24</v>
      </c>
    </row>
    <row r="60" spans="1:5">
      <c s="4" r="A60" t="s">
        <v>38</v>
      </c>
      <c s="6" r="B60" t="n">
        <v>-13</v>
      </c>
      <c s="6" r="C60" t="n">
        <v>-14</v>
      </c>
      <c s="6" r="D60" t="n">
        <v>-43</v>
      </c>
      <c s="6" r="E60" t="n">
        <v>-20</v>
      </c>
    </row>
    <row r="61" spans="1:5">
      <c s="4" r="A61" t="s">
        <v>39</v>
      </c>
      <c s="6" r="B61" t="n">
        <v>204</v>
      </c>
      <c s="6" r="C61" t="n">
        <v>-29</v>
      </c>
      <c s="6" r="D61" t="n">
        <v>237</v>
      </c>
      <c s="6" r="E61" t="n">
        <v>-4</v>
      </c>
    </row>
    <row r="62" spans="1:5">
      <c s="4" r="A62" t="s">
        <v>40</v>
      </c>
      <c s="6" r="B62" t="n">
        <v>0</v>
      </c>
      <c s="6" r="C62" t="n">
        <v>0</v>
      </c>
      <c s="6" r="D62" t="n">
        <v>0</v>
      </c>
      <c s="6" r="E62" t="n">
        <v>0</v>
      </c>
    </row>
    <row r="63" spans="1:5">
      <c s="4" r="A63" t="s">
        <v>41</v>
      </c>
      <c s="6" r="B63" t="n">
        <v>204</v>
      </c>
      <c s="6" r="C63" t="n">
        <v>-29</v>
      </c>
      <c s="6" r="D63" t="n">
        <v>237</v>
      </c>
      <c s="6" r="E63" t="n">
        <v>-4</v>
      </c>
    </row>
    <row r="64" spans="1:5">
      <c s="4" r="A64" t="s">
        <v>813</v>
      </c>
      <c s="6" r="B64" t="n">
        <v>210</v>
      </c>
      <c s="6" r="C64" t="n">
        <v>-62</v>
      </c>
      <c s="6" r="D64" t="n">
        <v>250</v>
      </c>
      <c s="6" r="E64" t="n">
        <v>-243</v>
      </c>
    </row>
    <row r="65" spans="1:5">
      <c s="4" r="A65" t="s">
        <v>816</v>
      </c>
    </row>
    <row r="66" spans="1:5">
      <c s="3" r="A66" t="s">
        <v>810</v>
      </c>
    </row>
    <row r="67" spans="1:5">
      <c s="4" r="A67" t="s">
        <v>26</v>
      </c>
      <c s="6" r="B67" t="n">
        <v>961</v>
      </c>
      <c s="6" r="C67" t="n">
        <v>1073</v>
      </c>
      <c s="6" r="D67" t="n">
        <v>2898</v>
      </c>
      <c s="6" r="E67" t="n">
        <v>3187</v>
      </c>
    </row>
    <row r="68" spans="1:5">
      <c s="4" r="A68" t="s">
        <v>27</v>
      </c>
      <c s="6" r="B68" t="n">
        <v>791</v>
      </c>
      <c s="6" r="C68" t="n">
        <v>957</v>
      </c>
      <c s="6" r="D68" t="n">
        <v>2506</v>
      </c>
      <c s="6" r="E68" t="n">
        <v>2850</v>
      </c>
    </row>
    <row r="69" spans="1:5">
      <c s="4" r="A69" t="s">
        <v>28</v>
      </c>
      <c s="6" r="B69" t="n">
        <v>170</v>
      </c>
      <c s="6" r="C69" t="n">
        <v>116</v>
      </c>
      <c s="6" r="D69" t="n">
        <v>392</v>
      </c>
      <c s="6" r="E69" t="n">
        <v>337</v>
      </c>
    </row>
    <row r="70" spans="1:5">
      <c s="4" r="A70" t="s">
        <v>29</v>
      </c>
      <c s="6" r="B70" t="n">
        <v>115</v>
      </c>
      <c s="6" r="C70" t="n">
        <v>115</v>
      </c>
      <c s="6" r="D70" t="n">
        <v>350</v>
      </c>
      <c s="6" r="E70" t="n">
        <v>324</v>
      </c>
    </row>
    <row r="71" spans="1:5">
      <c s="4" r="A71" t="s">
        <v>30</v>
      </c>
      <c s="6" r="B71" t="n">
        <v>19</v>
      </c>
      <c s="6" r="C71" t="n">
        <v>18</v>
      </c>
      <c s="6" r="D71" t="n">
        <v>58</v>
      </c>
      <c s="6" r="E71" t="n">
        <v>66</v>
      </c>
    </row>
    <row r="72" spans="1:5">
      <c s="4" r="A72" t="s">
        <v>31</v>
      </c>
      <c s="6" r="B72" t="n">
        <v>60</v>
      </c>
      <c s="6" r="C72" t="n">
        <v>182</v>
      </c>
      <c s="6" r="D72" t="n">
        <v>147</v>
      </c>
      <c s="6" r="E72" t="n">
        <v>221</v>
      </c>
    </row>
    <row r="73" spans="1:5">
      <c s="4" r="A73" t="s">
        <v>32</v>
      </c>
      <c s="6" r="C73" t="n">
        <v>25</v>
      </c>
      <c s="6" r="E73" t="n">
        <v>25</v>
      </c>
    </row>
    <row r="74" spans="1:5">
      <c s="4" r="A74" t="s">
        <v>33</v>
      </c>
      <c s="6" r="B74" t="n">
        <v>194</v>
      </c>
      <c s="6" r="C74" t="n">
        <v>340</v>
      </c>
      <c s="6" r="D74" t="n">
        <v>555</v>
      </c>
      <c s="6" r="E74" t="n">
        <v>636</v>
      </c>
    </row>
    <row r="75" spans="1:5">
      <c s="4" r="A75" t="s">
        <v>34</v>
      </c>
      <c s="6" r="B75" t="n">
        <v>1</v>
      </c>
      <c s="6" r="C75" t="n">
        <v>1</v>
      </c>
      <c s="6" r="D75" t="n">
        <v>-2</v>
      </c>
      <c s="6" r="E75" t="n">
        <v>1</v>
      </c>
    </row>
    <row r="76" spans="1:5">
      <c s="4" r="A76" t="s">
        <v>811</v>
      </c>
      <c s="6" r="B76" t="n">
        <v>0</v>
      </c>
      <c s="6" r="C76" t="n">
        <v>0</v>
      </c>
      <c s="6" r="D76" t="n">
        <v>0</v>
      </c>
      <c s="6" r="E76" t="n">
        <v>0</v>
      </c>
    </row>
    <row r="77" spans="1:5">
      <c s="4" r="A77" t="s">
        <v>35</v>
      </c>
      <c s="6" r="B77" t="n">
        <v>-1</v>
      </c>
      <c s="6" r="C77" t="n">
        <v>0</v>
      </c>
      <c s="6" r="D77" t="n">
        <v>-2</v>
      </c>
      <c s="6" r="E77" t="n">
        <v>0</v>
      </c>
    </row>
    <row r="78" spans="1:5">
      <c s="4" r="A78" t="s">
        <v>812</v>
      </c>
      <c s="6" r="B78" t="n">
        <v>1</v>
      </c>
      <c s="6" r="C78" t="n">
        <v>0</v>
      </c>
      <c s="6" r="D78" t="n">
        <v>4</v>
      </c>
      <c s="6" r="E78" t="n">
        <v>0</v>
      </c>
    </row>
    <row r="79" spans="1:5">
      <c s="4" r="A79" t="s">
        <v>36</v>
      </c>
      <c s="6" r="B79" t="n">
        <v>70</v>
      </c>
      <c s="6" r="C79" t="n">
        <v>72</v>
      </c>
      <c s="6" r="D79" t="n">
        <v>178</v>
      </c>
      <c s="6" r="E79" t="n">
        <v>90</v>
      </c>
    </row>
    <row r="80" spans="1:5">
      <c s="4" r="A80" t="s">
        <v>37</v>
      </c>
      <c s="6" r="B80" t="n">
        <v>47</v>
      </c>
      <c s="6" r="C80" t="n">
        <v>-151</v>
      </c>
      <c s="6" r="D80" t="n">
        <v>15</v>
      </c>
      <c s="6" r="E80" t="n">
        <v>-208</v>
      </c>
    </row>
    <row r="81" spans="1:5">
      <c s="4" r="A81" t="s">
        <v>38</v>
      </c>
      <c s="6" r="B81" t="n">
        <v>29</v>
      </c>
      <c s="6" r="C81" t="n">
        <v>-80</v>
      </c>
      <c s="6" r="D81" t="n">
        <v>25</v>
      </c>
      <c s="6" r="E81" t="n">
        <v>-72</v>
      </c>
    </row>
    <row r="82" spans="1:5">
      <c s="4" r="A82" t="s">
        <v>39</v>
      </c>
      <c s="6" r="B82" t="n">
        <v>18</v>
      </c>
      <c s="6" r="C82" t="n">
        <v>-71</v>
      </c>
      <c s="6" r="D82" t="n">
        <v>-10</v>
      </c>
      <c s="6" r="E82" t="n">
        <v>-136</v>
      </c>
    </row>
    <row r="83" spans="1:5">
      <c s="4" r="A83" t="s">
        <v>40</v>
      </c>
      <c s="6" r="B83" t="n">
        <v>0</v>
      </c>
      <c s="6" r="C83" t="n">
        <v>0</v>
      </c>
      <c s="6" r="D83" t="n">
        <v>0</v>
      </c>
      <c s="6" r="E83" t="n">
        <v>0</v>
      </c>
    </row>
    <row r="84" spans="1:5">
      <c s="4" r="A84" t="s">
        <v>41</v>
      </c>
      <c s="6" r="B84" t="n">
        <v>18</v>
      </c>
      <c s="6" r="C84" t="n">
        <v>-71</v>
      </c>
      <c s="6" r="D84" t="n">
        <v>-10</v>
      </c>
      <c s="6" r="E84" t="n">
        <v>-136</v>
      </c>
    </row>
    <row r="85" spans="1:5">
      <c s="4" r="A85" t="s">
        <v>813</v>
      </c>
      <c s="6" r="B85" t="n">
        <v>18</v>
      </c>
      <c s="6" r="C85" t="n">
        <v>-71</v>
      </c>
      <c s="6" r="D85" t="n">
        <v>-10</v>
      </c>
      <c s="6" r="E85" t="n">
        <v>-136</v>
      </c>
    </row>
    <row r="86" spans="1:5">
      <c s="4" r="A86" t="s">
        <v>817</v>
      </c>
    </row>
    <row r="87" spans="1:5">
      <c s="3" r="A87" t="s">
        <v>810</v>
      </c>
    </row>
    <row r="88" spans="1:5">
      <c s="4" r="A88" t="s">
        <v>26</v>
      </c>
      <c s="6" r="B88" t="n">
        <v>847</v>
      </c>
      <c s="6" r="C88" t="n">
        <v>852</v>
      </c>
      <c s="6" r="D88" t="n">
        <v>2367</v>
      </c>
      <c s="6" r="E88" t="n">
        <v>2484</v>
      </c>
    </row>
    <row r="89" spans="1:5">
      <c s="4" r="A89" t="s">
        <v>27</v>
      </c>
      <c s="6" r="B89" t="n">
        <v>656</v>
      </c>
      <c s="6" r="C89" t="n">
        <v>710</v>
      </c>
      <c s="6" r="D89" t="n">
        <v>1921</v>
      </c>
      <c s="6" r="E89" t="n">
        <v>2092</v>
      </c>
    </row>
    <row r="90" spans="1:5">
      <c s="4" r="A90" t="s">
        <v>28</v>
      </c>
      <c s="6" r="B90" t="n">
        <v>191</v>
      </c>
      <c s="6" r="C90" t="n">
        <v>142</v>
      </c>
      <c s="6" r="D90" t="n">
        <v>446</v>
      </c>
      <c s="6" r="E90" t="n">
        <v>392</v>
      </c>
    </row>
    <row r="91" spans="1:5">
      <c s="4" r="A91" t="s">
        <v>29</v>
      </c>
      <c s="6" r="B91" t="n">
        <v>34</v>
      </c>
      <c s="6" r="C91" t="n">
        <v>42</v>
      </c>
      <c s="6" r="D91" t="n">
        <v>103</v>
      </c>
      <c s="6" r="E91" t="n">
        <v>157</v>
      </c>
    </row>
    <row r="92" spans="1:5">
      <c s="4" r="A92" t="s">
        <v>30</v>
      </c>
      <c s="6" r="B92" t="n">
        <v>0</v>
      </c>
      <c s="6" r="C92" t="n">
        <v>0</v>
      </c>
      <c s="6" r="D92" t="n">
        <v>2</v>
      </c>
      <c s="6" r="E92" t="n">
        <v>2</v>
      </c>
    </row>
    <row r="93" spans="1:5">
      <c s="4" r="A93" t="s">
        <v>31</v>
      </c>
      <c s="6" r="B93" t="n">
        <v>0</v>
      </c>
      <c s="6" r="C93" t="n">
        <v>2</v>
      </c>
      <c s="6" r="D93" t="n">
        <v>-2</v>
      </c>
      <c s="6" r="E93" t="n">
        <v>24</v>
      </c>
    </row>
    <row r="94" spans="1:5">
      <c s="4" r="A94" t="s">
        <v>32</v>
      </c>
      <c s="6" r="C94" t="n">
        <v>0</v>
      </c>
      <c s="6" r="E94" t="n">
        <v>0</v>
      </c>
    </row>
    <row r="95" spans="1:5">
      <c s="4" r="A95" t="s">
        <v>33</v>
      </c>
      <c s="6" r="B95" t="n">
        <v>34</v>
      </c>
      <c s="6" r="C95" t="n">
        <v>44</v>
      </c>
      <c s="6" r="D95" t="n">
        <v>103</v>
      </c>
      <c s="6" r="E95" t="n">
        <v>183</v>
      </c>
    </row>
    <row r="96" spans="1:5">
      <c s="4" r="A96" t="s">
        <v>34</v>
      </c>
      <c s="6" r="B96" t="n">
        <v>8</v>
      </c>
      <c s="6" r="C96" t="n">
        <v>6</v>
      </c>
      <c s="6" r="D96" t="n">
        <v>19</v>
      </c>
      <c s="6" r="E96" t="n">
        <v>17</v>
      </c>
    </row>
    <row r="97" spans="1:5">
      <c s="4" r="A97" t="s">
        <v>811</v>
      </c>
      <c s="6" r="B97" t="n">
        <v>0</v>
      </c>
      <c s="6" r="C97" t="n">
        <v>0</v>
      </c>
      <c s="6" r="D97" t="n">
        <v>0</v>
      </c>
      <c s="6" r="E97" t="n">
        <v>0</v>
      </c>
    </row>
    <row r="98" spans="1:5">
      <c s="4" r="A98" t="s">
        <v>35</v>
      </c>
      <c s="6" r="B98" t="n">
        <v>0</v>
      </c>
      <c s="6" r="C98" t="n">
        <v>0</v>
      </c>
      <c s="6" r="D98" t="n">
        <v>0</v>
      </c>
      <c s="6" r="E98" t="n">
        <v>0</v>
      </c>
    </row>
    <row r="99" spans="1:5">
      <c s="4" r="A99" t="s">
        <v>812</v>
      </c>
      <c s="6" r="B99" t="n">
        <v>-16</v>
      </c>
      <c s="6" r="C99" t="n">
        <v>-16</v>
      </c>
      <c s="6" r="D99" t="n">
        <v>-48</v>
      </c>
      <c s="6" r="E99" t="n">
        <v>-28</v>
      </c>
    </row>
    <row r="100" spans="1:5">
      <c s="4" r="A100" t="s">
        <v>36</v>
      </c>
      <c s="6" r="B100" t="n">
        <v>94</v>
      </c>
      <c s="6" r="C100" t="n">
        <v>-19</v>
      </c>
      <c s="6" r="D100" t="n">
        <v>72</v>
      </c>
      <c s="6" r="E100" t="n">
        <v>-23</v>
      </c>
    </row>
    <row r="101" spans="1:5">
      <c s="4" r="A101" t="s">
        <v>37</v>
      </c>
      <c s="6" r="B101" t="n">
        <v>243</v>
      </c>
      <c s="6" r="C101" t="n">
        <v>69</v>
      </c>
      <c s="6" r="D101" t="n">
        <v>386</v>
      </c>
      <c s="6" r="E101" t="n">
        <v>175</v>
      </c>
    </row>
    <row r="102" spans="1:5">
      <c s="4" r="A102" t="s">
        <v>38</v>
      </c>
      <c s="6" r="B102" t="n">
        <v>29</v>
      </c>
      <c s="6" r="C102" t="n">
        <v>16</v>
      </c>
      <c s="6" r="D102" t="n">
        <v>53</v>
      </c>
      <c s="6" r="E102" t="n">
        <v>29</v>
      </c>
    </row>
    <row r="103" spans="1:5">
      <c s="4" r="A103" t="s">
        <v>39</v>
      </c>
      <c s="6" r="B103" t="n">
        <v>214</v>
      </c>
      <c s="6" r="C103" t="n">
        <v>53</v>
      </c>
      <c s="6" r="D103" t="n">
        <v>333</v>
      </c>
      <c s="6" r="E103" t="n">
        <v>146</v>
      </c>
    </row>
    <row r="104" spans="1:5">
      <c s="4" r="A104" t="s">
        <v>40</v>
      </c>
      <c s="6" r="B104" t="n">
        <v>0</v>
      </c>
      <c s="6" r="C104" t="n">
        <v>0</v>
      </c>
      <c s="6" r="D104" t="n">
        <v>0</v>
      </c>
      <c s="6" r="E104" t="n">
        <v>0</v>
      </c>
    </row>
    <row r="105" spans="1:5">
      <c s="4" r="A105" t="s">
        <v>41</v>
      </c>
      <c s="6" r="B105" t="n">
        <v>214</v>
      </c>
      <c s="6" r="C105" t="n">
        <v>53</v>
      </c>
      <c s="6" r="D105" t="n">
        <v>333</v>
      </c>
      <c s="6" r="E105" t="n">
        <v>146</v>
      </c>
    </row>
    <row r="106" spans="1:5">
      <c s="4" r="A106" t="s">
        <v>813</v>
      </c>
      <c s="7" r="B106" t="n">
        <v>226</v>
      </c>
      <c s="7" r="C106" t="n">
        <v>20</v>
      </c>
      <c s="7" r="D106" t="n">
        <v>355</v>
      </c>
      <c s="7" r="E106" t="n">
        <v>-9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98</v>
      </c>
    </row>
    <row r="4" spans="1:2">
      <c s="4" r="A4" t="s">
        <v>200</v>
      </c>
      <c s="4" r="B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18</v>
      </c>
      <c s="2" r="B1" t="s">
        <v>2</v>
      </c>
      <c s="2" r="C1" t="s">
        <v>95</v>
      </c>
      <c s="2" r="D1" t="s">
        <v>24</v>
      </c>
      <c s="2" r="E1" t="s">
        <v>819</v>
      </c>
    </row>
    <row r="2" spans="1:5">
      <c s="3" r="A2" t="s">
        <v>447</v>
      </c>
    </row>
    <row r="3" spans="1:5">
      <c s="4" r="A3" t="s">
        <v>97</v>
      </c>
      <c s="7" r="B3" t="n">
        <v>957</v>
      </c>
      <c s="7" r="C3" t="n">
        <v>366</v>
      </c>
      <c s="7" r="D3" t="n">
        <v>215</v>
      </c>
      <c s="7" r="E3" t="n">
        <v>0</v>
      </c>
    </row>
    <row r="4" spans="1:5">
      <c s="4" r="A4" t="s">
        <v>98</v>
      </c>
      <c s="6" r="B4" t="n">
        <v>881</v>
      </c>
      <c s="6" r="C4" t="n">
        <v>859</v>
      </c>
    </row>
    <row r="5" spans="1:5">
      <c s="4" r="A5" t="s">
        <v>820</v>
      </c>
      <c s="6" r="B5" t="n">
        <v>0</v>
      </c>
      <c s="6" r="C5" t="n">
        <v>0</v>
      </c>
    </row>
    <row r="6" spans="1:5">
      <c s="4" r="A6" t="s">
        <v>99</v>
      </c>
      <c s="6" r="B6" t="n">
        <v>846</v>
      </c>
      <c s="6" r="C6" t="n">
        <v>972</v>
      </c>
    </row>
    <row r="7" spans="1:5">
      <c s="4" r="A7" t="s">
        <v>100</v>
      </c>
      <c s="6" r="B7" t="n">
        <v>73</v>
      </c>
      <c s="6" r="C7" t="n">
        <v>104</v>
      </c>
    </row>
    <row r="8" spans="1:5">
      <c s="4" r="A8" t="s">
        <v>101</v>
      </c>
      <c s="6" r="B8" t="n">
        <v>2757</v>
      </c>
      <c s="6" r="C8" t="n">
        <v>2301</v>
      </c>
    </row>
    <row r="9" spans="1:5">
      <c s="4" r="A9" t="s">
        <v>102</v>
      </c>
      <c s="6" r="B9" t="n">
        <v>8218</v>
      </c>
      <c s="6" r="C9" t="n">
        <v>9015</v>
      </c>
    </row>
    <row r="10" spans="1:5">
      <c s="4" r="A10" t="s">
        <v>103</v>
      </c>
      <c s="6" r="B10" t="n">
        <v>-5393</v>
      </c>
      <c s="6" r="C10" t="n">
        <v>-5838</v>
      </c>
    </row>
    <row r="11" spans="1:5">
      <c s="4" r="A11" t="s">
        <v>104</v>
      </c>
      <c s="6" r="B11" t="n">
        <v>2825</v>
      </c>
      <c s="6" r="C11" t="n">
        <v>3177</v>
      </c>
    </row>
    <row r="12" spans="1:5">
      <c s="4" r="A12" t="s">
        <v>105</v>
      </c>
      <c s="6" r="B12" t="n">
        <v>153</v>
      </c>
      <c s="6" r="C12" t="n">
        <v>166</v>
      </c>
    </row>
    <row r="13" spans="1:5">
      <c s="4" r="A13" t="s">
        <v>106</v>
      </c>
      <c s="6" r="B13" t="n">
        <v>18</v>
      </c>
      <c s="6" r="C13" t="n">
        <v>10</v>
      </c>
    </row>
    <row r="14" spans="1:5">
      <c s="4" r="A14" t="s">
        <v>107</v>
      </c>
      <c s="6" r="B14" t="n">
        <v>169</v>
      </c>
      <c s="6" r="C14" t="n">
        <v>136</v>
      </c>
    </row>
    <row r="15" spans="1:5">
      <c s="4" r="A15" t="s">
        <v>821</v>
      </c>
      <c s="6" r="B15" t="n">
        <v>0</v>
      </c>
      <c s="6" r="C15" t="n">
        <v>0</v>
      </c>
    </row>
    <row r="16" spans="1:5">
      <c s="4" r="A16" t="s">
        <v>822</v>
      </c>
      <c s="6" r="B16" t="n">
        <v>0</v>
      </c>
      <c s="6" r="C16" t="n">
        <v>0</v>
      </c>
    </row>
    <row r="17" spans="1:5">
      <c s="4" r="A17" t="s">
        <v>108</v>
      </c>
      <c s="6" r="B17" t="n">
        <v>367</v>
      </c>
      <c s="6" r="C17" t="n">
        <v>508</v>
      </c>
    </row>
    <row r="18" spans="1:5">
      <c s="4" r="A18" t="s">
        <v>109</v>
      </c>
      <c s="6" r="B18" t="n">
        <v>6289</v>
      </c>
      <c s="6" r="C18" t="n">
        <v>6298</v>
      </c>
    </row>
    <row r="19" spans="1:5">
      <c s="3" r="A19" t="s">
        <v>110</v>
      </c>
    </row>
    <row r="20" spans="1:5">
      <c s="4" r="A20" t="s">
        <v>111</v>
      </c>
      <c s="6" r="B20" t="n">
        <v>835</v>
      </c>
      <c s="6" r="C20" t="n">
        <v>973</v>
      </c>
    </row>
    <row r="21" spans="1:5">
      <c s="4" r="A21" t="s">
        <v>112</v>
      </c>
      <c s="6" r="B21" t="n">
        <v>32</v>
      </c>
      <c s="6" r="C21" t="n">
        <v>39</v>
      </c>
    </row>
    <row r="22" spans="1:5">
      <c s="4" r="A22" t="s">
        <v>823</v>
      </c>
      <c s="6" r="B22" t="n">
        <v>0</v>
      </c>
      <c s="6" r="C22" t="n">
        <v>0</v>
      </c>
    </row>
    <row r="23" spans="1:5">
      <c s="4" r="A23" t="s">
        <v>113</v>
      </c>
      <c s="6" r="B23" t="n">
        <v>569</v>
      </c>
      <c s="6" r="C23" t="n">
        <v>454</v>
      </c>
    </row>
    <row r="24" spans="1:5">
      <c s="4" r="A24" t="s">
        <v>114</v>
      </c>
      <c s="6" r="B24" t="n">
        <v>1436</v>
      </c>
      <c s="6" r="C24" t="n">
        <v>1466</v>
      </c>
    </row>
    <row r="25" spans="1:5">
      <c s="4" r="A25" t="s">
        <v>545</v>
      </c>
      <c s="6" r="B25" t="n">
        <v>3713</v>
      </c>
      <c s="6" r="C25" t="n">
        <v>3915</v>
      </c>
    </row>
    <row r="26" spans="1:5">
      <c s="4" r="A26" t="s">
        <v>824</v>
      </c>
      <c s="6" r="B26" t="n">
        <v>0</v>
      </c>
      <c s="6" r="C26" t="n">
        <v>0</v>
      </c>
    </row>
    <row r="27" spans="1:5">
      <c s="4" r="A27" t="s">
        <v>116</v>
      </c>
      <c s="6" r="B27" t="n">
        <v>201</v>
      </c>
      <c s="6" r="C27" t="n">
        <v>234</v>
      </c>
    </row>
    <row r="28" spans="1:5">
      <c s="4" r="A28" t="s">
        <v>117</v>
      </c>
      <c s="6" r="B28" t="n">
        <v>558</v>
      </c>
      <c s="6" r="C28" t="n">
        <v>553</v>
      </c>
    </row>
    <row r="29" spans="1:5">
      <c s="4" r="A29" t="s">
        <v>118</v>
      </c>
      <c s="6" r="B29" t="n">
        <v>5908</v>
      </c>
      <c s="6" r="C29" t="n">
        <v>6168</v>
      </c>
    </row>
    <row r="30" spans="1:5">
      <c s="4" r="A30" t="s">
        <v>119</v>
      </c>
      <c s="4" r="B30" t="s">
        <v>120</v>
      </c>
      <c s="4" r="C30" t="s">
        <v>120</v>
      </c>
    </row>
    <row r="31" spans="1:5">
      <c s="3" r="A31" t="s">
        <v>121</v>
      </c>
    </row>
    <row r="32" spans="1:5">
      <c s="4" r="A32" t="s">
        <v>126</v>
      </c>
      <c s="6" r="B32" t="n">
        <v>377</v>
      </c>
      <c s="6" r="C32" t="n">
        <v>126</v>
      </c>
    </row>
    <row r="33" spans="1:5">
      <c s="4" r="A33" t="s">
        <v>127</v>
      </c>
      <c s="6" r="B33" t="n">
        <v>4</v>
      </c>
      <c s="6" r="C33" t="n">
        <v>4</v>
      </c>
    </row>
    <row r="34" spans="1:5">
      <c s="4" r="A34" t="s">
        <v>128</v>
      </c>
      <c s="6" r="B34" t="n">
        <v>381</v>
      </c>
      <c s="6" r="C34" t="n">
        <v>130</v>
      </c>
      <c s="6" r="D34" t="n">
        <v>90</v>
      </c>
      <c s="6" r="E34" t="n">
        <v>3673</v>
      </c>
    </row>
    <row r="35" spans="1:5">
      <c s="4" r="A35" t="s">
        <v>129</v>
      </c>
      <c s="6" r="B35" t="n">
        <v>6289</v>
      </c>
      <c s="6" r="C35" t="n">
        <v>6298</v>
      </c>
    </row>
    <row r="36" spans="1:5">
      <c s="4" r="A36" t="s">
        <v>814</v>
      </c>
    </row>
    <row r="37" spans="1:5">
      <c s="3" r="A37" t="s">
        <v>447</v>
      </c>
    </row>
    <row r="38" spans="1:5">
      <c s="4" r="A38" t="s">
        <v>97</v>
      </c>
      <c s="6" r="B38" t="n">
        <v>0</v>
      </c>
      <c s="6" r="C38" t="n">
        <v>0</v>
      </c>
      <c s="6" r="D38" t="n">
        <v>2</v>
      </c>
      <c s="6" r="E38" t="n">
        <v>0</v>
      </c>
    </row>
    <row r="39" spans="1:5">
      <c s="4" r="A39" t="s">
        <v>98</v>
      </c>
      <c s="6" r="B39" t="n">
        <v>0</v>
      </c>
      <c s="6" r="C39" t="n">
        <v>0</v>
      </c>
    </row>
    <row r="40" spans="1:5">
      <c s="4" r="A40" t="s">
        <v>820</v>
      </c>
      <c s="6" r="B40" t="n">
        <v>-946</v>
      </c>
      <c s="6" r="C40" t="n">
        <v>-516</v>
      </c>
    </row>
    <row r="41" spans="1:5">
      <c s="4" r="A41" t="s">
        <v>99</v>
      </c>
      <c s="6" r="B41" t="n">
        <v>-50</v>
      </c>
      <c s="6" r="C41" t="n">
        <v>-22</v>
      </c>
    </row>
    <row r="42" spans="1:5">
      <c s="4" r="A42" t="s">
        <v>100</v>
      </c>
      <c s="6" r="B42" t="n">
        <v>-10</v>
      </c>
      <c s="6" r="C42" t="n">
        <v>3</v>
      </c>
    </row>
    <row r="43" spans="1:5">
      <c s="4" r="A43" t="s">
        <v>101</v>
      </c>
      <c s="6" r="B43" t="n">
        <v>-1006</v>
      </c>
      <c s="6" r="C43" t="n">
        <v>-535</v>
      </c>
    </row>
    <row r="44" spans="1:5">
      <c s="4" r="A44" t="s">
        <v>102</v>
      </c>
      <c s="6" r="B44" t="n">
        <v>0</v>
      </c>
      <c s="6" r="C44" t="n">
        <v>0</v>
      </c>
    </row>
    <row r="45" spans="1:5">
      <c s="4" r="A45" t="s">
        <v>103</v>
      </c>
      <c s="6" r="B45" t="n">
        <v>0</v>
      </c>
      <c s="6" r="C45" t="n">
        <v>0</v>
      </c>
    </row>
    <row r="46" spans="1:5">
      <c s="4" r="A46" t="s">
        <v>104</v>
      </c>
      <c s="6" r="B46" t="n">
        <v>0</v>
      </c>
      <c s="6" r="C46" t="n">
        <v>0</v>
      </c>
    </row>
    <row r="47" spans="1:5">
      <c s="4" r="A47" t="s">
        <v>105</v>
      </c>
      <c s="6" r="B47" t="n">
        <v>0</v>
      </c>
      <c s="6" r="C47" t="n">
        <v>0</v>
      </c>
    </row>
    <row r="48" spans="1:5">
      <c s="4" r="A48" t="s">
        <v>106</v>
      </c>
      <c s="6" r="B48" t="n">
        <v>0</v>
      </c>
      <c s="6" r="C48" t="n">
        <v>0</v>
      </c>
    </row>
    <row r="49" spans="1:5">
      <c s="4" r="A49" t="s">
        <v>107</v>
      </c>
      <c s="6" r="B49" t="n">
        <v>0</v>
      </c>
      <c s="6" r="C49" t="n">
        <v>0</v>
      </c>
    </row>
    <row r="50" spans="1:5">
      <c s="4" r="A50" t="s">
        <v>821</v>
      </c>
      <c s="6" r="B50" t="n">
        <v>-3512</v>
      </c>
      <c s="6" r="C50" t="n">
        <v>-3105</v>
      </c>
    </row>
    <row r="51" spans="1:5">
      <c s="4" r="A51" t="s">
        <v>822</v>
      </c>
      <c s="6" r="B51" t="n">
        <v>-1150</v>
      </c>
      <c s="6" r="C51" t="n">
        <v>-1150</v>
      </c>
    </row>
    <row r="52" spans="1:5">
      <c s="4" r="A52" t="s">
        <v>108</v>
      </c>
      <c s="6" r="B52" t="n">
        <v>0</v>
      </c>
      <c s="6" r="C52" t="n">
        <v>0</v>
      </c>
    </row>
    <row r="53" spans="1:5">
      <c s="4" r="A53" t="s">
        <v>109</v>
      </c>
      <c s="6" r="B53" t="n">
        <v>-5668</v>
      </c>
      <c s="6" r="C53" t="n">
        <v>-4790</v>
      </c>
    </row>
    <row r="54" spans="1:5">
      <c s="3" r="A54" t="s">
        <v>110</v>
      </c>
    </row>
    <row r="55" spans="1:5">
      <c s="4" r="A55" t="s">
        <v>111</v>
      </c>
      <c s="6" r="B55" t="n">
        <v>0</v>
      </c>
      <c s="6" r="C55" t="n">
        <v>0</v>
      </c>
    </row>
    <row r="56" spans="1:5">
      <c s="4" r="A56" t="s">
        <v>112</v>
      </c>
      <c s="6" r="B56" t="n">
        <v>0</v>
      </c>
      <c s="6" r="C56" t="n">
        <v>0</v>
      </c>
    </row>
    <row r="57" spans="1:5">
      <c s="4" r="A57" t="s">
        <v>823</v>
      </c>
      <c s="6" r="B57" t="n">
        <v>-946</v>
      </c>
      <c s="6" r="C57" t="n">
        <v>-516</v>
      </c>
    </row>
    <row r="58" spans="1:5">
      <c s="4" r="A58" t="s">
        <v>113</v>
      </c>
      <c s="6" r="B58" t="n">
        <v>0</v>
      </c>
      <c s="6" r="C58" t="n">
        <v>0</v>
      </c>
    </row>
    <row r="59" spans="1:5">
      <c s="4" r="A59" t="s">
        <v>114</v>
      </c>
      <c s="6" r="B59" t="n">
        <v>-946</v>
      </c>
      <c s="6" r="C59" t="n">
        <v>-516</v>
      </c>
    </row>
    <row r="60" spans="1:5">
      <c s="4" r="A60" t="s">
        <v>545</v>
      </c>
      <c s="6" r="B60" t="n">
        <v>0</v>
      </c>
      <c s="6" r="C60" t="n">
        <v>0</v>
      </c>
    </row>
    <row r="61" spans="1:5">
      <c s="4" r="A61" t="s">
        <v>824</v>
      </c>
      <c s="6" r="B61" t="n">
        <v>-1150</v>
      </c>
      <c s="6" r="C61" t="n">
        <v>-1150</v>
      </c>
    </row>
    <row r="62" spans="1:5">
      <c s="4" r="A62" t="s">
        <v>116</v>
      </c>
      <c s="6" r="B62" t="n">
        <v>-20</v>
      </c>
      <c s="6" r="C62" t="n">
        <v>0</v>
      </c>
    </row>
    <row r="63" spans="1:5">
      <c s="4" r="A63" t="s">
        <v>117</v>
      </c>
      <c s="6" r="B63" t="n">
        <v>0</v>
      </c>
      <c s="6" r="C63" t="n">
        <v>0</v>
      </c>
    </row>
    <row r="64" spans="1:5">
      <c s="4" r="A64" t="s">
        <v>118</v>
      </c>
      <c s="6" r="B64" t="n">
        <v>-2116</v>
      </c>
      <c s="6" r="C64" t="n">
        <v>-1666</v>
      </c>
    </row>
    <row r="65" spans="1:5">
      <c s="4" r="A65" t="s">
        <v>119</v>
      </c>
      <c s="4" r="B65" t="s">
        <v>120</v>
      </c>
      <c s="4" r="C65" t="s">
        <v>120</v>
      </c>
    </row>
    <row r="66" spans="1:5">
      <c s="3" r="A66" t="s">
        <v>121</v>
      </c>
    </row>
    <row r="67" spans="1:5">
      <c s="4" r="A67" t="s">
        <v>126</v>
      </c>
      <c s="6" r="B67" t="n">
        <v>-3552</v>
      </c>
      <c s="6" r="C67" t="n">
        <v>-3124</v>
      </c>
    </row>
    <row r="68" spans="1:5">
      <c s="4" r="A68" t="s">
        <v>127</v>
      </c>
      <c s="6" r="B68" t="n">
        <v>0</v>
      </c>
      <c s="6" r="C68" t="n">
        <v>0</v>
      </c>
    </row>
    <row r="69" spans="1:5">
      <c s="4" r="A69" t="s">
        <v>128</v>
      </c>
      <c s="6" r="B69" t="n">
        <v>-3552</v>
      </c>
      <c s="6" r="C69" t="n">
        <v>-3124</v>
      </c>
    </row>
    <row r="70" spans="1:5">
      <c s="4" r="A70" t="s">
        <v>129</v>
      </c>
      <c s="6" r="B70" t="n">
        <v>-5668</v>
      </c>
      <c s="6" r="C70" t="n">
        <v>-4790</v>
      </c>
    </row>
    <row r="71" spans="1:5">
      <c s="4" r="A71" t="s">
        <v>815</v>
      </c>
    </row>
    <row r="72" spans="1:5">
      <c s="3" r="A72" t="s">
        <v>447</v>
      </c>
    </row>
    <row r="73" spans="1:5">
      <c s="4" r="A73" t="s">
        <v>97</v>
      </c>
      <c s="6" r="B73" t="n">
        <v>0</v>
      </c>
      <c s="6" r="C73" t="n">
        <v>0</v>
      </c>
      <c s="6" r="D73" t="n">
        <v>0</v>
      </c>
      <c s="6" r="E73" t="n">
        <v>0</v>
      </c>
    </row>
    <row r="74" spans="1:5">
      <c s="4" r="A74" t="s">
        <v>98</v>
      </c>
      <c s="6" r="B74" t="n">
        <v>0</v>
      </c>
      <c s="6" r="C74" t="n">
        <v>0</v>
      </c>
    </row>
    <row r="75" spans="1:5">
      <c s="4" r="A75" t="s">
        <v>820</v>
      </c>
      <c s="6" r="B75" t="n">
        <v>19</v>
      </c>
      <c s="6" r="C75" t="n">
        <v>3</v>
      </c>
    </row>
    <row r="76" spans="1:5">
      <c s="4" r="A76" t="s">
        <v>99</v>
      </c>
      <c s="6" r="B76" t="n">
        <v>0</v>
      </c>
      <c s="6" r="C76" t="n">
        <v>0</v>
      </c>
    </row>
    <row r="77" spans="1:5">
      <c s="4" r="A77" t="s">
        <v>100</v>
      </c>
      <c s="6" r="B77" t="n">
        <v>0</v>
      </c>
      <c s="6" r="C77" t="n">
        <v>0</v>
      </c>
    </row>
    <row r="78" spans="1:5">
      <c s="4" r="A78" t="s">
        <v>101</v>
      </c>
      <c s="6" r="B78" t="n">
        <v>19</v>
      </c>
      <c s="6" r="C78" t="n">
        <v>3</v>
      </c>
    </row>
    <row r="79" spans="1:5">
      <c s="4" r="A79" t="s">
        <v>102</v>
      </c>
      <c s="6" r="B79" t="n">
        <v>0</v>
      </c>
      <c s="6" r="C79" t="n">
        <v>0</v>
      </c>
    </row>
    <row r="80" spans="1:5">
      <c s="4" r="A80" t="s">
        <v>103</v>
      </c>
      <c s="6" r="B80" t="n">
        <v>0</v>
      </c>
      <c s="6" r="C80" t="n">
        <v>0</v>
      </c>
    </row>
    <row r="81" spans="1:5">
      <c s="4" r="A81" t="s">
        <v>104</v>
      </c>
      <c s="6" r="B81" t="n">
        <v>0</v>
      </c>
      <c s="6" r="C81" t="n">
        <v>0</v>
      </c>
    </row>
    <row r="82" spans="1:5">
      <c s="4" r="A82" t="s">
        <v>105</v>
      </c>
      <c s="6" r="B82" t="n">
        <v>0</v>
      </c>
      <c s="6" r="C82" t="n">
        <v>0</v>
      </c>
    </row>
    <row r="83" spans="1:5">
      <c s="4" r="A83" t="s">
        <v>106</v>
      </c>
      <c s="6" r="B83" t="n">
        <v>0</v>
      </c>
      <c s="6" r="C83" t="n">
        <v>0</v>
      </c>
    </row>
    <row r="84" spans="1:5">
      <c s="4" r="A84" t="s">
        <v>107</v>
      </c>
      <c s="6" r="B84" t="n">
        <v>0</v>
      </c>
      <c s="6" r="C84" t="n">
        <v>0</v>
      </c>
    </row>
    <row r="85" spans="1:5">
      <c s="4" r="A85" t="s">
        <v>821</v>
      </c>
      <c s="6" r="B85" t="n">
        <v>3512</v>
      </c>
      <c s="6" r="C85" t="n">
        <v>3105</v>
      </c>
    </row>
    <row r="86" spans="1:5">
      <c s="4" r="A86" t="s">
        <v>822</v>
      </c>
      <c s="6" r="B86" t="n">
        <v>1150</v>
      </c>
      <c s="6" r="C86" t="n">
        <v>1150</v>
      </c>
    </row>
    <row r="87" spans="1:5">
      <c s="4" r="A87" t="s">
        <v>108</v>
      </c>
      <c s="6" r="B87" t="n">
        <v>14</v>
      </c>
      <c s="6" r="C87" t="n">
        <v>19</v>
      </c>
    </row>
    <row r="88" spans="1:5">
      <c s="4" r="A88" t="s">
        <v>109</v>
      </c>
      <c s="6" r="B88" t="n">
        <v>4695</v>
      </c>
      <c s="6" r="C88" t="n">
        <v>4277</v>
      </c>
    </row>
    <row r="89" spans="1:5">
      <c s="3" r="A89" t="s">
        <v>110</v>
      </c>
    </row>
    <row r="90" spans="1:5">
      <c s="4" r="A90" t="s">
        <v>111</v>
      </c>
      <c s="6" r="B90" t="n">
        <v>0</v>
      </c>
      <c s="6" r="C90" t="n">
        <v>0</v>
      </c>
    </row>
    <row r="91" spans="1:5">
      <c s="4" r="A91" t="s">
        <v>112</v>
      </c>
      <c s="6" r="B91" t="n">
        <v>15</v>
      </c>
      <c s="6" r="C91" t="n">
        <v>15</v>
      </c>
    </row>
    <row r="92" spans="1:5">
      <c s="4" r="A92" t="s">
        <v>823</v>
      </c>
      <c s="6" r="B92" t="n">
        <v>529</v>
      </c>
      <c s="6" r="C92" t="n">
        <v>202</v>
      </c>
    </row>
    <row r="93" spans="1:5">
      <c s="4" r="A93" t="s">
        <v>113</v>
      </c>
      <c s="6" r="B93" t="n">
        <v>63</v>
      </c>
      <c s="6" r="C93" t="n">
        <v>21</v>
      </c>
    </row>
    <row r="94" spans="1:5">
      <c s="4" r="A94" t="s">
        <v>114</v>
      </c>
      <c s="6" r="B94" t="n">
        <v>607</v>
      </c>
      <c s="6" r="C94" t="n">
        <v>238</v>
      </c>
    </row>
    <row r="95" spans="1:5">
      <c s="4" r="A95" t="s">
        <v>545</v>
      </c>
      <c s="6" r="B95" t="n">
        <v>3711</v>
      </c>
      <c s="6" r="C95" t="n">
        <v>3913</v>
      </c>
    </row>
    <row r="96" spans="1:5">
      <c s="4" r="A96" t="s">
        <v>824</v>
      </c>
      <c s="6" r="B96" t="n">
        <v>0</v>
      </c>
      <c s="6" r="C96" t="n">
        <v>0</v>
      </c>
    </row>
    <row r="97" spans="1:5">
      <c s="4" r="A97" t="s">
        <v>116</v>
      </c>
      <c s="6" r="B97" t="n">
        <v>0</v>
      </c>
      <c s="6" r="C97" t="n">
        <v>0</v>
      </c>
    </row>
    <row r="98" spans="1:5">
      <c s="4" r="A98" t="s">
        <v>117</v>
      </c>
      <c s="6" r="B98" t="n">
        <v>0</v>
      </c>
      <c s="6" r="C98" t="n">
        <v>0</v>
      </c>
    </row>
    <row r="99" spans="1:5">
      <c s="4" r="A99" t="s">
        <v>118</v>
      </c>
      <c s="6" r="B99" t="n">
        <v>4318</v>
      </c>
      <c s="6" r="C99" t="n">
        <v>4151</v>
      </c>
    </row>
    <row r="100" spans="1:5">
      <c s="4" r="A100" t="s">
        <v>119</v>
      </c>
      <c s="4" r="B100" t="s">
        <v>120</v>
      </c>
      <c s="4" r="C100" t="s">
        <v>120</v>
      </c>
    </row>
    <row r="101" spans="1:5">
      <c s="3" r="A101" t="s">
        <v>121</v>
      </c>
    </row>
    <row r="102" spans="1:5">
      <c s="4" r="A102" t="s">
        <v>126</v>
      </c>
      <c s="6" r="B102" t="n">
        <v>377</v>
      </c>
      <c s="6" r="C102" t="n">
        <v>126</v>
      </c>
    </row>
    <row r="103" spans="1:5">
      <c s="4" r="A103" t="s">
        <v>127</v>
      </c>
      <c s="6" r="B103" t="n">
        <v>0</v>
      </c>
      <c s="6" r="C103" t="n">
        <v>0</v>
      </c>
    </row>
    <row r="104" spans="1:5">
      <c s="4" r="A104" t="s">
        <v>128</v>
      </c>
      <c s="6" r="B104" t="n">
        <v>377</v>
      </c>
      <c s="6" r="C104" t="n">
        <v>126</v>
      </c>
    </row>
    <row r="105" spans="1:5">
      <c s="4" r="A105" t="s">
        <v>129</v>
      </c>
      <c s="6" r="B105" t="n">
        <v>4695</v>
      </c>
      <c s="6" r="C105" t="n">
        <v>4277</v>
      </c>
    </row>
    <row r="106" spans="1:5">
      <c s="4" r="A106" t="s">
        <v>816</v>
      </c>
    </row>
    <row r="107" spans="1:5">
      <c s="3" r="A107" t="s">
        <v>447</v>
      </c>
    </row>
    <row r="108" spans="1:5">
      <c s="4" r="A108" t="s">
        <v>97</v>
      </c>
      <c s="6" r="B108" t="n">
        <v>380</v>
      </c>
      <c s="6" r="C108" t="n">
        <v>95</v>
      </c>
      <c s="6" r="D108" t="n">
        <v>62</v>
      </c>
      <c s="6" r="E108" t="n">
        <v>0</v>
      </c>
    </row>
    <row r="109" spans="1:5">
      <c s="4" r="A109" t="s">
        <v>98</v>
      </c>
      <c s="6" r="B109" t="n">
        <v>333</v>
      </c>
      <c s="6" r="C109" t="n">
        <v>344</v>
      </c>
    </row>
    <row r="110" spans="1:5">
      <c s="4" r="A110" t="s">
        <v>820</v>
      </c>
      <c s="6" r="B110" t="n">
        <v>886</v>
      </c>
      <c s="6" r="C110" t="n">
        <v>459</v>
      </c>
    </row>
    <row r="111" spans="1:5">
      <c s="4" r="A111" t="s">
        <v>99</v>
      </c>
      <c s="6" r="B111" t="n">
        <v>365</v>
      </c>
      <c s="6" r="C111" t="n">
        <v>493</v>
      </c>
    </row>
    <row r="112" spans="1:5">
      <c s="4" r="A112" t="s">
        <v>100</v>
      </c>
      <c s="6" r="B112" t="n">
        <v>42</v>
      </c>
      <c s="6" r="C112" t="n">
        <v>49</v>
      </c>
    </row>
    <row r="113" spans="1:5">
      <c s="4" r="A113" t="s">
        <v>101</v>
      </c>
      <c s="6" r="B113" t="n">
        <v>2006</v>
      </c>
      <c s="6" r="C113" t="n">
        <v>1440</v>
      </c>
    </row>
    <row r="114" spans="1:5">
      <c s="4" r="A114" t="s">
        <v>102</v>
      </c>
      <c s="6" r="B114" t="n">
        <v>6258</v>
      </c>
      <c s="6" r="C114" t="n">
        <v>7070</v>
      </c>
    </row>
    <row r="115" spans="1:5">
      <c s="4" r="A115" t="s">
        <v>103</v>
      </c>
      <c s="6" r="B115" t="n">
        <v>-4414</v>
      </c>
      <c s="6" r="C115" t="n">
        <v>-4899</v>
      </c>
    </row>
    <row r="116" spans="1:5">
      <c s="4" r="A116" t="s">
        <v>104</v>
      </c>
      <c s="6" r="B116" t="n">
        <v>1844</v>
      </c>
      <c s="6" r="C116" t="n">
        <v>2171</v>
      </c>
    </row>
    <row r="117" spans="1:5">
      <c s="4" r="A117" t="s">
        <v>105</v>
      </c>
      <c s="6" r="B117" t="n">
        <v>139</v>
      </c>
      <c s="6" r="C117" t="n">
        <v>141</v>
      </c>
    </row>
    <row r="118" spans="1:5">
      <c s="4" r="A118" t="s">
        <v>106</v>
      </c>
      <c s="6" r="B118" t="n">
        <v>18</v>
      </c>
      <c s="6" r="C118" t="n">
        <v>10</v>
      </c>
    </row>
    <row r="119" spans="1:5">
      <c s="4" r="A119" t="s">
        <v>107</v>
      </c>
      <c s="6" r="B119" t="n">
        <v>7</v>
      </c>
      <c s="6" r="C119" t="n">
        <v>9</v>
      </c>
    </row>
    <row r="120" spans="1:5">
      <c s="4" r="A120" t="s">
        <v>821</v>
      </c>
      <c s="6" r="B120" t="n">
        <v>0</v>
      </c>
      <c s="6" r="C120" t="n">
        <v>0</v>
      </c>
    </row>
    <row r="121" spans="1:5">
      <c s="4" r="A121" t="s">
        <v>822</v>
      </c>
      <c s="6" r="B121" t="n">
        <v>0</v>
      </c>
      <c s="6" r="C121" t="n">
        <v>0</v>
      </c>
    </row>
    <row r="122" spans="1:5">
      <c s="4" r="A122" t="s">
        <v>108</v>
      </c>
      <c s="6" r="B122" t="n">
        <v>109</v>
      </c>
      <c s="6" r="C122" t="n">
        <v>275</v>
      </c>
    </row>
    <row r="123" spans="1:5">
      <c s="4" r="A123" t="s">
        <v>109</v>
      </c>
      <c s="6" r="B123" t="n">
        <v>4123</v>
      </c>
      <c s="6" r="C123" t="n">
        <v>4046</v>
      </c>
    </row>
    <row r="124" spans="1:5">
      <c s="3" r="A124" t="s">
        <v>110</v>
      </c>
    </row>
    <row r="125" spans="1:5">
      <c s="4" r="A125" t="s">
        <v>111</v>
      </c>
      <c s="6" r="B125" t="n">
        <v>553</v>
      </c>
      <c s="6" r="C125" t="n">
        <v>637</v>
      </c>
    </row>
    <row r="126" spans="1:5">
      <c s="4" r="A126" t="s">
        <v>112</v>
      </c>
      <c s="6" r="B126" t="n">
        <v>17</v>
      </c>
      <c s="6" r="C126" t="n">
        <v>24</v>
      </c>
    </row>
    <row r="127" spans="1:5">
      <c s="4" r="A127" t="s">
        <v>823</v>
      </c>
      <c s="6" r="B127" t="n">
        <v>41</v>
      </c>
      <c s="6" r="C127" t="n">
        <v>54</v>
      </c>
    </row>
    <row r="128" spans="1:5">
      <c s="4" r="A128" t="s">
        <v>113</v>
      </c>
      <c s="6" r="B128" t="n">
        <v>388</v>
      </c>
      <c s="6" r="C128" t="n">
        <v>287</v>
      </c>
    </row>
    <row r="129" spans="1:5">
      <c s="4" r="A129" t="s">
        <v>114</v>
      </c>
      <c s="6" r="B129" t="n">
        <v>999</v>
      </c>
      <c s="6" r="C129" t="n">
        <v>1002</v>
      </c>
    </row>
    <row r="130" spans="1:5">
      <c s="4" r="A130" t="s">
        <v>545</v>
      </c>
      <c s="6" r="B130" t="n">
        <v>2</v>
      </c>
      <c s="6" r="C130" t="n">
        <v>2</v>
      </c>
    </row>
    <row r="131" spans="1:5">
      <c s="4" r="A131" t="s">
        <v>824</v>
      </c>
      <c s="6" r="B131" t="n">
        <v>0</v>
      </c>
      <c s="6" r="C131" t="n">
        <v>0</v>
      </c>
    </row>
    <row r="132" spans="1:5">
      <c s="4" r="A132" t="s">
        <v>116</v>
      </c>
      <c s="6" r="B132" t="n">
        <v>162</v>
      </c>
      <c s="6" r="C132" t="n">
        <v>173</v>
      </c>
    </row>
    <row r="133" spans="1:5">
      <c s="4" r="A133" t="s">
        <v>117</v>
      </c>
      <c s="6" r="B133" t="n">
        <v>454</v>
      </c>
      <c s="6" r="C133" t="n">
        <v>456</v>
      </c>
    </row>
    <row r="134" spans="1:5">
      <c s="4" r="A134" t="s">
        <v>118</v>
      </c>
      <c s="6" r="B134" t="n">
        <v>1617</v>
      </c>
      <c s="6" r="C134" t="n">
        <v>1633</v>
      </c>
    </row>
    <row r="135" spans="1:5">
      <c s="4" r="A135" t="s">
        <v>119</v>
      </c>
      <c s="4" r="B135" t="s">
        <v>120</v>
      </c>
      <c s="4" r="C135" t="s">
        <v>120</v>
      </c>
    </row>
    <row r="136" spans="1:5">
      <c s="3" r="A136" t="s">
        <v>121</v>
      </c>
    </row>
    <row r="137" spans="1:5">
      <c s="4" r="A137" t="s">
        <v>126</v>
      </c>
      <c s="6" r="B137" t="n">
        <v>2506</v>
      </c>
      <c s="6" r="C137" t="n">
        <v>2413</v>
      </c>
    </row>
    <row r="138" spans="1:5">
      <c s="4" r="A138" t="s">
        <v>127</v>
      </c>
      <c s="6" r="B138" t="n">
        <v>0</v>
      </c>
      <c s="6" r="C138" t="n">
        <v>0</v>
      </c>
    </row>
    <row r="139" spans="1:5">
      <c s="4" r="A139" t="s">
        <v>128</v>
      </c>
      <c s="6" r="B139" t="n">
        <v>2506</v>
      </c>
      <c s="6" r="C139" t="n">
        <v>2413</v>
      </c>
    </row>
    <row r="140" spans="1:5">
      <c s="4" r="A140" t="s">
        <v>129</v>
      </c>
      <c s="6" r="B140" t="n">
        <v>4123</v>
      </c>
      <c s="6" r="C140" t="n">
        <v>4046</v>
      </c>
    </row>
    <row r="141" spans="1:5">
      <c s="4" r="A141" t="s">
        <v>817</v>
      </c>
    </row>
    <row r="142" spans="1:5">
      <c s="3" r="A142" t="s">
        <v>447</v>
      </c>
    </row>
    <row r="143" spans="1:5">
      <c s="4" r="A143" t="s">
        <v>97</v>
      </c>
      <c s="6" r="B143" t="n">
        <v>577</v>
      </c>
      <c s="6" r="C143" t="n">
        <v>271</v>
      </c>
      <c s="7" r="D143" t="n">
        <v>151</v>
      </c>
      <c s="7" r="E143" t="n">
        <v>0</v>
      </c>
    </row>
    <row r="144" spans="1:5">
      <c s="4" r="A144" t="s">
        <v>98</v>
      </c>
      <c s="6" r="B144" t="n">
        <v>548</v>
      </c>
      <c s="6" r="C144" t="n">
        <v>515</v>
      </c>
    </row>
    <row r="145" spans="1:5">
      <c s="4" r="A145" t="s">
        <v>820</v>
      </c>
      <c s="6" r="B145" t="n">
        <v>41</v>
      </c>
      <c s="6" r="C145" t="n">
        <v>54</v>
      </c>
    </row>
    <row r="146" spans="1:5">
      <c s="4" r="A146" t="s">
        <v>99</v>
      </c>
      <c s="6" r="B146" t="n">
        <v>531</v>
      </c>
      <c s="6" r="C146" t="n">
        <v>501</v>
      </c>
    </row>
    <row r="147" spans="1:5">
      <c s="4" r="A147" t="s">
        <v>100</v>
      </c>
      <c s="6" r="B147" t="n">
        <v>41</v>
      </c>
      <c s="6" r="C147" t="n">
        <v>52</v>
      </c>
    </row>
    <row r="148" spans="1:5">
      <c s="4" r="A148" t="s">
        <v>101</v>
      </c>
      <c s="6" r="B148" t="n">
        <v>1738</v>
      </c>
      <c s="6" r="C148" t="n">
        <v>1393</v>
      </c>
    </row>
    <row r="149" spans="1:5">
      <c s="4" r="A149" t="s">
        <v>102</v>
      </c>
      <c s="6" r="B149" t="n">
        <v>1960</v>
      </c>
      <c s="6" r="C149" t="n">
        <v>1945</v>
      </c>
    </row>
    <row r="150" spans="1:5">
      <c s="4" r="A150" t="s">
        <v>103</v>
      </c>
      <c s="6" r="B150" t="n">
        <v>-979</v>
      </c>
      <c s="6" r="C150" t="n">
        <v>-939</v>
      </c>
    </row>
    <row r="151" spans="1:5">
      <c s="4" r="A151" t="s">
        <v>104</v>
      </c>
      <c s="6" r="B151" t="n">
        <v>981</v>
      </c>
      <c s="6" r="C151" t="n">
        <v>1006</v>
      </c>
    </row>
    <row r="152" spans="1:5">
      <c s="4" r="A152" t="s">
        <v>105</v>
      </c>
      <c s="6" r="B152" t="n">
        <v>14</v>
      </c>
      <c s="6" r="C152" t="n">
        <v>25</v>
      </c>
    </row>
    <row r="153" spans="1:5">
      <c s="4" r="A153" t="s">
        <v>106</v>
      </c>
      <c s="6" r="B153" t="n">
        <v>0</v>
      </c>
      <c s="6" r="C153" t="n">
        <v>0</v>
      </c>
    </row>
    <row r="154" spans="1:5">
      <c s="4" r="A154" t="s">
        <v>107</v>
      </c>
      <c s="6" r="B154" t="n">
        <v>162</v>
      </c>
      <c s="6" r="C154" t="n">
        <v>127</v>
      </c>
    </row>
    <row r="155" spans="1:5">
      <c s="4" r="A155" t="s">
        <v>821</v>
      </c>
      <c s="6" r="B155" t="n">
        <v>0</v>
      </c>
      <c s="6" r="C155" t="n">
        <v>0</v>
      </c>
    </row>
    <row r="156" spans="1:5">
      <c s="4" r="A156" t="s">
        <v>822</v>
      </c>
      <c s="6" r="B156" t="n">
        <v>0</v>
      </c>
      <c s="6" r="C156" t="n">
        <v>0</v>
      </c>
    </row>
    <row r="157" spans="1:5">
      <c s="4" r="A157" t="s">
        <v>108</v>
      </c>
      <c s="6" r="B157" t="n">
        <v>244</v>
      </c>
      <c s="6" r="C157" t="n">
        <v>214</v>
      </c>
    </row>
    <row r="158" spans="1:5">
      <c s="4" r="A158" t="s">
        <v>109</v>
      </c>
      <c s="6" r="B158" t="n">
        <v>3139</v>
      </c>
      <c s="6" r="C158" t="n">
        <v>2765</v>
      </c>
    </row>
    <row r="159" spans="1:5">
      <c s="3" r="A159" t="s">
        <v>110</v>
      </c>
    </row>
    <row r="160" spans="1:5">
      <c s="4" r="A160" t="s">
        <v>111</v>
      </c>
      <c s="6" r="B160" t="n">
        <v>282</v>
      </c>
      <c s="6" r="C160" t="n">
        <v>336</v>
      </c>
    </row>
    <row r="161" spans="1:5">
      <c s="4" r="A161" t="s">
        <v>112</v>
      </c>
      <c s="6" r="B161" t="n">
        <v>0</v>
      </c>
      <c s="6" r="C161" t="n">
        <v>0</v>
      </c>
    </row>
    <row r="162" spans="1:5">
      <c s="4" r="A162" t="s">
        <v>823</v>
      </c>
      <c s="6" r="B162" t="n">
        <v>376</v>
      </c>
      <c s="6" r="C162" t="n">
        <v>260</v>
      </c>
    </row>
    <row r="163" spans="1:5">
      <c s="4" r="A163" t="s">
        <v>113</v>
      </c>
      <c s="6" r="B163" t="n">
        <v>118</v>
      </c>
      <c s="6" r="C163" t="n">
        <v>146</v>
      </c>
    </row>
    <row r="164" spans="1:5">
      <c s="4" r="A164" t="s">
        <v>114</v>
      </c>
      <c s="6" r="B164" t="n">
        <v>776</v>
      </c>
      <c s="6" r="C164" t="n">
        <v>742</v>
      </c>
    </row>
    <row r="165" spans="1:5">
      <c s="4" r="A165" t="s">
        <v>545</v>
      </c>
      <c s="6" r="B165" t="n">
        <v>0</v>
      </c>
      <c s="6" r="C165" t="n">
        <v>0</v>
      </c>
    </row>
    <row r="166" spans="1:5">
      <c s="4" r="A166" t="s">
        <v>824</v>
      </c>
      <c s="6" r="B166" t="n">
        <v>1150</v>
      </c>
      <c s="6" r="C166" t="n">
        <v>1150</v>
      </c>
    </row>
    <row r="167" spans="1:5">
      <c s="4" r="A167" t="s">
        <v>116</v>
      </c>
      <c s="6" r="B167" t="n">
        <v>59</v>
      </c>
      <c s="6" r="C167" t="n">
        <v>61</v>
      </c>
    </row>
    <row r="168" spans="1:5">
      <c s="4" r="A168" t="s">
        <v>117</v>
      </c>
      <c s="6" r="B168" t="n">
        <v>104</v>
      </c>
      <c s="6" r="C168" t="n">
        <v>97</v>
      </c>
    </row>
    <row r="169" spans="1:5">
      <c s="4" r="A169" t="s">
        <v>118</v>
      </c>
      <c s="6" r="B169" t="n">
        <v>2089</v>
      </c>
      <c s="6" r="C169" t="n">
        <v>2050</v>
      </c>
    </row>
    <row r="170" spans="1:5">
      <c s="4" r="A170" t="s">
        <v>119</v>
      </c>
      <c s="4" r="B170" t="s">
        <v>120</v>
      </c>
      <c s="4" r="C170" t="s">
        <v>120</v>
      </c>
    </row>
    <row r="171" spans="1:5">
      <c s="3" r="A171" t="s">
        <v>121</v>
      </c>
    </row>
    <row r="172" spans="1:5">
      <c s="4" r="A172" t="s">
        <v>126</v>
      </c>
      <c s="6" r="B172" t="n">
        <v>1046</v>
      </c>
      <c s="6" r="C172" t="n">
        <v>711</v>
      </c>
    </row>
    <row r="173" spans="1:5">
      <c s="4" r="A173" t="s">
        <v>127</v>
      </c>
      <c s="6" r="B173" t="n">
        <v>4</v>
      </c>
      <c s="6" r="C173" t="n">
        <v>4</v>
      </c>
    </row>
    <row r="174" spans="1:5">
      <c s="4" r="A174" t="s">
        <v>128</v>
      </c>
      <c s="6" r="B174" t="n">
        <v>1050</v>
      </c>
      <c s="6" r="C174" t="n">
        <v>715</v>
      </c>
    </row>
    <row r="175" spans="1:5">
      <c s="4" r="A175" t="s">
        <v>129</v>
      </c>
      <c s="7" r="B175" t="n">
        <v>3139</v>
      </c>
      <c s="7" r="C175" t="n">
        <v>276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5</v>
      </c>
      <c s="2" r="B1" t="s">
        <v>1</v>
      </c>
    </row>
    <row r="2" spans="1:3">
      <c s="2" r="B2" t="s">
        <v>2</v>
      </c>
      <c s="2" r="C2" t="s">
        <v>24</v>
      </c>
    </row>
    <row r="3" spans="1:3">
      <c s="3" r="A3" t="s">
        <v>165</v>
      </c>
    </row>
    <row r="4" spans="1:3">
      <c s="4" r="A4" t="s">
        <v>826</v>
      </c>
      <c s="7" r="B4" t="n">
        <v>324</v>
      </c>
      <c s="7" r="C4" t="n">
        <v>-120</v>
      </c>
    </row>
    <row r="5" spans="1:3">
      <c s="3" r="A5" t="s">
        <v>178</v>
      </c>
    </row>
    <row r="6" spans="1:3">
      <c s="4" r="A6" t="s">
        <v>179</v>
      </c>
      <c s="6" r="B6" t="n">
        <v>-235</v>
      </c>
      <c s="6" r="C6" t="n">
        <v>-392</v>
      </c>
    </row>
    <row r="7" spans="1:3">
      <c s="4" r="A7" t="s">
        <v>180</v>
      </c>
      <c s="6" r="B7" t="n">
        <v>707</v>
      </c>
      <c s="6" r="C7" t="n">
        <v>8</v>
      </c>
    </row>
    <row r="8" spans="1:3">
      <c s="4" r="A8" t="s">
        <v>181</v>
      </c>
      <c s="6" r="B8" t="n">
        <v>-1</v>
      </c>
      <c s="6" r="C8" t="n">
        <v>61</v>
      </c>
    </row>
    <row r="9" spans="1:3">
      <c s="4" r="A9" t="s">
        <v>182</v>
      </c>
      <c s="6" r="B9" t="n">
        <v>-2</v>
      </c>
      <c s="6" r="C9" t="n">
        <v>-32</v>
      </c>
    </row>
    <row r="10" spans="1:3">
      <c s="4" r="A10" t="s">
        <v>827</v>
      </c>
      <c s="6" r="B10" t="n">
        <v>0</v>
      </c>
    </row>
    <row r="11" spans="1:3">
      <c s="4" r="A11" t="s">
        <v>183</v>
      </c>
      <c s="6" r="B11" t="n">
        <v>469</v>
      </c>
      <c s="6" r="C11" t="n">
        <v>-355</v>
      </c>
    </row>
    <row r="12" spans="1:3">
      <c s="3" r="A12" t="s">
        <v>184</v>
      </c>
    </row>
    <row r="13" spans="1:3">
      <c s="4" r="A13" t="s">
        <v>828</v>
      </c>
      <c s="6" r="B13" t="n">
        <v>0</v>
      </c>
    </row>
    <row r="14" spans="1:3">
      <c s="4" r="A14" t="s">
        <v>185</v>
      </c>
      <c s="6" r="B14" t="n">
        <v>0</v>
      </c>
      <c s="6" r="C14" t="n">
        <v>3490</v>
      </c>
    </row>
    <row r="15" spans="1:3">
      <c s="4" r="A15" t="s">
        <v>187</v>
      </c>
      <c s="6" r="B15" t="n">
        <v>-2</v>
      </c>
      <c s="6" r="C15" t="n">
        <v>-79</v>
      </c>
    </row>
    <row r="16" spans="1:3">
      <c s="4" r="A16" t="s">
        <v>186</v>
      </c>
      <c s="6" r="B16" t="n">
        <v>-212</v>
      </c>
      <c s="6" r="C16" t="n">
        <v>-6</v>
      </c>
    </row>
    <row r="17" spans="1:3">
      <c s="4" r="A17" t="s">
        <v>188</v>
      </c>
      <c s="6" r="B17" t="n">
        <v>-16</v>
      </c>
      <c s="6" r="C17" t="n">
        <v>-100</v>
      </c>
    </row>
    <row r="18" spans="1:3">
      <c s="4" r="A18" t="s">
        <v>154</v>
      </c>
      <c s="6" r="B18" t="n">
        <v>0</v>
      </c>
      <c s="6" r="C18" t="n">
        <v>247</v>
      </c>
    </row>
    <row r="19" spans="1:3">
      <c s="4" r="A19" t="s">
        <v>189</v>
      </c>
      <c s="6" r="B19" t="n">
        <v>0</v>
      </c>
      <c s="6" r="C19" t="n">
        <v>-2857</v>
      </c>
    </row>
    <row r="20" spans="1:3">
      <c s="4" r="A20" t="s">
        <v>190</v>
      </c>
      <c s="6" r="B20" t="n">
        <v>-230</v>
      </c>
      <c s="6" r="C20" t="n">
        <v>695</v>
      </c>
    </row>
    <row r="21" spans="1:3">
      <c s="4" r="A21" t="s">
        <v>191</v>
      </c>
      <c s="6" r="B21" t="n">
        <v>28</v>
      </c>
      <c s="6" r="C21" t="n">
        <v>-5</v>
      </c>
    </row>
    <row r="22" spans="1:3">
      <c s="4" r="A22" t="s">
        <v>192</v>
      </c>
      <c s="6" r="B22" t="n">
        <v>591</v>
      </c>
      <c s="6" r="C22" t="n">
        <v>215</v>
      </c>
    </row>
    <row r="23" spans="1:3">
      <c s="4" r="A23" t="s">
        <v>193</v>
      </c>
      <c s="6" r="B23" t="n">
        <v>366</v>
      </c>
      <c s="6" r="C23" t="n">
        <v>0</v>
      </c>
    </row>
    <row r="24" spans="1:3">
      <c s="4" r="A24" t="s">
        <v>194</v>
      </c>
      <c s="6" r="B24" t="n">
        <v>957</v>
      </c>
      <c s="6" r="C24" t="n">
        <v>215</v>
      </c>
    </row>
    <row r="25" spans="1:3">
      <c s="4" r="A25" t="s">
        <v>814</v>
      </c>
    </row>
    <row r="26" spans="1:3">
      <c s="3" r="A26" t="s">
        <v>165</v>
      </c>
    </row>
    <row r="27" spans="1:3">
      <c s="4" r="A27" t="s">
        <v>826</v>
      </c>
      <c s="6" r="B27" t="n">
        <v>0</v>
      </c>
      <c s="6" r="C27" t="n">
        <v>95</v>
      </c>
    </row>
    <row r="28" spans="1:3">
      <c s="3" r="A28" t="s">
        <v>178</v>
      </c>
    </row>
    <row r="29" spans="1:3">
      <c s="4" r="A29" t="s">
        <v>179</v>
      </c>
      <c s="6" r="B29" t="n">
        <v>0</v>
      </c>
      <c s="6" r="C29" t="n">
        <v>0</v>
      </c>
    </row>
    <row r="30" spans="1:3">
      <c s="4" r="A30" t="s">
        <v>180</v>
      </c>
      <c s="6" r="B30" t="n">
        <v>0</v>
      </c>
      <c s="6" r="C30" t="n">
        <v>0</v>
      </c>
    </row>
    <row r="31" spans="1:3">
      <c s="4" r="A31" t="s">
        <v>181</v>
      </c>
      <c s="6" r="B31" t="n">
        <v>0</v>
      </c>
      <c s="6" r="C31" t="n">
        <v>0</v>
      </c>
    </row>
    <row r="32" spans="1:3">
      <c s="4" r="A32" t="s">
        <v>182</v>
      </c>
      <c s="6" r="B32" t="n">
        <v>0</v>
      </c>
      <c s="6" r="C32" t="n">
        <v>0</v>
      </c>
    </row>
    <row r="33" spans="1:3">
      <c s="4" r="A33" t="s">
        <v>827</v>
      </c>
      <c s="6" r="B33" t="n">
        <v>328</v>
      </c>
    </row>
    <row r="34" spans="1:3">
      <c s="4" r="A34" t="s">
        <v>183</v>
      </c>
      <c s="6" r="B34" t="n">
        <v>328</v>
      </c>
      <c s="6" r="C34" t="n">
        <v>0</v>
      </c>
    </row>
    <row r="35" spans="1:3">
      <c s="3" r="A35" t="s">
        <v>184</v>
      </c>
    </row>
    <row r="36" spans="1:3">
      <c s="4" r="A36" t="s">
        <v>828</v>
      </c>
      <c s="6" r="B36" t="n">
        <v>-328</v>
      </c>
    </row>
    <row r="37" spans="1:3">
      <c s="4" r="A37" t="s">
        <v>185</v>
      </c>
      <c s="6" r="C37" t="n">
        <v>0</v>
      </c>
    </row>
    <row r="38" spans="1:3">
      <c s="4" r="A38" t="s">
        <v>187</v>
      </c>
      <c s="6" r="B38" t="n">
        <v>0</v>
      </c>
      <c s="6" r="C38" t="n">
        <v>0</v>
      </c>
    </row>
    <row r="39" spans="1:3">
      <c s="4" r="A39" t="s">
        <v>186</v>
      </c>
      <c s="6" r="B39" t="n">
        <v>0</v>
      </c>
      <c s="6" r="C39" t="n">
        <v>0</v>
      </c>
    </row>
    <row r="40" spans="1:3">
      <c s="4" r="A40" t="s">
        <v>188</v>
      </c>
      <c s="6" r="B40" t="n">
        <v>0</v>
      </c>
      <c s="6" r="C40" t="n">
        <v>0</v>
      </c>
    </row>
    <row r="41" spans="1:3">
      <c s="4" r="A41" t="s">
        <v>154</v>
      </c>
      <c s="6" r="C41" t="n">
        <v>0</v>
      </c>
    </row>
    <row r="42" spans="1:3">
      <c s="4" r="A42" t="s">
        <v>189</v>
      </c>
      <c s="6" r="C42" t="n">
        <v>-93</v>
      </c>
    </row>
    <row r="43" spans="1:3">
      <c s="4" r="A43" t="s">
        <v>190</v>
      </c>
      <c s="6" r="B43" t="n">
        <v>-328</v>
      </c>
      <c s="6" r="C43" t="n">
        <v>-93</v>
      </c>
    </row>
    <row r="44" spans="1:3">
      <c s="4" r="A44" t="s">
        <v>191</v>
      </c>
      <c s="6" r="B44" t="n">
        <v>0</v>
      </c>
      <c s="6" r="C44" t="n">
        <v>0</v>
      </c>
    </row>
    <row r="45" spans="1:3">
      <c s="4" r="A45" t="s">
        <v>192</v>
      </c>
      <c s="6" r="B45" t="n">
        <v>0</v>
      </c>
      <c s="6" r="C45" t="n">
        <v>2</v>
      </c>
    </row>
    <row r="46" spans="1:3">
      <c s="4" r="A46" t="s">
        <v>193</v>
      </c>
      <c s="6" r="B46" t="n">
        <v>0</v>
      </c>
      <c s="6" r="C46" t="n">
        <v>0</v>
      </c>
    </row>
    <row r="47" spans="1:3">
      <c s="4" r="A47" t="s">
        <v>194</v>
      </c>
      <c s="6" r="B47" t="n">
        <v>0</v>
      </c>
      <c s="6" r="C47" t="n">
        <v>2</v>
      </c>
    </row>
    <row r="48" spans="1:3">
      <c s="4" r="A48" t="s">
        <v>815</v>
      </c>
    </row>
    <row r="49" spans="1:3">
      <c s="3" r="A49" t="s">
        <v>165</v>
      </c>
    </row>
    <row r="50" spans="1:3">
      <c s="4" r="A50" t="s">
        <v>826</v>
      </c>
      <c s="6" r="B50" t="n">
        <v>-105</v>
      </c>
      <c s="6" r="C50" t="n">
        <v>-10</v>
      </c>
    </row>
    <row r="51" spans="1:3">
      <c s="3" r="A51" t="s">
        <v>178</v>
      </c>
    </row>
    <row r="52" spans="1:3">
      <c s="4" r="A52" t="s">
        <v>179</v>
      </c>
      <c s="6" r="B52" t="n">
        <v>0</v>
      </c>
      <c s="6" r="C52" t="n">
        <v>0</v>
      </c>
    </row>
    <row r="53" spans="1:3">
      <c s="4" r="A53" t="s">
        <v>180</v>
      </c>
      <c s="6" r="B53" t="n">
        <v>0</v>
      </c>
      <c s="6" r="C53" t="n">
        <v>0</v>
      </c>
    </row>
    <row r="54" spans="1:3">
      <c s="4" r="A54" t="s">
        <v>181</v>
      </c>
      <c s="6" r="B54" t="n">
        <v>0</v>
      </c>
      <c s="6" r="C54" t="n">
        <v>0</v>
      </c>
    </row>
    <row r="55" spans="1:3">
      <c s="4" r="A55" t="s">
        <v>182</v>
      </c>
      <c s="6" r="B55" t="n">
        <v>0</v>
      </c>
      <c s="6" r="C55" t="n">
        <v>0</v>
      </c>
    </row>
    <row r="56" spans="1:3">
      <c s="4" r="A56" t="s">
        <v>827</v>
      </c>
      <c s="6" r="B56" t="n">
        <v>0</v>
      </c>
    </row>
    <row r="57" spans="1:3">
      <c s="4" r="A57" t="s">
        <v>183</v>
      </c>
      <c s="6" r="B57" t="n">
        <v>0</v>
      </c>
      <c s="6" r="C57" t="n">
        <v>0</v>
      </c>
    </row>
    <row r="58" spans="1:3">
      <c s="3" r="A58" t="s">
        <v>184</v>
      </c>
    </row>
    <row r="59" spans="1:3">
      <c s="4" r="A59" t="s">
        <v>828</v>
      </c>
      <c s="6" r="B59" t="n">
        <v>328</v>
      </c>
    </row>
    <row r="60" spans="1:3">
      <c s="4" r="A60" t="s">
        <v>185</v>
      </c>
      <c s="6" r="C60" t="n">
        <v>3489</v>
      </c>
    </row>
    <row r="61" spans="1:3">
      <c s="4" r="A61" t="s">
        <v>187</v>
      </c>
      <c s="6" r="B61" t="n">
        <v>-2</v>
      </c>
      <c s="6" r="C61" t="n">
        <v>-79</v>
      </c>
    </row>
    <row r="62" spans="1:3">
      <c s="4" r="A62" t="s">
        <v>186</v>
      </c>
      <c s="6" r="B62" t="n">
        <v>-205</v>
      </c>
      <c s="6" r="C62" t="n">
        <v>-5</v>
      </c>
    </row>
    <row r="63" spans="1:3">
      <c s="4" r="A63" t="s">
        <v>188</v>
      </c>
      <c s="6" r="B63" t="n">
        <v>-16</v>
      </c>
      <c s="6" r="C63" t="n">
        <v>-100</v>
      </c>
    </row>
    <row r="64" spans="1:3">
      <c s="4" r="A64" t="s">
        <v>154</v>
      </c>
      <c s="6" r="C64" t="n">
        <v>0</v>
      </c>
    </row>
    <row r="65" spans="1:3">
      <c s="4" r="A65" t="s">
        <v>189</v>
      </c>
      <c s="6" r="C65" t="n">
        <v>-3295</v>
      </c>
    </row>
    <row r="66" spans="1:3">
      <c s="4" r="A66" t="s">
        <v>190</v>
      </c>
      <c s="6" r="B66" t="n">
        <v>105</v>
      </c>
      <c s="6" r="C66" t="n">
        <v>10</v>
      </c>
    </row>
    <row r="67" spans="1:3">
      <c s="4" r="A67" t="s">
        <v>191</v>
      </c>
      <c s="6" r="B67" t="n">
        <v>0</v>
      </c>
      <c s="6" r="C67" t="n">
        <v>0</v>
      </c>
    </row>
    <row r="68" spans="1:3">
      <c s="4" r="A68" t="s">
        <v>192</v>
      </c>
      <c s="6" r="B68" t="n">
        <v>0</v>
      </c>
      <c s="6" r="C68" t="n">
        <v>0</v>
      </c>
    </row>
    <row r="69" spans="1:3">
      <c s="4" r="A69" t="s">
        <v>193</v>
      </c>
      <c s="6" r="B69" t="n">
        <v>0</v>
      </c>
      <c s="6" r="C69" t="n">
        <v>0</v>
      </c>
    </row>
    <row r="70" spans="1:3">
      <c s="4" r="A70" t="s">
        <v>194</v>
      </c>
      <c s="6" r="B70" t="n">
        <v>0</v>
      </c>
      <c s="6" r="C70" t="n">
        <v>0</v>
      </c>
    </row>
    <row r="71" spans="1:3">
      <c s="4" r="A71" t="s">
        <v>816</v>
      </c>
    </row>
    <row r="72" spans="1:3">
      <c s="3" r="A72" t="s">
        <v>165</v>
      </c>
    </row>
    <row r="73" spans="1:3">
      <c s="4" r="A73" t="s">
        <v>826</v>
      </c>
      <c s="6" r="B73" t="n">
        <v>173</v>
      </c>
      <c s="6" r="C73" t="n">
        <v>-320</v>
      </c>
    </row>
    <row r="74" spans="1:3">
      <c s="3" r="A74" t="s">
        <v>178</v>
      </c>
    </row>
    <row r="75" spans="1:3">
      <c s="4" r="A75" t="s">
        <v>179</v>
      </c>
      <c s="6" r="B75" t="n">
        <v>-142</v>
      </c>
      <c s="6" r="C75" t="n">
        <v>-226</v>
      </c>
    </row>
    <row r="76" spans="1:3">
      <c s="4" r="A76" t="s">
        <v>180</v>
      </c>
      <c s="6" r="B76" t="n">
        <v>590</v>
      </c>
      <c s="6" r="C76" t="n">
        <v>6</v>
      </c>
    </row>
    <row r="77" spans="1:3">
      <c s="4" r="A77" t="s">
        <v>181</v>
      </c>
      <c s="6" r="B77" t="n">
        <v>-1</v>
      </c>
      <c s="6" r="C77" t="n">
        <v>61</v>
      </c>
    </row>
    <row r="78" spans="1:3">
      <c s="4" r="A78" t="s">
        <v>182</v>
      </c>
      <c s="6" r="B78" t="n">
        <v>0</v>
      </c>
      <c s="6" r="C78" t="n">
        <v>0</v>
      </c>
    </row>
    <row r="79" spans="1:3">
      <c s="4" r="A79" t="s">
        <v>827</v>
      </c>
      <c s="6" r="B79" t="n">
        <v>-328</v>
      </c>
    </row>
    <row r="80" spans="1:3">
      <c s="4" r="A80" t="s">
        <v>183</v>
      </c>
      <c s="6" r="B80" t="n">
        <v>119</v>
      </c>
      <c s="6" r="C80" t="n">
        <v>-159</v>
      </c>
    </row>
    <row r="81" spans="1:3">
      <c s="3" r="A81" t="s">
        <v>184</v>
      </c>
    </row>
    <row r="82" spans="1:3">
      <c s="4" r="A82" t="s">
        <v>828</v>
      </c>
      <c s="6" r="B82" t="n">
        <v>0</v>
      </c>
    </row>
    <row r="83" spans="1:3">
      <c s="4" r="A83" t="s">
        <v>185</v>
      </c>
      <c s="6" r="C83" t="n">
        <v>1</v>
      </c>
    </row>
    <row r="84" spans="1:3">
      <c s="4" r="A84" t="s">
        <v>187</v>
      </c>
      <c s="6" r="B84" t="n">
        <v>0</v>
      </c>
      <c s="6" r="C84" t="n">
        <v>0</v>
      </c>
    </row>
    <row r="85" spans="1:3">
      <c s="4" r="A85" t="s">
        <v>186</v>
      </c>
      <c s="6" r="B85" t="n">
        <v>-7</v>
      </c>
      <c s="6" r="C85" t="n">
        <v>-1</v>
      </c>
    </row>
    <row r="86" spans="1:3">
      <c s="4" r="A86" t="s">
        <v>188</v>
      </c>
      <c s="6" r="B86" t="n">
        <v>0</v>
      </c>
      <c s="6" r="C86" t="n">
        <v>0</v>
      </c>
    </row>
    <row r="87" spans="1:3">
      <c s="4" r="A87" t="s">
        <v>154</v>
      </c>
      <c s="6" r="C87" t="n">
        <v>87</v>
      </c>
    </row>
    <row r="88" spans="1:3">
      <c s="4" r="A88" t="s">
        <v>189</v>
      </c>
      <c s="6" r="C88" t="n">
        <v>454</v>
      </c>
    </row>
    <row r="89" spans="1:3">
      <c s="4" r="A89" t="s">
        <v>190</v>
      </c>
      <c s="6" r="B89" t="n">
        <v>-7</v>
      </c>
      <c s="6" r="C89" t="n">
        <v>541</v>
      </c>
    </row>
    <row r="90" spans="1:3">
      <c s="4" r="A90" t="s">
        <v>191</v>
      </c>
      <c s="6" r="B90" t="n">
        <v>0</v>
      </c>
      <c s="6" r="C90" t="n">
        <v>0</v>
      </c>
    </row>
    <row r="91" spans="1:3">
      <c s="4" r="A91" t="s">
        <v>192</v>
      </c>
      <c s="6" r="B91" t="n">
        <v>285</v>
      </c>
      <c s="6" r="C91" t="n">
        <v>62</v>
      </c>
    </row>
    <row r="92" spans="1:3">
      <c s="4" r="A92" t="s">
        <v>193</v>
      </c>
      <c s="6" r="B92" t="n">
        <v>95</v>
      </c>
      <c s="6" r="C92" t="n">
        <v>0</v>
      </c>
    </row>
    <row r="93" spans="1:3">
      <c s="4" r="A93" t="s">
        <v>194</v>
      </c>
      <c s="6" r="B93" t="n">
        <v>380</v>
      </c>
      <c s="6" r="C93" t="n">
        <v>62</v>
      </c>
    </row>
    <row r="94" spans="1:3">
      <c s="4" r="A94" t="s">
        <v>817</v>
      </c>
    </row>
    <row r="95" spans="1:3">
      <c s="3" r="A95" t="s">
        <v>165</v>
      </c>
    </row>
    <row r="96" spans="1:3">
      <c s="4" r="A96" t="s">
        <v>826</v>
      </c>
      <c s="6" r="B96" t="n">
        <v>256</v>
      </c>
      <c s="6" r="C96" t="n">
        <v>115</v>
      </c>
    </row>
    <row r="97" spans="1:3">
      <c s="3" r="A97" t="s">
        <v>178</v>
      </c>
    </row>
    <row r="98" spans="1:3">
      <c s="4" r="A98" t="s">
        <v>179</v>
      </c>
      <c s="6" r="B98" t="n">
        <v>-93</v>
      </c>
      <c s="6" r="C98" t="n">
        <v>-166</v>
      </c>
    </row>
    <row r="99" spans="1:3">
      <c s="4" r="A99" t="s">
        <v>180</v>
      </c>
      <c s="6" r="B99" t="n">
        <v>117</v>
      </c>
      <c s="6" r="C99" t="n">
        <v>2</v>
      </c>
    </row>
    <row r="100" spans="1:3">
      <c s="4" r="A100" t="s">
        <v>181</v>
      </c>
      <c s="6" r="B100" t="n">
        <v>0</v>
      </c>
      <c s="6" r="C100" t="n">
        <v>0</v>
      </c>
    </row>
    <row r="101" spans="1:3">
      <c s="4" r="A101" t="s">
        <v>182</v>
      </c>
      <c s="6" r="B101" t="n">
        <v>-2</v>
      </c>
      <c s="6" r="C101" t="n">
        <v>-32</v>
      </c>
    </row>
    <row r="102" spans="1:3">
      <c s="4" r="A102" t="s">
        <v>827</v>
      </c>
      <c s="6" r="B102" t="n">
        <v>0</v>
      </c>
    </row>
    <row r="103" spans="1:3">
      <c s="4" r="A103" t="s">
        <v>183</v>
      </c>
      <c s="6" r="B103" t="n">
        <v>22</v>
      </c>
      <c s="6" r="C103" t="n">
        <v>-196</v>
      </c>
    </row>
    <row r="104" spans="1:3">
      <c s="3" r="A104" t="s">
        <v>184</v>
      </c>
    </row>
    <row r="105" spans="1:3">
      <c s="4" r="A105" t="s">
        <v>828</v>
      </c>
      <c s="6" r="B105" t="n">
        <v>0</v>
      </c>
    </row>
    <row r="106" spans="1:3">
      <c s="4" r="A106" t="s">
        <v>185</v>
      </c>
      <c s="6" r="C106" t="n">
        <v>0</v>
      </c>
    </row>
    <row r="107" spans="1:3">
      <c s="4" r="A107" t="s">
        <v>187</v>
      </c>
      <c s="6" r="B107" t="n">
        <v>0</v>
      </c>
      <c s="6" r="C107" t="n">
        <v>0</v>
      </c>
    </row>
    <row r="108" spans="1:3">
      <c s="4" r="A108" t="s">
        <v>186</v>
      </c>
      <c s="6" r="B108" t="n">
        <v>0</v>
      </c>
      <c s="6" r="C108" t="n">
        <v>0</v>
      </c>
    </row>
    <row r="109" spans="1:3">
      <c s="4" r="A109" t="s">
        <v>188</v>
      </c>
      <c s="6" r="B109" t="n">
        <v>0</v>
      </c>
      <c s="6" r="C109" t="n">
        <v>0</v>
      </c>
    </row>
    <row r="110" spans="1:3">
      <c s="4" r="A110" t="s">
        <v>154</v>
      </c>
      <c s="6" r="C110" t="n">
        <v>160</v>
      </c>
    </row>
    <row r="111" spans="1:3">
      <c s="4" r="A111" t="s">
        <v>189</v>
      </c>
      <c s="6" r="C111" t="n">
        <v>77</v>
      </c>
    </row>
    <row r="112" spans="1:3">
      <c s="4" r="A112" t="s">
        <v>190</v>
      </c>
      <c s="6" r="B112" t="n">
        <v>0</v>
      </c>
      <c s="6" r="C112" t="n">
        <v>237</v>
      </c>
    </row>
    <row r="113" spans="1:3">
      <c s="4" r="A113" t="s">
        <v>191</v>
      </c>
      <c s="6" r="B113" t="n">
        <v>28</v>
      </c>
      <c s="6" r="C113" t="n">
        <v>-5</v>
      </c>
    </row>
    <row r="114" spans="1:3">
      <c s="4" r="A114" t="s">
        <v>192</v>
      </c>
      <c s="6" r="B114" t="n">
        <v>306</v>
      </c>
      <c s="6" r="C114" t="n">
        <v>151</v>
      </c>
    </row>
    <row r="115" spans="1:3">
      <c s="4" r="A115" t="s">
        <v>193</v>
      </c>
      <c s="6" r="B115" t="n">
        <v>271</v>
      </c>
      <c s="6" r="C115" t="n">
        <v>0</v>
      </c>
    </row>
    <row r="116" spans="1:3">
      <c s="4" r="A116" t="s">
        <v>194</v>
      </c>
      <c s="7" r="B116" t="n">
        <v>577</v>
      </c>
      <c s="7" r="C116" t="n">
        <v>15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Interim Consolidated Statements</vt:lpstr>
      <vt:lpstr>Interim Consolidated Statement3</vt:lpstr>
      <vt:lpstr>Interim Consolidated Balance Sh</vt:lpstr>
      <vt:lpstr>Interim Consolidated Balance S5</vt:lpstr>
      <vt:lpstr>Interim Consolidated Statement6</vt:lpstr>
      <vt:lpstr>Interim Consolidated Statement7</vt:lpstr>
      <vt:lpstr>Background and Description of t</vt:lpstr>
      <vt:lpstr>Basis of Presentation</vt:lpstr>
      <vt:lpstr>Recent Accounting Pronouncement</vt:lpstr>
      <vt:lpstr>Relationship with DuPont and Re</vt:lpstr>
      <vt:lpstr>Restructuring and Asset Related</vt:lpstr>
      <vt:lpstr>Sales of Assets and Businesses</vt:lpstr>
      <vt:lpstr>Other Income (Expense), Net</vt:lpstr>
      <vt:lpstr>Income Taxes</vt:lpstr>
      <vt:lpstr>Earnings Per Share of Common St</vt:lpstr>
      <vt:lpstr>Accounts and Notes Receivable -</vt:lpstr>
      <vt:lpstr>Inventories</vt:lpstr>
      <vt:lpstr>Property, Plant, and Equipment</vt:lpstr>
      <vt:lpstr>Goodwill and Other Intangible A</vt:lpstr>
      <vt:lpstr>Other Assets</vt:lpstr>
      <vt:lpstr>Debt</vt:lpstr>
      <vt:lpstr>Commitments and Contingent Liab</vt:lpstr>
      <vt:lpstr>Financial Instruments</vt:lpstr>
      <vt:lpstr>Long-Term Employee Benefits</vt:lpstr>
      <vt:lpstr>Stock-based Compensation</vt:lpstr>
      <vt:lpstr>Segment Information</vt:lpstr>
      <vt:lpstr>Guarantor Condensed Consolidati</vt:lpstr>
      <vt:lpstr>Recent Accounting Pronounceme29</vt:lpstr>
      <vt:lpstr>Restructuring and Asset Relat30</vt:lpstr>
      <vt:lpstr>Sales of Assets and Businesses </vt:lpstr>
      <vt:lpstr>Other Income (Expense), Net (Ta</vt:lpstr>
      <vt:lpstr>Earnings Per Share of Common 33</vt:lpstr>
      <vt:lpstr>Accounts and Notes Receivable34</vt:lpstr>
      <vt:lpstr>Inventories (Tables)</vt:lpstr>
      <vt:lpstr>Goodwill and Other Intangible36</vt:lpstr>
      <vt:lpstr>Other Assets (Tables)</vt:lpstr>
      <vt:lpstr>Debt (Tables)</vt:lpstr>
      <vt:lpstr>Commitments and Contingent Li39</vt:lpstr>
      <vt:lpstr>Financial Instruments (Tables)</vt:lpstr>
      <vt:lpstr>Long-Term Employee Benefits (Ta</vt:lpstr>
      <vt:lpstr>Stock-based Compensation (Table</vt:lpstr>
      <vt:lpstr>Segment Information (Tables)</vt:lpstr>
      <vt:lpstr>Guarantor Condensed Consolida44</vt:lpstr>
      <vt:lpstr>Background and Description of45</vt:lpstr>
      <vt:lpstr>Basis of Presentation (Details)</vt:lpstr>
      <vt:lpstr>Relationship with DuPont and 47</vt:lpstr>
      <vt:lpstr>Restructuring and Asset Relat48</vt:lpstr>
      <vt:lpstr>Restructuring and Asset Relat49</vt:lpstr>
      <vt:lpstr>Restructuring and Asset Relat50</vt:lpstr>
      <vt:lpstr>Restructuring and Asset Relat51</vt:lpstr>
      <vt:lpstr>Sales of Assets and Businesse52</vt:lpstr>
      <vt:lpstr>Sales of Assets and Businesse53</vt:lpstr>
      <vt:lpstr>Other Income (Expense), Net (Sc</vt:lpstr>
      <vt:lpstr>Income Taxes (Narrative) (Detai</vt:lpstr>
      <vt:lpstr>Earnings Per Share of Common 56</vt:lpstr>
      <vt:lpstr>Earnings Per Share of Common 57</vt:lpstr>
      <vt:lpstr>Accounts and Notes Receivable58</vt:lpstr>
      <vt:lpstr>Accounts and Notes Receivable59</vt:lpstr>
      <vt:lpstr>Inventories (Details)</vt:lpstr>
      <vt:lpstr>Property, Plant, and Equipment </vt:lpstr>
      <vt:lpstr>Goodwill and Other Intangible62</vt:lpstr>
      <vt:lpstr>Goodwill and Other Intangible63</vt:lpstr>
      <vt:lpstr>Goodwill and Other Intangible64</vt:lpstr>
      <vt:lpstr>Goodwill and Other Intangible65</vt:lpstr>
      <vt:lpstr>Other Assets (Details)</vt:lpstr>
      <vt:lpstr>Debt (Components of Long-Term D</vt:lpstr>
      <vt:lpstr>Debt (Senior Secured Credit Fac</vt:lpstr>
      <vt:lpstr>Debt (Senior Unsecured Notes) (</vt:lpstr>
      <vt:lpstr>Debt Debt (Repayment Amounts) (</vt:lpstr>
      <vt:lpstr>Debt Debt (Term Loans and Note </vt:lpstr>
      <vt:lpstr>Debt (Maturities and Fair Value</vt:lpstr>
      <vt:lpstr>Commitments and Contingent Li73</vt:lpstr>
      <vt:lpstr>Commitments and Contingent Li74</vt:lpstr>
      <vt:lpstr>Commitments and Contingent Li75</vt:lpstr>
      <vt:lpstr>Commitments and Contingent Li76</vt:lpstr>
      <vt:lpstr>Financial Instruments (Narrativ</vt:lpstr>
      <vt:lpstr>Financial Instruments (Schedule</vt:lpstr>
      <vt:lpstr>Long-Term Employee Benefits (Sc</vt:lpstr>
      <vt:lpstr>Long-Term Employee Benefits (Na</vt:lpstr>
      <vt:lpstr>Stock-based Compensation (Narra</vt:lpstr>
      <vt:lpstr>Stock-based Compensation (Stock</vt:lpstr>
      <vt:lpstr>Stock-based Compensation (Sto83</vt:lpstr>
      <vt:lpstr>Stock-based Compensation (Restr</vt:lpstr>
      <vt:lpstr>Stock-based Compensation (Perfo</vt:lpstr>
      <vt:lpstr>Segment Information (Narrative)</vt:lpstr>
      <vt:lpstr>Segment Information (Schedule o</vt:lpstr>
      <vt:lpstr>Segment Information (Reconcilia</vt:lpstr>
      <vt:lpstr>Guarantor Condensed Consolida89</vt:lpstr>
      <vt:lpstr>Guarantor Condensed Consolida90</vt:lpstr>
      <vt:lpstr>Guarantor Condensed Consolida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36:30Z</dcterms:created>
  <dcterms:modified xmlns:dcterms="http://purl.org/dc/terms/" xmlns:xsi="http://www.w3.org/2001/XMLSchema-instance" xsi:type="dcterms:W3CDTF">2016-11-07T16:36:30Z</dcterms:modified>
  <dc:title xmlns:dc="http://purl.org/dc/elements/1.1/">Untitled</dc:title>
  <dc:description xmlns:dc="http://purl.org/dc/elements/1.1/"/>
  <dc:subject xmlns:dc="http://purl.org/dc/elements/1.1/"/>
  <cp:keywords/>
  <cp:category/>
</cp:coreProperties>
</file>